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BALANCE SHEET COMPONENTS_" sheetId="10" state="visible" r:id="rId10"/>
    <sheet xmlns:r="http://schemas.openxmlformats.org/officeDocument/2006/relationships" name="BUSINESS COMBINATION_" sheetId="11" state="visible" r:id="rId11"/>
    <sheet xmlns:r="http://schemas.openxmlformats.org/officeDocument/2006/relationships" name="FAIR VALUE MEASUREMENTS_" sheetId="12" state="visible" r:id="rId12"/>
    <sheet xmlns:r="http://schemas.openxmlformats.org/officeDocument/2006/relationships" name="INVESTMENTS_" sheetId="13" state="visible" r:id="rId13"/>
    <sheet xmlns:r="http://schemas.openxmlformats.org/officeDocument/2006/relationships" name="GOODWILL AND INTANGIBLE ASSETS_" sheetId="14" state="visible" r:id="rId14"/>
    <sheet xmlns:r="http://schemas.openxmlformats.org/officeDocument/2006/relationships" name="DERIVATIVES AND HEDGING ACTIVIT" sheetId="15" state="visible" r:id="rId15"/>
    <sheet xmlns:r="http://schemas.openxmlformats.org/officeDocument/2006/relationships" name="EMPLOYEE BENEFIT PLANS_" sheetId="16" state="visible" r:id="rId16"/>
    <sheet xmlns:r="http://schemas.openxmlformats.org/officeDocument/2006/relationships" name="COMMITMENTS AND CONTINGENCIES_" sheetId="17" state="visible" r:id="rId17"/>
    <sheet xmlns:r="http://schemas.openxmlformats.org/officeDocument/2006/relationships" name="SHARE INCENTIVE PLANS_" sheetId="18" state="visible" r:id="rId18"/>
    <sheet xmlns:r="http://schemas.openxmlformats.org/officeDocument/2006/relationships" name="ACCUMULATED OTHER COMPREHENSIVE" sheetId="19" state="visible" r:id="rId19"/>
    <sheet xmlns:r="http://schemas.openxmlformats.org/officeDocument/2006/relationships" name="INCOME TAXES_" sheetId="20" state="visible" r:id="rId20"/>
    <sheet xmlns:r="http://schemas.openxmlformats.org/officeDocument/2006/relationships" name="GEOGRAPHIC INFORMATION AND REVE" sheetId="21" state="visible" r:id="rId21"/>
    <sheet xmlns:r="http://schemas.openxmlformats.org/officeDocument/2006/relationships" name="OTHER INCOME(LOSS) , NET_" sheetId="22" state="visible" r:id="rId22"/>
    <sheet xmlns:r="http://schemas.openxmlformats.org/officeDocument/2006/relationships" name="TERM DEBT" sheetId="23" state="visible" r:id="rId23"/>
    <sheet xmlns:r="http://schemas.openxmlformats.org/officeDocument/2006/relationships" name="SCHEDULE II - CONSOLIDATED VALU" sheetId="24" state="visible" r:id="rId24"/>
    <sheet xmlns:r="http://schemas.openxmlformats.org/officeDocument/2006/relationships" name="THE COMPANY AND SUMMARY OF SI25" sheetId="25" state="visible" r:id="rId25"/>
    <sheet xmlns:r="http://schemas.openxmlformats.org/officeDocument/2006/relationships" name="THE COMPANY AND SUMMARY OF SI26" sheetId="26" state="visible" r:id="rId26"/>
    <sheet xmlns:r="http://schemas.openxmlformats.org/officeDocument/2006/relationships" name="BALANCE SHEET COMPONENTS_ (Tabl" sheetId="27" state="visible" r:id="rId27"/>
    <sheet xmlns:r="http://schemas.openxmlformats.org/officeDocument/2006/relationships" name="BUSINESS COMBINATION_ Business " sheetId="28" state="visible" r:id="rId28"/>
    <sheet xmlns:r="http://schemas.openxmlformats.org/officeDocument/2006/relationships" name="FAIR VALUE MEASUREMENTS_ (Table" sheetId="29" state="visible" r:id="rId29"/>
    <sheet xmlns:r="http://schemas.openxmlformats.org/officeDocument/2006/relationships" name="INVESTMENTS_ (Tables)" sheetId="30" state="visible" r:id="rId30"/>
    <sheet xmlns:r="http://schemas.openxmlformats.org/officeDocument/2006/relationships" name="GOODWILL AND INTANGIBLE ASSET31" sheetId="31" state="visible" r:id="rId31"/>
    <sheet xmlns:r="http://schemas.openxmlformats.org/officeDocument/2006/relationships" name="DERIVATIVES AND HEDGING ACTIV32" sheetId="32" state="visible" r:id="rId32"/>
    <sheet xmlns:r="http://schemas.openxmlformats.org/officeDocument/2006/relationships" name="EMPLOYEE BENEFIT PLANS_ (Tables" sheetId="33" state="visible" r:id="rId33"/>
    <sheet xmlns:r="http://schemas.openxmlformats.org/officeDocument/2006/relationships" name="COMMITMENTS AND CONTINGENCIES_ " sheetId="34" state="visible" r:id="rId34"/>
    <sheet xmlns:r="http://schemas.openxmlformats.org/officeDocument/2006/relationships" name="SHARE INCENTIVE PLANS_ (Tables)" sheetId="35" state="visible" r:id="rId35"/>
    <sheet xmlns:r="http://schemas.openxmlformats.org/officeDocument/2006/relationships" name="ACCUMULATED OTHER COMPREHENSI36" sheetId="36" state="visible" r:id="rId36"/>
    <sheet xmlns:r="http://schemas.openxmlformats.org/officeDocument/2006/relationships" name="INCOME TAXES_ (Tables)" sheetId="37" state="visible" r:id="rId37"/>
    <sheet xmlns:r="http://schemas.openxmlformats.org/officeDocument/2006/relationships" name="GEOGRAPHIC INFORMATION AND RE38" sheetId="38" state="visible" r:id="rId38"/>
    <sheet xmlns:r="http://schemas.openxmlformats.org/officeDocument/2006/relationships" name="OTHER INCOME (LOSS), NET_ (Tabl" sheetId="39" state="visible" r:id="rId39"/>
    <sheet xmlns:r="http://schemas.openxmlformats.org/officeDocument/2006/relationships" name="TERM DEBT (Tables)" sheetId="40" state="visible" r:id="rId40"/>
    <sheet xmlns:r="http://schemas.openxmlformats.org/officeDocument/2006/relationships" name="THE COMPANY AND SUMMARY OF SI41" sheetId="41" state="visible" r:id="rId41"/>
    <sheet xmlns:r="http://schemas.openxmlformats.org/officeDocument/2006/relationships" name="THE COMPANY AND SUMMARY OF SI42"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BALANCE SHEET COMPONENTS_ (Deta" sheetId="45" state="visible" r:id="rId45"/>
    <sheet xmlns:r="http://schemas.openxmlformats.org/officeDocument/2006/relationships" name="BUSINESS COMBINATION_ (Details)" sheetId="46" state="visible" r:id="rId46"/>
    <sheet xmlns:r="http://schemas.openxmlformats.org/officeDocument/2006/relationships" name="BUSINESS COMBINATION_ Net asset" sheetId="47" state="visible" r:id="rId47"/>
    <sheet xmlns:r="http://schemas.openxmlformats.org/officeDocument/2006/relationships" name="BUSINESS COMBINATION_ Intangibl" sheetId="48" state="visible" r:id="rId48"/>
    <sheet xmlns:r="http://schemas.openxmlformats.org/officeDocument/2006/relationships" name="BUSINESS COMBINATION_ Pro forma" sheetId="49" state="visible" r:id="rId49"/>
    <sheet xmlns:r="http://schemas.openxmlformats.org/officeDocument/2006/relationships" name="FAIR VALUE MEASUREMENTS_ (Detai" sheetId="50" state="visible" r:id="rId50"/>
    <sheet xmlns:r="http://schemas.openxmlformats.org/officeDocument/2006/relationships" name="INVESTMENTS_ (Details)" sheetId="51" state="visible" r:id="rId51"/>
    <sheet xmlns:r="http://schemas.openxmlformats.org/officeDocument/2006/relationships" name="INVESTMENTS_ (Details 2)" sheetId="52" state="visible" r:id="rId52"/>
    <sheet xmlns:r="http://schemas.openxmlformats.org/officeDocument/2006/relationships" name="GOODWILL (Details)" sheetId="53" state="visible" r:id="rId53"/>
    <sheet xmlns:r="http://schemas.openxmlformats.org/officeDocument/2006/relationships" name="INTANGIBLE ASSETS_ (Finite-live" sheetId="54" state="visible" r:id="rId54"/>
    <sheet xmlns:r="http://schemas.openxmlformats.org/officeDocument/2006/relationships" name="INTANGIBLE ASSETS_ (Finite-li55" sheetId="55" state="visible" r:id="rId55"/>
    <sheet xmlns:r="http://schemas.openxmlformats.org/officeDocument/2006/relationships" name="DERIVATIVES AND HEDGING ACTIV56" sheetId="56" state="visible" r:id="rId56"/>
    <sheet xmlns:r="http://schemas.openxmlformats.org/officeDocument/2006/relationships" name="EMPLOYEE BENEFIT PLANS_ (Detail" sheetId="57" state="visible" r:id="rId57"/>
    <sheet xmlns:r="http://schemas.openxmlformats.org/officeDocument/2006/relationships" name="COMMITMENTS AND CONTINGENCIES58" sheetId="58" state="visible" r:id="rId58"/>
    <sheet xmlns:r="http://schemas.openxmlformats.org/officeDocument/2006/relationships" name="SHARE INCENTIVE PLANS_ SHARE IN" sheetId="59" state="visible" r:id="rId59"/>
    <sheet xmlns:r="http://schemas.openxmlformats.org/officeDocument/2006/relationships" name="SHARE INCENTIVE PLANS_ (Details" sheetId="60" state="visible" r:id="rId60"/>
    <sheet xmlns:r="http://schemas.openxmlformats.org/officeDocument/2006/relationships" name="SHARE INCENTIVE PLANS_ (Detai61" sheetId="61" state="visible" r:id="rId61"/>
    <sheet xmlns:r="http://schemas.openxmlformats.org/officeDocument/2006/relationships" name="SHARE INCENTIVE PLANS_ (Detai62" sheetId="62" state="visible" r:id="rId62"/>
    <sheet xmlns:r="http://schemas.openxmlformats.org/officeDocument/2006/relationships" name="SHARE INCENTIVE PLANS_ (Detai63" sheetId="63" state="visible" r:id="rId63"/>
    <sheet xmlns:r="http://schemas.openxmlformats.org/officeDocument/2006/relationships" name="SHARE INCENTIVE PLANS_ (Detai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INCOME TAXES_  INCOME (LOSS) BE" sheetId="67" state="visible" r:id="rId67"/>
    <sheet xmlns:r="http://schemas.openxmlformats.org/officeDocument/2006/relationships" name="INCOME TAXES_  PROVISION FOR IN" sheetId="68" state="visible" r:id="rId68"/>
    <sheet xmlns:r="http://schemas.openxmlformats.org/officeDocument/2006/relationships" name="INCOME TAXES_  DEFERRED TAXES A" sheetId="69" state="visible" r:id="rId69"/>
    <sheet xmlns:r="http://schemas.openxmlformats.org/officeDocument/2006/relationships" name="INCOME TAXES_ ADDITIONAL INFORM" sheetId="70" state="visible" r:id="rId70"/>
    <sheet xmlns:r="http://schemas.openxmlformats.org/officeDocument/2006/relationships" name="INCOME TAXES_ EFFECTIVE RATE RE" sheetId="71" state="visible" r:id="rId71"/>
    <sheet xmlns:r="http://schemas.openxmlformats.org/officeDocument/2006/relationships" name="INCOME TAXES_ TAX HOLIDAY (Deta" sheetId="72" state="visible" r:id="rId72"/>
    <sheet xmlns:r="http://schemas.openxmlformats.org/officeDocument/2006/relationships" name="INCOME TAXES_ UNRECOGNIZED TAX " sheetId="73" state="visible" r:id="rId73"/>
    <sheet xmlns:r="http://schemas.openxmlformats.org/officeDocument/2006/relationships" name="GEOGRAPHIC INFORMATION AND RE74" sheetId="74" state="visible" r:id="rId74"/>
    <sheet xmlns:r="http://schemas.openxmlformats.org/officeDocument/2006/relationships" name="GEOGRAPHIC INFORMATION AND RE75" sheetId="75" state="visible" r:id="rId75"/>
    <sheet xmlns:r="http://schemas.openxmlformats.org/officeDocument/2006/relationships" name="GEOGRAPHIC INFORMATION AND RE76" sheetId="76" state="visible" r:id="rId76"/>
    <sheet xmlns:r="http://schemas.openxmlformats.org/officeDocument/2006/relationships" name="OTHER INCOME (LOSS), NET_ (Deta" sheetId="77" state="visible" r:id="rId77"/>
    <sheet xmlns:r="http://schemas.openxmlformats.org/officeDocument/2006/relationships" name="TERM DEBT (Details)" sheetId="78" state="visible" r:id="rId78"/>
    <sheet xmlns:r="http://schemas.openxmlformats.org/officeDocument/2006/relationships" name="TERM DEBT SCHEDULE OF DEBT (Det" sheetId="79" state="visible" r:id="rId79"/>
    <sheet xmlns:r="http://schemas.openxmlformats.org/officeDocument/2006/relationships" name="TERM DEBT CONTRACTUAL OBLIGATIO" sheetId="80" state="visible" r:id="rId80"/>
    <sheet xmlns:r="http://schemas.openxmlformats.org/officeDocument/2006/relationships" name="SCHEDULE II - CONSOLIDATED VA81" sheetId="81" state="visible" r:id="rId81"/>
  </sheets>
  <definedNames/>
  <calcPr calcId="124519" fullCalcOnLoad="1"/>
</workbook>
</file>

<file path=xl/sharedStrings.xml><?xml version="1.0" encoding="utf-8"?>
<sst xmlns="http://schemas.openxmlformats.org/spreadsheetml/2006/main" uniqueCount="945">
  <si>
    <t>Document and Entity Information - USD ($) $ in Billions</t>
  </si>
  <si>
    <t>12 Months Ended</t>
  </si>
  <si>
    <t>Dec. 31, 2016</t>
  </si>
  <si>
    <t>Feb. 10, 2017</t>
  </si>
  <si>
    <t>Jun. 30, 2016</t>
  </si>
  <si>
    <t>Entity Information [Line Items]</t>
  </si>
  <si>
    <t>Entity Registrant Name</t>
  </si>
  <si>
    <t>Mellanox Technologies, Ltd.</t>
  </si>
  <si>
    <t>Trading Symbol</t>
  </si>
  <si>
    <t>MLNX</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urrent portion of term debt</t>
  </si>
  <si>
    <t>Total current liabilities</t>
  </si>
  <si>
    <t>Accrued severance</t>
  </si>
  <si>
    <t>Term debt</t>
  </si>
  <si>
    <t>Other long-term liabilities</t>
  </si>
  <si>
    <t>Total liabilities</t>
  </si>
  <si>
    <t>Shareholders’ equity</t>
  </si>
  <si>
    <t>Ordinary shares: NIS 0.0175 par value, 200,000 shares authorized, 49,076 and 47,120 shares issued and outstanding at December 31, 2016 and 2015,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 (in NIS per share)</t>
  </si>
  <si>
    <t>Common stock, shares authorized</t>
  </si>
  <si>
    <t>Common stock, shares issued</t>
  </si>
  <si>
    <t>Common stock, shares outstanding</t>
  </si>
  <si>
    <t>CONSOLIDATED STATEMENTS OF OPERATIONS - USD ($) shares in Thousands, $ in Thousands</t>
  </si>
  <si>
    <t>Dec. 31, 2014</t>
  </si>
  <si>
    <t>Income Statement [Abstract]</t>
  </si>
  <si>
    <t>Total revenues</t>
  </si>
  <si>
    <t>Cost of revenues</t>
  </si>
  <si>
    <t>Gross profit</t>
  </si>
  <si>
    <t>Operating expenses:</t>
  </si>
  <si>
    <t>Research and development</t>
  </si>
  <si>
    <t>Sales and marketing</t>
  </si>
  <si>
    <t>General and administrative</t>
  </si>
  <si>
    <t>Total operating expenses</t>
  </si>
  <si>
    <t>Income (loss) from operations</t>
  </si>
  <si>
    <t>Interest expense</t>
  </si>
  <si>
    <t>Other income (loss), net</t>
  </si>
  <si>
    <t>Interest and other, net</t>
  </si>
  <si>
    <t>Income (loss) before taxes on income</t>
  </si>
  <si>
    <t>Provision for (benefit from) taxes on income</t>
  </si>
  <si>
    <t>Net income (loss)</t>
  </si>
  <si>
    <t>Net income (loss) per share - basic (in USD per share)</t>
  </si>
  <si>
    <t>Net income (loss) per share - diluted (in USD per share)</t>
  </si>
  <si>
    <t>Shares used in computing income (loss) per share:</t>
  </si>
  <si>
    <t>Basic (in shares)</t>
  </si>
  <si>
    <t>Diluted (in shares)</t>
  </si>
  <si>
    <t>CONSOLIDATED STATEMENTS OF COMPREHENSIVE INCOME (LOSS) - USD ($) $ in Thousands</t>
  </si>
  <si>
    <t>Statement of Comprehensive Income [Abstract]</t>
  </si>
  <si>
    <t>Other comprehensive income (loss), net of tax:</t>
  </si>
  <si>
    <t>Change in unrealized gains/losses on available-for-sale securities, net (net of tax effect of $0, $0, and $138)</t>
  </si>
  <si>
    <t>Change in unrealized gains/losses on derivative contracts, net (net of tax effect of $47, $97, $0)</t>
  </si>
  <si>
    <t>Other comprehensive income (loss)</t>
  </si>
  <si>
    <t>Total comprehensive income (loss), net of tax</t>
  </si>
  <si>
    <t>CONSOLIDATED STATEMENTS OF COMPREHENSIVE INCOME (LOSS) (Parenthetical) - USD ($) $ in Thousands</t>
  </si>
  <si>
    <t>Change in unrealized gains/losses on available-for-sale securities, tax effect</t>
  </si>
  <si>
    <t>Change in unrealized gains/losses on derivative contracts, tax effect</t>
  </si>
  <si>
    <t>CONSOLIDATED STATEMENTS OF SHAREHOLDERS' EQUITY - USD ($) $ in Thousands</t>
  </si>
  <si>
    <t>Total</t>
  </si>
  <si>
    <t>Common Stock [Member]</t>
  </si>
  <si>
    <t>Additional Paid-in Capital [Member]</t>
  </si>
  <si>
    <t>Accumulated Other Comprehensive Income (Loss) [Member]</t>
  </si>
  <si>
    <t>Retained Earnings [Member]</t>
  </si>
  <si>
    <t>Shares, outstanding, beginning balance at Dec. 31, 2013</t>
  </si>
  <si>
    <t>Common stock, value, outstanding, beginning balance at Dec. 31, 2013</t>
  </si>
  <si>
    <t>Balance at Dec. 31, 2013</t>
  </si>
  <si>
    <t>Increase (Decrease) in Stockholders' Equity</t>
  </si>
  <si>
    <t>Unrealized gains on available-for-sale securities, net of taxes</t>
  </si>
  <si>
    <t>Unrealized gains (losses) on derivative contracts, net of taxes</t>
  </si>
  <si>
    <t>Share-based compensation</t>
  </si>
  <si>
    <t>Issuance of awards through employee equity incentive plans</t>
  </si>
  <si>
    <t>Issuance of shares through employee equity incentive plans (in shares)</t>
  </si>
  <si>
    <t>Issuance of shares through employee share purchase plans</t>
  </si>
  <si>
    <t>Issuance of shares through employee share purchase plan (in shares)</t>
  </si>
  <si>
    <t>Income tax benefit from share options exercised</t>
  </si>
  <si>
    <t>Balance at Dec. 31, 2014</t>
  </si>
  <si>
    <t>Common stock, value, outstanding, ending balance at Dec. 31, 2014</t>
  </si>
  <si>
    <t>Shares, outstanding, ending balance at Dec. 31, 2014</t>
  </si>
  <si>
    <t>Balance at Dec. 31, 2015</t>
  </si>
  <si>
    <t>Common stock, value, outstanding, ending balance at Dec. 31, 2015</t>
  </si>
  <si>
    <t>Shares, outstanding, ending balance at Dec. 31, 2015</t>
  </si>
  <si>
    <t>Fair value of awards attributable to pre-acquisition services</t>
  </si>
  <si>
    <t>Balance at Dec. 31, 2016</t>
  </si>
  <si>
    <t>Common stock, value, outstanding, ending balance at Dec. 31, 2016</t>
  </si>
  <si>
    <t>Shares, outstanding, ending balance at Dec. 31, 2016</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Gains) losses on short-term investments, net</t>
  </si>
  <si>
    <t>Excess tax benefit from share-based compensation</t>
  </si>
  <si>
    <t>Impairment of investment in a privately-held company</t>
  </si>
  <si>
    <t>Changes in assets and liabilities, net of effect of acquisitions:</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Restricted cash</t>
  </si>
  <si>
    <t>Purchase of intangible assets</t>
  </si>
  <si>
    <t>Purchase of investments in privately-held companies</t>
  </si>
  <si>
    <t>Acquisitions, net of cash acquired of $87.5 million</t>
  </si>
  <si>
    <t>Cash acquired</t>
  </si>
  <si>
    <t>Net cash provided by (used) in investing activities</t>
  </si>
  <si>
    <t>Cash flows from financing activities:</t>
  </si>
  <si>
    <t>Proceeds from term debt</t>
  </si>
  <si>
    <t>Principal payments on term debt</t>
  </si>
  <si>
    <t>Term debt issuance costs</t>
  </si>
  <si>
    <t>Principal payments on capital lease and intangible assets obligations</t>
  </si>
  <si>
    <t>Proceeds from issuances of ordinary shares through employee equity incentive pla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Intangible assets financed with debt</t>
  </si>
  <si>
    <t>Unpaid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consolidated financial statements include the Company's accounts as well as those of its wholly owned subsidiaries after the elimination of all significant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 On July 1, 2014, the Company completed its acquisition of Integrity Project, Ltd. ("Integrity"), a privately-held company. The consolidated financial statements include the results of operations of Integrity commencing as of the acquisition date. Certain prior year amounts have been reclassified to conform to the 2016 presentation. 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Cash and cash equivalents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 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Fair value of financial instruments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When there is no readily available market data, fair value estimates may be made by the Company, which may not necessarily represent the amounts that could be realized in a current or future sale of these asset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 Concentration of credit risk Financial instruments that potentially subject the Company to a concentration of credit risk consist of cash, cash equivalents, short-term investments and accounts receivable. Cash, cash equivalents and short-term investments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The following table summarizes the revenues from customers (including original equipment manufacturers) in excess of 10% of the total revenues: Year Ended December 31, 2016 2015 2014 Hewlett-Packard 16 % 14 % 11 % Dell * * 11 % IBM * * 10 % ____________________ * Less than 10% The following table summarizes accounts receivable balances in excess of 10% of total accounts receivable: December 31, 2016 December 31, 2015 Hewlett-Packard 11 % 16 % Ingram Micro * 15 % Hon Hai Precision Ind. Co. Ltd. * 11 % ____________________ * Less than 10% Inventory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fifte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6 , the Company's qualitative assessment of goodwill impairment indicated that goodwill was not impaired. Intangible assets primarily represent acquired intangible assets including developed technology, customer relationships and IPR&amp;D.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6 , there were no indicators that impairment existed or assets were not recoverable. Intangible assets with finite lives are tested for impairment in accordance with our policy for long-lived assets. Investments in privately-held companie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a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Excluding Software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objective evidence or third party evidence is unavailable. Multiple Element Arrangements Including Software 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objective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 Distributor Revenue 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llowances for price protection.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 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were as follows: Year Ended December 31, 2016 2015 (In thousands) Balance, beginning of the period $ 1,641 $ 1,932 Assumed warranty liability from acquisition 290 — New warranties issued during the period 1,727 2,529 Reversal of warranty reserves (856 ) (480 ) Settlements during the period (1,328 ) (2,340 ) Balance, end of the period 1,474 1,641 Less: long term portion of product warranty liability (211 ) (435 ) Balance, end of the period $ 1,263 $ 1,206 Research and development Costs incurred in research and development are charged to operations as incurred. The Company expenses all costs for internally developed patents as incurred. Advertising Costs related to advertising and promotion of products are charged to sales and marketing expense as incurred. Advertising expense was approximately $2.1 million , $2.0 million and $0.7 million for the years ended December 31, 2016 , 2015 and 2014 , respectively. Share-based compensation The Company accounts for share-based compensation expense based on the estimated fair value of the equity awards as of the grant dates. The fair value of restricted stock units, or RSUs, is based on the closing market price of our ordinary shares on the date of grant. The Company estimates the fair value of share option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calculates the expected term of its option awards using the simplified method as prescribed by the authoritative guidance. The expected term for newly granted option awards in 2014 was approximately 5.77 years. The Company did not grant share options in 2016 and 2015. Share-based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 Comprehensive income (loss) Accumulated other comprehensive income (loss), net of tax on the consolidated balance sheets at December 31, 2016 and 2015 , represents the accumulated unrealized gains (losses) on available-for-sale securities, and the accumulated unrealized gains (losses) related to derivative instruments accounted for as cash flow hedges. The amount of income tax expense allocated to unrealized gains (losses) on available-for-sale securities and derivative instruments was immaterial at December 31, 2016 and 2015. 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 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outstanding stock options, and shares to be purchased by employees under the Company’s employee stock purchase plan. The dilutive effect of potentially dilutive shares is reflected in diluted net income (loss) per share by application of the treasury stock method. The following table sets forth the computation of basic and diluted net income (loss) per share for the periods indicated: Year Ended December 31, 2016 2015 2014 (In thousands, except per share data) Net income (loss) $ 18,518 $ 92,894 $ (24,009 ) Basic and diluted shares: Weighted average ordinary shares outstanding 48,145 46,365 44,831 Effect of dilutive shares 1,381 1,413 — Shares used to compute diluted net income (loss) per share 49,526 47,778 44,831 Net income (loss) per share—basic $ 0.38 $ 2.00 $ (0.54 ) Net income (loss) per share—diluted $ 0.37 $ 1.94 $ (0.54 ) The Company excluded 0.5 million , 0.5 million and 0.7 million potentially dilutive shares for the years ended December 31, 2016, 2015 and 2014 , respectively, from the computation of diluted net income (loss) per share because including them would have had an anti-dilutive effect. Segment reporting The Company has one reportable segment: the development, manufacturing, marketing and sales of interconnect products. 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t>
  </si>
  <si>
    <t>BALANCE SHEET COMPONENTS:</t>
  </si>
  <si>
    <t>Balance Sheet Related Disclosures [Abstract]</t>
  </si>
  <si>
    <t>BALANCE SHEET COMPONENTS: December 31, 2016 December 31, 2015 (In thousands) Accounts receivable, net: Accounts receivable $ 142,400 $ 84,894 Less: allowance for doubtful accounts (632 ) (621 ) $ 141,768 $ 84,273 Inventories: Raw materials $ 8,243 $ 8,304 Work-in-process 26,118 25,716 Finished goods 31,162 28,453 $ 65,523 $ 62,473 Other current assets: Prepaid expenses $ 9,053 $ 9,948 Derivative contracts receivable 257 — VAT receivable 6,093 7,946 Other 1,943 2,085 $ 17,346 $ 19,979 Property and equipment, net: Computer, equipment, and software $ 214,719 $ 172,176 Furniture and fixtures 5,210 3,886 Leasehold improvements 46,693 36,121 266,622 212,183 Less: Accumulated depreciation and amortization (148,037 ) (112,165 ) $ 118,585 $ 100,018 Deferred taxes and other long-term assets: Investments in privately-held companies $ 12,720 $ 7,739 Deferred taxes 22,413 23,222 Other assets 1,580 2,754 $ 36,713 $ 33,715 Accrued liabilities: Payroll and related expenses $ 62,969 $ 43,041 Accrued expenses 33,125 26,431 Derivative contracts payable 1,006 1,157 Product warranty liability 1,263 1,206 Other 6,679 2,952 $ 105,042 $ 74,787 Other long-term liabilities: Income tax payable $ 24,184 $ 20,023 Deferred rent 2,504 1,950 Other 3,892 2,695 $ 30,580 $ 24,668</t>
  </si>
  <si>
    <t>BUSINESS COMBINATION:</t>
  </si>
  <si>
    <t>Business Combinations [Abstract]</t>
  </si>
  <si>
    <t>BUSINESS COMBINATION: On February 23, 2016 ("Closing Date"), the Company completed its acquisition of EZchip . Under the terms of the Merger Agreement dated as of September 30, 2015 (as amended on November 17, 2015 ), by and among the Company, Mondial Europe Sub Ltd. and EZchip (the "Merger Agreement") the total consideration was $782.2 million , including $1.0 million attributable to assumed RSUs. The net cash purchase price of $693.7 million consisted of a $781.2 million cash payment for all outstanding common shares of EZchip at the price of $25.50 per share and net of $87.5 million cash acquired. The Company also assumed 891,822 EZchip RSUs and converted them to 499,894 equivalent Company RSU awards. The fair value of the converted RSUs was determined based on the per share value of the underlying Mellanox ordinary shares of $46.40 per share as of the acquisition date. The 499,894 RSUs had a total aggregate value of $23.2 million , of which $1.0 million was recorded as a component of the purchase price for service rendered prior to the acquisition date and $22.2 million will be recognized as share-based compensation expense over the remaining required service period of up to 2.25 years from the acquisition date. In connection with the acquisition, the Company entered into a $280.0 million variable interest rate Term Debt maturing February 21, 2019 . For additional information on the Term Debt, see Note 15 in the notes to the consolidated financial statements. The Company accounted for the transaction using the acquisition method, which requires, among other things, that the assets acquired and liabilities assumed in a business combination be recognized at their respective estimated fair values as of the acquisition date. In connection with the preparation of the consolidated financial statements for the year ended December 31, 2016 , the Company identified and corrected an error related to the initial purchase consideration recorded in the first quarter of 2016 , resulting in a decrease in goodwill and additional paid-in capital of $4.8 million . The amount represents the cash payments related to accelerated RSUs that were paid to individuals who were terminated on the Closing Date, and was recorded as stock-based compensation expense. The Company assessed the materiality of the error and concluded that it was not material to 2016. The following summarizes the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 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 Acquisition-related expenses for the EZchip acquisition for the years ended December 31, 2016 and 2015 were $8.3 million and $1.6 million , respectively,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EZchip.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PR&amp;D intangible asset represents the value assigned to an acquired research and development project that, as of the acquisition date, had not established technological feasibility. The fair value of IPR&amp;D was determined using a discount rate of 12.0% . IPR&amp;D consists of one project related to the development of two network processors. The project is expected to be completed over the next two years. The estimated remaining costs to complete the IPR&amp;D project were $22.3 million as of the acquisition date, which are being charged to operating expense in the consolidated statements of operations as incurred. During the three months ended September 30, 2016, one component of the IPR&amp;D project reached technological feasibility and $4.2 million was transferred to developed technology and will be amortized over three years . Goodwill Goodwill arising from the acquisition represents the value of the skilled assembled workforce and projected growth in overall revenues. The EZchip acquisition is a step in the Company's strategy to become a leading broad-line supplier of intelligent interconnect solutions for data centers. The addition of EZchip’s products and expertise in network processing is expected to enhance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 Supplemental pro forma data The following unaudited pro forma data have been prepared as if the EZchip acquisition had occurred on January 1, 2015, and includes adjustments for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Year Ended December 31, 2016 2015 (in thousands, except per share amounts) Revenues $ 867,422 $ 769,290 Net income $ 40,288 $ 36,130 Net income per share — basic $ 0.82 $ 0.77 Net income per share — diluted $ 0.80 $ 0.74 Material non-recurring adjustments included in the unaudited pro forma net income for the year ended December 31, 2016 for the effect of purchase accounting adjustments include: a reduction of acquisition-related costs of $15.3 million , composed of acquisition cost of $8.3 million incurred by the Company and $7.0 million incurred by EZchip; a reduction of amortization expense related to the acquired intangible assets and the step-up of inventory of $13.0 million ; and a reduction of the stock-based compensation expense related to accelerated RSUs of $4.8 million . Material non-recurring adjustments included in the unaudited pro forma net income for the year ended December 31, 2015 for the effect of purchase accounting adjustments include: additional amortization expense related to the acquired intangible assets and the step-up of inventory of $56.2 million ; an increase of acquisition-related costs of $15.3 million ; and the interest expense of term debt, including the amortization of issuance costs, of $7.6 million . The Company immediately integrated EZchip into its ongoing operations. As a result, it is impracticable to determine EZchip's effect on revenue and earnings in the consolidated statement of operations for the reporting period.</t>
  </si>
  <si>
    <t>FAIR VALUE MEASUREMENTS:</t>
  </si>
  <si>
    <t>Fair Value Disclosures [Abstract]</t>
  </si>
  <si>
    <t>FAIR VALUE MEASUREMENTS: Fair value hierarchy: The Company measures its cash equivalents and marketable securities at fair value.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6 and December 31, 2015 , the Company did not have any assets or liabilities valued based on Level 3 valuations. Financial Liabilities Measured at Fair Value on a Nonrecurring Basis: As of December 31, 2016 , the remaining principal of $246.0 million on the Company's $280.0 million Term Debt is classified as a Level 2 fair value measurement in the fair value hierarchy. The Company calculated a fair value amount of $244.3 million at December 31, 2016 based on a discounted cash flow model using observable market inputs and taking into consideration variables such as interest rate changes, comparable instruments, and long-term credit ratings. Financial Assets and Liabilities Measured at Fair Value on a Recurring Basis: The following table represents the fair value hierarchy of the Company's financial assets and liabilities measured at fair value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 $ 1,006 $ 1,006 Total financial liabilities $ — $ 1,006 $ 1,006 The following table represents the fair value hierarchy of the Company's financial assets and liabilities measured at fair value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 There were no transfers between Level 1 and Level 2 securities during the years ended December 31, 2016 and 2015 .</t>
  </si>
  <si>
    <t>INVESTMENTS:</t>
  </si>
  <si>
    <t>Investments, Debt and Equity Securities [Abstract]</t>
  </si>
  <si>
    <t>INVESTMENTS: Cash, cash equivalents and short-term investments: At December 31, 2016 and 2015 , the Company held cash, cash equivalents and short-term investments classified as available-for-sale securities as follows: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Short-term investments $ 247,895 $ 9 $ (590 ) $ 247,314 Gains (losses) on short-term investments, net were $1.8 million and $3.0 million for the years ended December 31, 2016 and 2015 , respectively. At December 31, 2016 , gross unrealized losses on investments that were in a gross unrealized loss position for greater than 12 months were immaterial. These investments were not deemed to be other-than-temporarily impaired and the gross unrealized losses were recorded in OCI. The contractual maturities of short-term investments at December 31, 2016 and 2015 were as follows: December 31, 2016 December 31, 2015 Amortized Estimated Amortized Estimated (in thousands) Due in less than one year $ 157,270 $ 157,163 $ 148,041 $ 147,914 Due in one to three years 114,627 114,498 99,854 99,400 $ 271,897 $ 271,661 $ 247,895 $ 247,314 Investments in privately-held companies: As of December 31, 2016 and 2015 , the Company held a total of $12.7 million and $7.7 million in investments in privately-held companies. On April 27, 2015, the Company was informed that one of the privately-held companies intended to discontinue its operations. As a result, the Company concluded that its investment of $3.2 million in this privately-held company was fully impaired and the impairment of this investment was other than temporary. The impairment loss was included in other loss, net, on the consolidated statements of operations for the year ended December 31, 2015. During the year ended December 31, 2016 , there was no other impairment of investments in privately-held companies.</t>
  </si>
  <si>
    <t>GOODWILL AND INTANGIBLE ASSETS:</t>
  </si>
  <si>
    <t>Goodwill and Intangible Assets Disclosure [Abstract]</t>
  </si>
  <si>
    <t>GOODWILL AND INTANGIBLE ASSETS: The following table represents changes in the carrying amount of goodwill: (in thousands) Carrying amount of goodwill at December 31, 2015 (in thousands) $ 200,743 Acquisitions 270,485 Adjustments — Balance as of December 31, 2016 $ 471,228 The carrying amounts of intangible assets as of December 31, 2016 were as follows: Gross Accumulated Net (in thousands) Licensed technology $ 24,583 $ (6,559 ) $ 18,024 Developed technology 250,043 (75,591 ) 174,452 Customer relationships 69,776 (17,731 ) 52,045 Backlog 11,300 (11,300 ) — Trade names 5,600 (1,590 ) 4,010 Total finite-lived amortizable intangible assets 361,302 (112,771 ) 248,531 In-process research and development 29,500 — 29,500 Total intangible assets $ 390,802 $ (112,771 ) $ 278,031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 Amortization expense of intangible assets totaled approximately $59.2 million , $10.1 million and $12.2 million for the years ended December 31, 2016, 2015 and 2014 , respectively. The estimated future amortization expense from amortizable intangible assets is as follows: (in thousands) 2017 $ 57,853 2018 54,027 2019 46,280 2020 36,129 2021 30,618 Thereafter 23,624 Total $ 248,531</t>
  </si>
  <si>
    <t>DERIVATIVES AND HEDGING ACTIVITIES:</t>
  </si>
  <si>
    <t>Derivative Instruments and Hedging Activities Disclosure [Abstract]</t>
  </si>
  <si>
    <t>DERIVATIVES AND HEDGING ACTIVITIES: Fair Value of Derivative Contracts The fair value of derivative contracts as of December 31, 2016 and 2015 was as follows: Other current assets Other accrued liabilities Other accrued liabilities December 31, 2016 December 31, 2015 (in thousands) Derivatives designated as hedging instruments Currency forward and option contracts $ 257 $ 999 $ 1,157 Derivatives not designated as hedging instruments Currency forward and option contracts — 7 — Total derivatives $ 257 $ 1,006 $ 1,157 The gross notional amounts of derivative contracts were NIS denominated. The notional amounts of outstanding derivative contracts in U.S. dollar at December 31, 2016 and 2015 were as follows: December 31, December 31, 2016 2015 (in thousands) Derivatives designated as hedging instruments Currency forward and option contracts $ 105,730 $ 98,744 Derivatives not designated as hedging instruments Currency forward and option contracts $ 34,330 $ — Effect of Derivatives Designated as Hedging Instruments on Accumulated Other Comprehensive Income The following table represents the unrealized losses of derivatives designated as hedging instruments, net of tax effects, that were recorded in accumulated other comprehensive income as of December 31, 2016 and 2015 , and their effect on OCI for the year ended December 31, 2016 (in thousands): December 31, 2015 $ (1,091 ) Amount of gains recognized in OCI (effective portion) 1,022 Amount of gains reclassified from OCI to income (effective portion) (623 ) December 31, 2016 $ (692 ) Foreign exchange contracts designated as hedging instruments primarily relate to operating expenses and the associated gains and losses are expected to be recorded in operating expenses when reclassified out of OCI. See Note 11 for the amounts recorded in each operating expense account. The Company expects to realize the accumulated OCI balance related to foreign exchange contracts within the next twelve months . Effect of Derivative Contracts on the Consolidated Statement of Operations The effect of derivative contracts on the consolidated statement of operations in the years ended December 31, 2016 , 2015 , and 2014 was as follows: Derivatives designated as hedging instruments Derivatives not designated as hedging instruments Year Ended December 31, Year Ended December 31, 2016 2015 2014 2016 2015 2014 (in thousands) Operating income (expenses) $ 623 $ (3,630 ) $ (1,239 ) $ — $ — $ — Other income $ — $ — $ — $ 384 $ — $ —</t>
  </si>
  <si>
    <t>EMPLOYEE BENEFIT PLANS:</t>
  </si>
  <si>
    <t>Compensation and Retirement Disclosure [Abstract]</t>
  </si>
  <si>
    <t>EMPLOYEE BENEFIT PLANS: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employee contributions of up to 4% of their annual base salaries. The total expenses for these contributions were $1.9 million , $1.2 million and $0.9 million for the years ended December 31, 2016 , 2015 and 2014 , respectively. Under Israeli law, the Company is required to make severance payments to certain of its retired or dismissed Israeli employees. For employees hired prior to January 1, 2007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he severance pay detail is as follows: December 31, 2016 2015 (in thousands) Accrued severance liability $ 19,874 $ 12,464 Severance assets 15,870 9,514 Unfunded portion $ 4,004 $ 2,950 For other Israeli employees, the Company's contributions for severance pay replace its severance obligation. When the Company makes the monthly contribution equal to 8.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6 , 2015 and 2014 were $11.0 million , $7.6 million and $6.8 million , respectively. In addition, the Company has established a pension contribution plan with respect to its employees in Israel. Under the plan, for the period from January 1 to June 30, 2016, the Company contributed up to 6.0% of employee monthly salary toward the plan. Effective July 1, 2016 the contribution percentage was increased to 6.25% , and was further increased to 6.5% effective January 1, 2017. Employees are entitled to amounts accumulated in the plan upon reaching retirement age, subject to any applicable law. Defined contribution pension plan expenses were $8.0 million , $5.7 million and $4.9 million in the years ended December 31, 2016 , 2015 and 2014 , respectively.</t>
  </si>
  <si>
    <t>COMMITMENTS AND CONTINGENCIES:</t>
  </si>
  <si>
    <t>Commitments and Contingencies Disclosure [Abstract]</t>
  </si>
  <si>
    <t>COMMITMENTS AND CONTINGENCIES: Leases The Company leases office space and motor vehicles under operating leases with various expiration dates through 2026 . Expenses related to office space and motor vehicle leases were approximately $18.9 million , $14.3 million and $15.3 million for the years ended December 31, 2016 , 2015 and 2014 , respectively. The terms of the facility leases provide for rental payments on a graduated scale. The Company recognizes rent expense on a straight-line basis over the lease period, and has accrued for rent expense incurred but not paid. At December 31, 2016 , future minimum payments under non-cancelable operating leases are as follows: Year Ended December 31, Operating (in thousands) 2017 $ 19,329 2018 15,912 2019 11,325 2020 7,175 2021 4,589 Thereafter 7,656 Total minimum lease payments $ 65,986 Purchase commitments At December 31, 2016 , the Company had the following non-cancelable purchase commitments: Year Ended December 31, Purchase Commitments (in thousands) 2017 $ 157,964 2018 7,017 2019 1,954 Thereafter — Total purchase commitments $ 166,935 Term Debt For more information about the term debt, see Note 15-Term Debt. Other Commitments Operating lease On May 3, 2016, the Company entered into a lease agreement for additional office space expected to be built in Yokneam, Israel. The Company is not involved in the construction, and will not be exposed to any risk during the construction period. The lease term expires 10 years after lease inception with no options to extend the lease term. The Company's occupancy of the additional office space and its obligation under the lease agreement are contingent on the lessor's attainment of stated milestones in the lease agreement. As such, the Company cannot make a reliable estimate as to the timing of cash payments under the lease. At December 31, 2016 , the estimated total future lease obligation is approximately $28.7 million . Over a twelve month period, the estimated rental expense will be approximately $2.9 million , and if recognized, would increase the Company's operating expenses in its consolidated statement of operations. Royalty-bearing grants We are obliged to pay royalties to the Office of the Israeli National Authority for Technological Innovation or the Office of the Chief Scientist of the Ministry of Economy and Industry of Israel (formerly, the Ministry of Industry, Trade and Labor) (the "OCS") for research and development efforts partially funded through grants from the OCS and under approved plans in accordance with the Israeli Law for Encouragement of Research and Development in the Industry, 1984, (the "R&amp;D Law"). Royalties are payable to the Israeli government at the rate of 4.5% on the revenues of the Company's products incorporating OCS funded know-hows, and up to the amount of the grants received. The Company's obligation to pay these royalties is contingent on actual sales of the products, at which time a liability is recorded. In the absence of such sales, we cannot make a reliable estimate as to the timing of cash settlement of the royalties. At December 31, 2016 , the Company estimated a total future royalty obligation of approximately $25.8 million , and if recognized, would increase the Company's cost of revenues in its consolidated statement of operations. Unrecognized tax benefits Due to the inherent uncertainty with respect to the timing of future cash outflows associated with the Company's unrecognized tax benefits, it is unable to reliably estimate the timing of cash settlement with the respective taxing authorities. As of December 31, 2016 , the Company's unrecognized tax benefits totaled $41.5 million , out of which an amount of $23.4 million would reduce the Company's income tax expense and effective tax rate, if recognized. Contingencies Legal proceedings The Company is engaged in other legal actions not described below arising in the ordinary course of its business and, while there can be no assurance, it believes that the ultimate outcome of these actions will not have a material adverse effect on its operating results, liquidity or financial position. Settled legal proceedings Avago Technologies Fiber (IP) Singapore Pte. Ltd. vs. IPtronics, Inc. and IPtronics A/S (the "Parties"). On September 29, 2010, Avago Technologies Fiber (IP) Singapore Pte. Ltd. (“Avago IP”) filed a complaint for patent infringement against IPtronics, Inc. and IPtronics A/S (now Mellanox Technologies Denmark Aps) (collectively, “IPtronics”) in the United States District Court, Northern District of California, San Jose Division (Case No.: 5:10-cv-02863 EJD), asserting infringement of U.S. Patents Number 5,596,456 and 5,359,447. On September 11, 2012, Avago IP along with additional subsidiaries of Avago Technologies Limited (collectively, “Avago”) filed a Second Amended and Supplemental Complaint against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vago’s motion to file a Fourth Amended and Supplemental Complaint (the “Complaint”) to add the Company and a new claim for interference with prospective economic advantage against IPtronics was granted. The Company and IPtronics answered the new complaint. Pursuant to a Settlement and Patent License Agreement (the "Settlement") dated March 7, 2016, on March 8, 2016 the Parties jointly filed a Stipulation of Dismissal with Prejudice Pursuant to Fed.R.Civ.P. 41(a)(1)(A)(ii), in which the parties stipulated to the dismissal with prejudice of this action, including all claims alleged in the Fourth Amended and Supplemental Complaint and all counterclaims alleged in the answers thereto, with each party to bear its own costs and attorneys’ fees. IPtronics, Inc. and Mellanox Technologies Denmark ApS vs. Avago Technologies, Inc., et al . IPtronics filed an antitrust Complaint in the United States District Court, Northern District of California, San Jose Division (Case No.: 5:14-cv-05647-BLF (PSG)), against Avago for pursuing what the Company believed to be a baseless ITC action against IPtronics. Pursuant to the Settlement, the Parties filed a Joint Stipulation of Dismissal with Prejudice Pursuant to Fed.R.Civ.P. 41(a)(1)(A)(ii), in which the parties stipulated to the dismissal of this action with prejudice, with each party to bear its own costs and attorneys’ fees. Per the settlement of the claims, the Company and Avago agreed not to sue each other for a period of 5 years . The contractual patent rights conveyed by the settlement were deemed not contributory to the Company's operations or products sold. As a result, the Company recorded settlement expense in its operating expenses in the amount of $5.1 million during the year ended December 31, 2016 . Mellanox Technologies, Ltd. v. Methode Electronics, Inc. On August 16, 2015, Mellanox filed this action in the federal court for the Northern District of California (Civil Action No. 15-cv-03730-PJH) naming Methode Electronics, Inc. as defendant on claims for infringement of Mellanox’s U.S. Patent No. 8,419,444 and U.S. Patent No. 7,934,959. In December 2015 and March 2016, Mellanox filed amended complaints that asserted infringement of the 959 patent but not the 444 patent and sought an award of damages from Methode and imposition of injunctive relief. Methode asserted defenses and counterclaims for declaratory judgment concerning the issues of infringement and validity of the 959 patent, and later moved to add other defenses and counterclaims relating to the 959 patent. The court denied in part and granted in part Methode’s motion. The parties engaged in fact discovery and initial claim construction disclosures and briefing. On October 5, 2016, the parties conducted a mediation before a private mediator. The following day, the parties jointly reported to the court that they had reached an agreement in principle that resolves all claims and counterclaims in the case and requested a stay of proceedings to allow time to work out formal settlement documents. On October 7, 2016, the court entered a 45 day stay of proceedings. The parties formalized the confidential settlement terms on November 22, 2016 and, consistent therewith, the parties filed a joint motion for dismissal with prejudice which the court granted on December 14, 2016.</t>
  </si>
  <si>
    <t>SHARE INCENTIVE PLANS:</t>
  </si>
  <si>
    <t>Disclosure of Compensation Related Costs, Share-based Payments [Abstract]</t>
  </si>
  <si>
    <t>SHARE INCENTIVE PLANS: Stock option plans During the 2016 annual shareholder meeting, the Company's shareholders approved the Mellanox Technologies, Ltd. Amended and Restated Global Share Incentive Plan (2006) (the "Restated 2006 Plan"), which constitutes an amendment and restatement of the Mellanox Technologies, Ltd. Global Share Incentive Plan (2006) and its appendices (the "2006 Plan"). The Restated 2006 Plan became effective on March 14, 2016 ("Effective Date"). The approval of the Restated 2006 Plan extended the term to February 2026. The Restated 2006 Plan reserves 750,000 ordinary shares for issuance under new equity awards and reduces to zero the shares available for issuance under all of the Company's other equity incentive plans in effect, including the Voltaire Ltd. 2007 Incentive Compensation Plan, the Voltaire Ltd. 2003 Section 102 Stock Option/Stock Purchase Plan, the Voltaire Ltd. 2001 Section 102 Stock Option/Stock Purchase Plan, the Voltaire Ltd. 2001 Stock Option Plan, the Kotura, Inc. Second Amended and Restated 2003 Stock Plan, the IPtronics, Inc. 2013 Restricted Stock Unit Plan, the Global Share Incentive Assumption Plan (2010), the EZchip Semiconductor Ltd. 2003 Amended and Restated Equity Incentive Plan, the EZchip Semiconductor Ltd. 2007 U.S. Equity Incentive Plan, and the Amended and Restated EZchip Semiconductor Ltd. 2009 Equity Incentive Plan (collectively, the "Prior Plans"). As of the Effective Date of the Restated 2006 Plan, the Company ceased granting awards under the Prior Plans, and will grant new awards only from the Restated 2006 Plan. Any shares subject to issued and outstanding awards under the Prior Plans that expire, are canceled or otherwise terminate after the Effective Date of the Restated 2006 Plan will be added back to share reserves under the Restated 2006 Plan. The share reserve of the 2006 Plan will no longer be available for issuance under the Restated 2006 Plan. In addition, the Restated 2006 Plan implements additional amendments to reflect compensation and governance best practices. Assumed EZchip restricted stock units In connection with the acquisition of EZchip, the Company assumed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ill be recognized over the requisite service period of approximately 2.25 years from the date of acquisition. The assumed RSUs retained all applicable terms and vesting periods. Share option activity The following table summarizes the share option activity under all equity incentive plans: Options Outstanding Number of Shares Weighted Average Exercise Price Outstanding at December 31, 2014 2,467,523 $ 29.55 Options exercised (381,708 ) $ 15.84 Options canceled (57,220 ) $ 76.33 Outstanding at December 31, 2015 2,028,595 $ 30.81 Options exercised (349,131 ) $ 14.58 Options canceled (44,979 ) $ 84.57 Outstanding at December 31, 2016 1,634,485 $ 32.79 There were no options granted in 2016 and 2015. The weighted average fair value of options granted was approximately $17.22 for the year ended December 31, 2014 . The total pretax intrinsic value of options exercised in 2016 was $11.1 million . This intrinsic value represents the difference between the fair market value of the Company's ordinary shares on the date of exercise and the exercise price of each option. Based on the closing price of the Company's ordinary shares of $40.90 on December 31, 2016 , the total pretax intrinsic value of all outstanding options was $29.0 million . The total pretax intrinsic value of exercisable options at December 31, 2016 was $28.9 million . The total pretax intrinsic value of options exercised in 2015 was $12.0 million . Based on the closing price of the Company's ordinary shares of $42.14 on December 31, 2015 , the total pretax intrinsic value of all outstanding options was $40.2 million . The total pretax intrinsic value of exercisable options at December 31, 2015 was $39.9 million . The weighted average remaining contractual life of options outstanding at December 31, 2016 was 3.7 years. There were 1,624,756 options exercisable at December 31, 2016 with a weighted average exercise price $32.79 per share. Restricted share unit activity The following table summarizes the restricted share unit activity under all equity incentive plans: Restricted Share Units Outstanding Number of Shares Weighted Average Grant Date Fair Value Non-vested restricted share units at December 31, 2014 1,911,166 $ 41.61 Restricted share units granted 1,353,095 $ 45.98 Restricted share units vested (885,536 ) $ 41.00 Restricted share units canceled (173,642 ) $ 43.46 Non-vested restricted share units at December 31, 2015 2,205,083 $ 44.39 Assumed restricted share units from the EZchip acquisition 499,894 $ 46.40 Restricted share units granted 2,056,902 $ 48.39 Restricted share units vested (1,114,753 ) $ 45.32 Restricted share units canceled (322,607 ) $ 46.26 Non-vested restricted share units at December 31, 2016 3,324,519 $ 46.67 The weighted average fair value of restricted share units granted was $48.39 , $45.98 and $37.35 for the years ended December 31, 2016, 2015 and 2014 , respectively. The total intrinsic value of all outstanding restricted share units was $136.0 million as of December 31, 2016 . Employee stock purchase plan activity The Employee Share Purchase Plan,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May 2016 the shareholders approved an increase of 4,000,000 additional shares under the ESPP for a total of 6,585,712 shares reserved for issuance. No participant in the ESPP may be issued or transferred more than $25,000 worth of ordinary shares pursuant to purchase rights under the ESPP per calendar year. During the years ended December 31, 2016 , 2015 and 2014, 491,968 , 364,746 , and 394,915 shares, respectively, were issued under the ESPP at weighted average per share prices of $35.50 , $35.15 and $30.22 , respectively. Shares reserved for future issuance The Company had the following ordinary shares reserved for future issuance under its equity incentive plans as of December 31, 2016 : Number of Share options outstanding 1,634,485 Restricted share units outstanding 3,324,519 Shares authorized for future issuance 526,716 ESPP shares available for future issuance 3,994,345 Total shares reserved for future issuance as of December 31, 2016 9,480,065 Share-based compensation The Company accounts for share-based compensation expense for share option awards based on the estimated fair value of the share option awards as of the grant dates. The following weighted average assumptions were used to value share options granted in connection with the Company's share incentive plans for the years ended December 31, 2016 , 2015 and 2014 : Employee Share Options Employee Share Purchase Plan Year ended December 31, Year ended December 31, 2016 (1) 2015 (1) 2014 2016 2015 2014 Dividend yield, % — — — — — — Expected volatility — % — % 56.1 % 35.8 % 33.7 % 46.6 % Risk free interest rate — % — % 1.98 % 0.45 % 0.10 % 0.05 % Expected life, years — — 5.77 0.50 0.50 0.50 (1) There were no employee share options granted in 2016 and 2015. The following table summarizes the distribution of total share-based compensation expense in the Consolidated Statements of Operations: Year ended December 31, 2016 2015 2014 (in thousands) Share-based compensation expense by caption: Cost of goods sold $ 2,375 $ 2,366 $ 2,162 Research and development 40,475 28,821 26,979 Sales and marketing 15,183 10,309 9,755 General and administrative 13,085 9,268 8,339 Total share-based compensation expense $ 71,118 $ 50,764 $ 47,235 Share-based compensation expense by type of award: Share options $ 2,711 $ 6,680 $ 8,974 ESPP 6,394 4,007 3,976 RSU 62,013 40,077 34,285 Total share-based compensation expense $ 71,118 $ 50,764 $ 47,235 Share-based compensation expense during the year ended December 31, 2016 includes cash payments of $4.8 million for the settlement of accelerated RSUs for individuals terminated on the Closing Date of the EZchip acquisition. At December 31, 2016 , there was $121.2 million of total unrecognized share-based compensation costs related to non-vested share-based compensation arrangements. The costs are expected to be recognized over a weighted average period of approximately 2.8 years.</t>
  </si>
  <si>
    <t>ACCUMULATED OTHER COMPREHENSIVE LOSS:</t>
  </si>
  <si>
    <t>Comprehensive Income (Loss), Net of Tax, Attributable to Parent [Abstract]</t>
  </si>
  <si>
    <t>ACCUMULATED OTHER COMPREHENSIVE LOSS: The following table summarizes the changes in accumulated other comprehensive loss for the years ended December 31, 2016 and 2015 : Unrealized Gains (Losses) on Available-for-Sale Securities Unrealized Gains (Losses) on Derivatives Designated as Hedging Instruments Total (in thousands) Balance at December 31, 2015 $ (578 ) $ (1,091 ) $ (1,669 ) Other comprehensive income/(loss) before reclassifications, net of taxes (144 ) 1,022 878 Realized (gains)/losses reclassified from accumulated other comprehensive income 486 (623 ) (137 ) Net current-period other comprehensive income/(loss), net of taxes 342 399 741 Balance at December 31, 2016 $ (236 ) $ (692 ) $ (928 ) Balance at December 31, 2014 $ (374 ) $ (3,646 ) $ (4,020 ) Other comprehensive income/(loss) before reclassifications, net of taxes (220 ) (1,075 ) (1,295 ) Realized (gains)/losses reclassified from accumulated other comprehensive income 16 3,630 3,646 Net current-period other comprehensive income/(loss), net of taxes (204 ) 2,555 2,351 Balance at December 31, 2015 $ (578 ) $ (1,091 ) $ (1,669 ) The following table provides details about the realized (gains)/losses reclassified from accumulated other comprehensive income for the years ended December 31, 2016 and 2015 : Realized (Gains)/Losses Reclassified from Accumulated Other Comprehensive Income Affected Line Item in the Statement of Operations Year ended December 31, 2016 2015 (in thousands) Realized (gains)/losses on derivatives designated as hedging instruments $ (623 ) $ 3,630 Cost of revenues and Operating expenses: (18 ) 182 Cost of revenues (544 ) 2,974 Research and development (25 ) 209 Sales and marketing (36 ) 265 General and administrative Realized (gains)/losses on available-for-sale securities 486 16 Other income, net Total reclassifications for the period $ (137 ) $ 3,646 Total</t>
  </si>
  <si>
    <t>INCOME TAXES:</t>
  </si>
  <si>
    <t>Income Tax Disclosure [Abstract]</t>
  </si>
  <si>
    <t>INCOME TAXES: The components of income (loss) before taxes on income are as follows: Year ended December 31, 2016 2015 2014 (in thousands) United States $ (17,969 ) $ (12,539 ) $ (10,260 ) Foreign 42,297 87,121 4,518 Income (loss) before taxes on income $ 24,328 $ 74,582 $ (5,742 ) The components of the provision for (benefit from) income taxes are as follows: Year ended December 31, 2016 2015 2014 (in thousands) Current: U.S. federal $ (1,333 ) $ (1,578 ) $ 162 State and local 220 284 163 Foreign 6,161 5,737 4,683 Total current 5,048 4,443 5,008 Deferred: U.S. federal — — 12,140 State and local — — 1,539 Foreign 762 (22,755 ) (420 ) Total deferred 762 (22,755 ) 13,259 Provision for (benefit from) taxes on income $ 5,810 $ (18,312 ) $ 18,267 At December 31, 2016 and 2015 , significant deferred tax assets and liabilities are as follows: December 31, 2016 2015 (in thousands) Deferred tax assets: Net operating loss and credit carryforwards $ 75,350 $ 39,200 Reserves and accruals 13,841 10,691 Depreciation and amortization 358 441 Other 7,128 10,747 Gross deferred tax assets 96,677 61,079 Valuation allowance (55,827 ) (28,999 ) Total deferred tax assets 40,850 32,080 Intangible assets (18,437 ) (8,858 ) Total deferred tax liabilities (18,437 ) (8,858 ) Net deferred tax assets $ 22,413 $ 23,222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As of December 31, 2015, management determined that sufficient positive evidence existed to conclude that it was more likely than not that $22.4 million of deferred tax assets of one of the Company’s Israeli subsidiaries were realizable, and therefore, reduced the valuation allowance accordingly. As of December 31, 2016, after weighing all positive and negative evidence, including historical results and projections of future taxable income, the Company determined that it remains more likely than not that $21.4 million of deferred tax assets of the subsidiary will be realized. The Company continued to provide valuation allowances against substantially all of the remaining deferred tax assets on the consolidated balance sheet as of December 31, 2016 due to uncertainty concerning realization of these deferred tax assets. On January 4, 2016 the Israeli Government legislated a reduction in corporate income tax rates from 26.5% to 25.0% , effective in 2016. Deferred tax assets and liabilities at December 31, 2015 were measured using the 26.5% tax rate. Deferred tax assets and liabilities as of January 1, 2016 were remeasured using the 25.0% tax rate. The change in the corporate income tax rate from 26.5% to 25.0% resulted in a reduction of approximately $1.3 million to the Company's deferred tax assets and a corresponding increase in the Company's income tax expense during the first quarter of 2016. On December 29, 2016, the Israeli Government legislated a reduction in corporate income tax rates from 25.0% to 24.0% in 2017 and to 23.0% in 2018 and thereafter. This change in the corporate income tax rates from 25.0% to 24.0% and 23.0% resulted in a reduction of approximately $1.4 million to the Company's deferred tax assets as of December 31, 2016, and a corresponding increase in the Company's income tax expense during the fourth quarter of 2016. At December 31, 2016 , the Company had net operating loss carryforwards ("NOLs") of approximately $159.8 million in Israel, $91.5 million in the United States ("U.S.") for federal tax purposes, $40.5 million in the U.S. for state tax purposes and $10.1 million in Denmark. The US net operating losses begin to expire in 2017 and the non-U.S. net operating losses have no expiration date. Included in the U.S. federal and state NOLs are $18.9 million of NOLs which have not been recognized for financial reporting purposes due to unrecognized excess tax benefits related to stock-based compensation. Excess tax benefits related to option exercises cannot be recognized until realized through a reduction of current taxes payable. The Company has not provided for Israeli income and foreign withholding taxes on $2.9 million of its non-Israeli subsidiaries' undistributed earnings as of December 31, 2016 . The Company currently has no plans to repatriate those funds and intends to indefinitely reinvest them in its non-Israeli operations. The amount of the unrecognized deferred tax liability for temporary differences related to investments in non-Israeli subsidiaries that were essentially permanent in duration as of December 31, 2016 was less than $1 million . The reconciliation of the statutory federal income tax rate to the Company's effective tax rate is as follows: December 31, 2016 2015 2014 Tax at statutory rate 35.0 % 35.0 % 35.0 % State, net of federal benefit 0.8 0.2 (28.6 ) Meals and entertainment 1.6 0.2 (1.3 ) Tax at rates other than the statutory rate (84.5 ) (42.5 ) 56.1 Valuation allowance 40.8 (22.0 ) (280.6 ) Share-based compensation 1.3 — (4.0 ) Net change in tax reserves 17.1 6.0 (87.4 ) Adjustment of deferred tax balances following changes in tax rates 10.9 — — Other, net 0.9 (1.5 ) (7.3 ) Provision for (benefit from) taxes on income 23.9 % (24.6 )% (318.1 )% The Company calculates the pool of excess tax benefits resulting from share based compensation available to absorb tax deficiencies recognized using the method under which each award grant is tracked on an employee-by-employee basis and a grant-by-grant basis to determine if there is a tax benefit situation or tax deficiency situation for such award. The Company then compares the fair value expense to the tax deduction received for each grant and aggregates the benefits and deficiencies to determine whether there is a hypothetical additional paid in capital ("APIC") pool. The Company's operations in Israel were granted "Approved Enterprise" status by the Investment Center in the Israeli Ministry of Economy (formerly, the Ministry of Industry Trade and Labor) and "Beneficiary Enterprise" status from the Israeli Income Tax Authority, which makes the Company eligible for tax benefits under the Israeli Law for Encouragement of Capital Investments, 1959. Under the terms of the Beneficiary Enterprise program, income that is attributable to the Company's operations in Yokneam, Israel, is exempt from income tax commencing fiscal year 2011 through 2021 . Income that is attributable to the Company's operations in Tel Aviv, Israel is subject to a reduced income tax rate (generally between 10% and the current corporate tax rate, depending on the percentage of foreign investment in the Company) commencing fiscal year 2013 through 2021 . The tax holiday has resulted in a cash tax savings of approximately $37.3 million , $33.0 million and $6.9 million in 2016 , 2015 , and 2014 respectively, increasing diluted earnings per share by approximately $0.75 , $0.69 and $0.15 in the years ended December 31, 2016 , 2015 , and 2014 , respectively. The following summarizes the activity related to the Company's unrecognized tax benefits: December 31, 2016 2015 2014 (in thousands) Gross unrecognized tax benefits, beginning of the period $ 25,382 $ 18,037 $ 23,585 Increases in tax positions for prior years 252 1,153 299 Decreases in tax positions for prior years — (131 ) (10,339 ) Increases in tax positions for current year 8,131 7,908 5,170 Increases in tax positions acquired or assumed in a business combination 8,990 — — Decreases due to lapses of statutes of limitations (1,295 ) (1,585 ) (678 ) Gross unrecognized tax benefits, end of the period $ 41,460 $ 25,382 $ 18,037 As of December 31, 2016 , 2015 and 2014 , the total amount of gross unrecognized tax benefits was $41.5 million , $25.4 million , and $18.0 million , respectively. Of these amounts as of December 31, 2016 , 2015 and 2014 , $23.4 million , $18.9 million , and $15.3 million , respectively would impact the effective tax rate if recognized. It is the Company's policy to classify accrued interest and penalties as part of the accrued unrecognized tax benefits liability and record the expense in the provision for income taxes. As of December 31, 2016 , 2015 and 2014 , the amount of accrued interest and penalties related to unrecognized tax benefits totaled $1.8 million , $1.2 million , and $1.0 million , respectively. For unrecognized tax benefits that existed at December 31, 2016 , the Company does not anticipate any significant changes within the next twelve months.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As of December 31, 2016 , the 2013 through 2015 tax years are open and may be subject to potential examinations in the United States. The Company has net operating losses in the United States from prior tax periods beginning in 2002 which may be subject to examination upon utilization in future tax periods. As of December 31, 2016 , the 2011 through 2015 tax years are open and may be subject to potential examinations in Denmark and Israel. As of December 31, 2016 the income tax returns of the Company and one of its subsidiaries in Israel are under examination by the Israeli Tax Authority for certain years from 2011 to 2014 .</t>
  </si>
  <si>
    <t>GEOGRAPHIC INFORMATION AND REVENUES BY PRODUCT GROUP:</t>
  </si>
  <si>
    <t>Segment Reporting [Abstract]</t>
  </si>
  <si>
    <t>GEOGRAPHIC INFORMATION AND REVENUES BY PRODUCT GROUP: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Revenues by geographic region are as follows: Year ended December 31, 2016 2015 2014 (in thousands) United States $ 386,360 $ 300,674 $ 202,921 China 192,581 152,739 96,673 Europe 149,855 93,666 72,181 Other Americas 52,447 24,692 19,760 Other Asia 76,255 86,369 72,114 Total revenue $ 857,498 $ 658,140 $ 463,649 Revenues are attributed to countries based on the geographic location of the customers. Intercompany sales between geographic areas have been eliminated. Property and equipment, net by geographic location are as follows: December 31, 2016 2015 (in thousands) Israel $ 101,001 $ 83,758 United States 14,246 13,776 Other 3,338 2,484 Total property and equipment, net $ 118,585 $ 100,018 Property and equipment, net is attributed to the geographic location in which it is located. Revenues by product type and interconnect protocol are as follows: Year ended December 31, 2016 2015 2014 (in thousands) ICs $ 170,641 $ 92,214 $ 70,840 Boards 337,304 265,249 147,738 Switch systems 204,083 179,977 147,403 Cables, accessories and other 145,470 120,700 97,668 Total revenue $ 857,498 $ 658,140 $ 463,649 Year ended December 31, 2016 2015 2014 (in thousands) InfiniBand: EDR $ 125,249 $ 39,009 $ — FDR 302,093 347,760 264,785 QDR/DDR/SDR 49,987 63,745 72,890 Total 477,329 450,514 337,675 Ethernet 317,241 155,221 83,470 Other 62,928 52,405 42,504 Total revenue $ 857,498 $ 658,140 $ 463,649</t>
  </si>
  <si>
    <t>OTHER INCOME(LOSS) , NET:</t>
  </si>
  <si>
    <t>Other Income and Expenses [Abstract]</t>
  </si>
  <si>
    <t>OTHER INCOME (LOSS), NET:</t>
  </si>
  <si>
    <t>OTHER INCOME (LOSS), NET: Other income (loss), net, is summarized in the following table: Year ended December 31, 2016 2015 2014 (in thousands) Interest income and gains (losses) on short-term investments, net $ 2,244 $ 2,998 $ 1,952 Foreign exchange loss, net (840 ) (186 ) (245 ) Impairment of investment in a privately-held company — (3,189 ) — Other (314 ) (147 ) (258 ) Total other income (loss), net $ 1,090 $ (524 ) $ 1,449</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f $5.5 million on the Term Debt are being amortized to interest expense at the effective interest rate over the contractual term of the Term Debt. The Term Debt provides for an additional term loan borrowing of up to $100.0 million under certain conditions. The following table presents the Term Debt at December 31, 2016 : (in thousands) Term Debt, principal amount $ 246,000 Less unamortized debt issuance costs 3,586 Term Debt, principal net of unamortized debt issuance costs $ 242,414 Effective interest rate 3.3 % Principal on the Term Debt is paid in quarterly installments. Principal payments are made at a rate of (i) 2.50% of the original principal amount beginning on June 30, 2016 and ending on March 31, 2017 , (ii) 3.75% of the original principal amount beginning on June 30, 2017 and ending on March 31, 2018 and (iii) 6.25% of the original principal amount beginning on June 30, 2018 and ending on December 31, 2018 , with the balance due on February 21, 2019 . During the year ended December 31, 2016 , the Company made principal payments of $34.0 million , which included a prepayment of $13.0 million which was applied to future payment requirements. The Company is also required to make mandatory prepayments of loans under the Term Debt, subject to specified exceptions, with the proceeds of asset sales, debt issuances and specified other events. At December 31, 2016 , future scheduled principal payments on the Company's Term Debt are summarized as follows: (in thousands) 2017 $ 25,500 2018 63,000 2019 157,500 $ 246,000 The Term Debt bears interest through maturity at a variable rate based upon, at the Company’s option, either (a) the LIBOR rate for Eurocurrency borrowing or (b) an Alternate Base Rate (“ABR”), which is the highest of (i) the administrative agent’s prime rate, (ii) one-half of 1.00% in excess of the overnight U.S. Federal Funds rate, and (iii) 1.00% in excess of the one-month LIBOR ),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The Company’s obligations under the Term Debt are guaranteed by all of its domestic and foreign subsidiaries, subject to certain agreed upon exceptions. The obligations under the Term Debt are also, subject to certain agreed upon exceptions, secured by a lien on substantially all of the Company's and certain of its subsidiaries tangible and intangible property, including 100% of the Company's and certain of its subsidiaries’ equity interests in shares of its domestic and certain foreign subsidiaries.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Term Debt to declare all amounts borrowed under the Term Debt, together with accrued interest and fees, to be immediately due and payable. At December 31, 2016 , the Company was in compliance with the covenants for the Term Debt.</t>
  </si>
  <si>
    <t>SCHEDULE II - CONSOLIDATED VALUATION AND QUALIFYING ACCOUNTS</t>
  </si>
  <si>
    <t>Valuation and Qualifying Accounts [Abstract]</t>
  </si>
  <si>
    <t>Description: Balance at Beginning of Year Charged (Credited) to Costs and Expenses Deductions (Recovery) Balance at End of Year (in thousands) Year ended December 31, 2016 Deducted from asset accounts: Allowance for doubtful accounts $ 621 $ 11 $ — $ 632 Allowance for sales returns and adjustments — — — — Income tax valuation allowance 28,999 26,828 — 55,827 Total $ 29,620 $ 26,839 $ — $ 56,459 Year ended December 31, 2015 Deducted from asset accounts: Allowance for doubtful accounts $ 672 $ (51 ) $ — $ 621 Allowance for sales returns and adjustments — — — — Income tax valuation allowance 46,220 (16,440 ) (781 ) 28,999 Total $ 46,892 $ (16,491 ) $ (781 ) $ 29,620 Year ended December 31, 2014 Deducted from asset accounts: Allowance for doubtful accounts $ 639 $ 33 $ — $ 672 Allowance for sales returns and adjustments — — — — Income tax valuation allowance 27,365 18,855 — 46,220 Total $ 28,004 $ 18,888 $ — $ 46,892</t>
  </si>
  <si>
    <t>THE COMPANY AND SUMMARY OF SIGNIFICANT ACCOUNTING POLICIES: (Policies)</t>
  </si>
  <si>
    <t>Principles of presentation</t>
  </si>
  <si>
    <t>Principles of presentation The consolidated financial statements include the Company's accounts as well as those of its wholly owned subsidiaries after the elimination of all significant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 On July 1, 2014, the Company completed its acquisition of Integrity Project, Ltd. ("Integrity"), a privately-held company. The consolidated financial statements include the results of operations of Integrity commencing as of the acquisition date. Certain prior year amounts have been reclassified to conform to the 2016 presentation.</t>
  </si>
  <si>
    <t>Risks and uncertainties</t>
  </si>
  <si>
    <t>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Cash and cash equivalents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t>
  </si>
  <si>
    <t>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Fair value of financial instruments</t>
  </si>
  <si>
    <t>Fair value of financial instruments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When there is no readily available market data, fair value estimates may be made by the Company, which may not necessarily represent the amounts that could be realized in a current or future sale of these assets.</t>
  </si>
  <si>
    <t>Derivatives</t>
  </si>
  <si>
    <t>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t>
  </si>
  <si>
    <t>Concentration of credit risk</t>
  </si>
  <si>
    <t>Concentration of credit risk Financial instruments that potentially subject the Company to a concentration of credit risk consist of cash, cash equivalents, short-term investments and accounts receivable. Cash, cash equivalents and short-term investments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t>
  </si>
  <si>
    <t>Inventory</t>
  </si>
  <si>
    <t>Inventory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xml:space="preserve">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fifte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t>
  </si>
  <si>
    <t>Business combinations</t>
  </si>
  <si>
    <t>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Goodwill and intangible assets</t>
  </si>
  <si>
    <t>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6 , the Company's qualitative assessment of goodwill impairment indicated that goodwill was not impaired. Intangible assets primarily represent acquired intangible assets including developed technology, customer relationships and IPR&amp;D.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6 , there were no indicators that impairment existed or assets were not recoverable. Intangible assets with finite lives are tested for impairment in accordance with our policy for long-lived assets.</t>
  </si>
  <si>
    <t>Investments in privately-held companies</t>
  </si>
  <si>
    <t>Investments in privately-held companie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a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Excluding Software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objective evidence or third party evidence is unavailable. Multiple Element Arrangements Including Software 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objective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 Distributor Revenue 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llowances for price protection.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t>
  </si>
  <si>
    <t>Product warranty</t>
  </si>
  <si>
    <t>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t>
  </si>
  <si>
    <t>Research and development Costs incurred in research and development are charged to operations as incurred. The Company expenses all costs for internally developed patents as incurred.</t>
  </si>
  <si>
    <t>Advertising</t>
  </si>
  <si>
    <t>Advertising Costs related to advertising and promotion of products are charged to sales and marketing expense as incurred.</t>
  </si>
  <si>
    <t>Share-based compensation The Company accounts for share-based compensation expense based on the estimated fair value of the equity awards as of the grant dates. The fair value of restricted stock units, or RSUs, is based on the closing market price of our ordinary shares on the date of grant. The Company estimates the fair value of share option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calculates the expected term of its option awards using the simplified method as prescribed by the authoritative guidance. The expected term for newly granted option awards in 2014 was approximately 5.77 years. The Company did not grant share options in 2016 and 2015. Share-based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t>
  </si>
  <si>
    <t>Comprehensive income (loss)</t>
  </si>
  <si>
    <t>Comprehensive income (loss) Accumulated other comprehensive income (loss), net of tax on the consolidated balance sheets at December 31, 2016 and 2015 , represents the accumulated unrealized gains (losses) on available-for-sale securities, and the accumulated unrealized gains (losses) related to derivative instruments accounted for as cash flow hedges.</t>
  </si>
  <si>
    <t>Foreign currency translation and remeasurement</t>
  </si>
  <si>
    <t>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t>
  </si>
  <si>
    <t>Net income (loss) per share</t>
  </si>
  <si>
    <t>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outstanding stock options, and shares to be purchased by employees under the Company’s employee stock purchase plan. The dilutive effect of potentially dilutive shares is reflected in diluted net income (loss) per share by application of the treasury stock method.</t>
  </si>
  <si>
    <t>Segment reporting</t>
  </si>
  <si>
    <t>Segment reporting The Company has one reportable segment: the development, manufacturing, marketing and sales of interconnect products.</t>
  </si>
  <si>
    <t>Income taxes</t>
  </si>
  <si>
    <t>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Recent accounting pronouncements</t>
  </si>
  <si>
    <t>Recent accounting pronouncements In October 2016, the Financial Accounting Standards Board, ("FASB") issued ASU 2016-16, Income Taxes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should be adopted on a modified retrospective basis through a cumulative-effect adjustment directly to retained earnings as of the beginning of the period of adoption. The Company is currently in the process of evaluating the impact of this new pronouncement on its consolidated financial statements and related disclosures. In August 2016, the FASB, issued ASU 2016-15, Statement of Cash Flows (Topic 230): Classification of Certain Cash Receipts and Cash Payments . The standard clarifies how companies present and classify certain cash receipts and cash payments in the statement of cash flows. The standard becomes effective for the Company beginning January 1, 2018. The Company is currently evaluating the impact that the standard will have on its consolidated financial statements and related disclosures. In June 2016, the FASB, issued ASU 2016-13, Financial Instruments-Credit Losses (Topic 326): Measurement of Credit Losses on Financial Instruments. The standard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sumptions, models, and methods used in estimating an allowance for loan and lease losses are required disclosures under the standard. A cumulative-effect adjustment to retained earnings is recorded in the period of adoption and a prospective transition approach is applied for certain assets. The standard becomes effective for the Company beginning January 1, 2020. Early application is permitted beginning January 1, 2019. The Company is currently evaluating the effect that the standard will have on its consolidated financial statements and related disclosures. In March 2016, the FASB issued ASU No. 2016-09, Compensation-Stock Compensation (Topic 718); Improvements to Employee Share-Based Payment Accounting . The standard requires excess tax benefits to be recognized in the statement of operations as an income tax expense and is applied prospectively by means of a cumulative-effect adjustment of excess tax benefits from equity in the period of adoption. The standard establishes an alternative practical expedient for estimating the effects of forfeitures of an award by recognizing such effects in compensation cost when the forfeitures occur. Adoption of the alternative practical expedient is applied prospectively on an entity-wide basis. The standard requires that amounts paid to a taxing authority on the employee’s behalf as a result of directly withholding shares for tax-withholding purposes are to be presented on a retrospective basis as a financing activity on the statement of cash flows. The standard became effective for the Company on January 1, 2017. The Company does not expect that the adoption of this standard will have a material impact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The Company is currently in the process of evaluating the impact of this new pronouncement on its consolidated financial statements and related disclosures. In January 2016, the FASB issued ASU No. 2016-01, Financial Instruments-Overall (Subtopic 825-10) . The standard requires entities to carry all investments in equity securities, with certain exceptions, at fair value with adjustment recorded through net income ("FVTNI"). The standard eliminates the requirement of recognizing unrealized gains or losses in other comprehensive income for trading or available-for-sale marketable equity securities. The standard requires the total fair value change attributable to instrument-specific credit risk, excluding derivative liability instruments, to be reflected in other comprehensive income. The standard requires an evaluation for the need of a valuation allowance for deferred tax assets related to debt securities classified as available-for-sale in combination with the Company's other deferred tax assets. The standard becomes effective for the Company beginning January 1, 2018 and early adoption is allowed. The Company is currently evaluating the effect that the standard will have on its consolidated financial statements and related disclosures. In May 2014, the FASB issued ASU No. 2014-09, Revenue from Contracts with Customers (Topic 606) .The standard will replace most existing revenue recognition guidance in U.S. GAAP when it becomes effective and may be applied retrospectively to each prior period presented or retrospectively with the cumulative effect recognized at the date of initial application. The standard becomes effective for the Company beginning January 1, 2018. Subsequently, the FASB has issued the following standards related to ASU 2014-09: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The Company must adopt ASU 2016-08, ASU 2016-10, ASU 2016-12, and ASU 2016-20 with ASU 2014-09 (collectively, the “new revenue standards”). The Company has not yet selected a transition method. As discussed in "revenue recognition" above, the Company recognizes distributor revenue based on the sell-through method. Upon the adoption of this standard, the Company will recognize distributor revenue based on the sell-in method, less the estimated future price adjustments and returns. The Company is currently evaluating other effects that the new revenue standards will have on its consolidated financial statements and related disclosures.</t>
  </si>
  <si>
    <t>THE COMPANY AND SUMMARY OF SIGNIFICANT ACCOUNTING POLICIES: (Tables)</t>
  </si>
  <si>
    <t>Schedule of revenues and accounts receivable from customers</t>
  </si>
  <si>
    <t xml:space="preserve">The following table summarizes the revenues from customers (including original equipment manufacturers) in excess of 10% of the total revenues: Year Ended December 31, 2016 2015 2014 Hewlett-Packard 16 % 14 % 11 % Dell * * 11 % IBM * * 10 % ____________________ * Less than 10% The following table summarizes accounts receivable balances in excess of 10% of total accounts receivable: December 31, 2016 December 31, 2015 Hewlett-Packard 11 % 16 % Ingram Micro * 15 % Hon Hai Precision Ind. Co. Ltd. * 11 % ____________________ * Less than 10% </t>
  </si>
  <si>
    <t>Schedule of changes in the entity's liability for product warranty</t>
  </si>
  <si>
    <t>Changes in the Company's liability for product warranty were as follows: Year Ended December 31, 2016 2015 (In thousands) Balance, beginning of the period $ 1,641 $ 1,932 Assumed warranty liability from acquisition 290 — New warranties issued during the period 1,727 2,529 Reversal of warranty reserves (856 ) (480 ) Settlements during the period (1,328 ) (2,340 ) Balance, end of the period 1,474 1,641 Less: long term portion of product warranty liability (211 ) (435 ) Balance, end of the period $ 1,263 $ 1,206</t>
  </si>
  <si>
    <t>Schedule of computation of basic and diluted net income per share</t>
  </si>
  <si>
    <t>The following table sets forth the computation of basic and diluted net income (loss) per share for the periods indicated: Year Ended December 31, 2016 2015 2014 (In thousands, except per share data) Net income (loss) $ 18,518 $ 92,894 $ (24,009 ) Basic and diluted shares: Weighted average ordinary shares outstanding 48,145 46,365 44,831 Effect of dilutive shares 1,381 1,413 — Shares used to compute diluted net income (loss) per share 49,526 47,778 44,831 Net income (loss) per share—basic $ 0.38 $ 2.00 $ (0.54 ) Net income (loss) per share—diluted $ 0.37 $ 1.94 $ (0.54 )</t>
  </si>
  <si>
    <t>BALANCE SHEET COMPONENTS: (Tables)</t>
  </si>
  <si>
    <t>Schedule of balance sheet components</t>
  </si>
  <si>
    <t xml:space="preserve"> December 31, 2016 December 31, 2015 (In thousands) Accounts receivable, net: Accounts receivable $ 142,400 $ 84,894 Less: allowance for doubtful accounts (632 ) (621 ) $ 141,768 $ 84,273 Inventories: Raw materials $ 8,243 $ 8,304 Work-in-process 26,118 25,716 Finished goods 31,162 28,453 $ 65,523 $ 62,473 Other current assets: Prepaid expenses $ 9,053 $ 9,948 Derivative contracts receivable 257 — VAT receivable 6,093 7,946 Other 1,943 2,085 $ 17,346 $ 19,979 Property and equipment, net: Computer, equipment, and software $ 214,719 $ 172,176 Furniture and fixtures 5,210 3,886 Leasehold improvements 46,693 36,121 266,622 212,183 Less: Accumulated depreciation and amortization (148,037 ) (112,165 ) $ 118,585 $ 100,018 Deferred taxes and other long-term assets: Investments in privately-held companies $ 12,720 $ 7,739 Deferred taxes 22,413 23,222 Other assets 1,580 2,754 $ 36,713 $ 33,715 Accrued liabilities: Payroll and related expenses $ 62,969 $ 43,041 Accrued expenses 33,125 26,431 Derivative contracts payable 1,006 1,157 Product warranty liability 1,263 1,206 Other 6,679 2,952 $ 105,042 $ 74,787 Other long-term liabilities: Income tax payable $ 24,184 $ 20,023 Deferred rent 2,504 1,950 Other 3,892 2,695 $ 30,580 $ 24,668</t>
  </si>
  <si>
    <t>BUSINESS COMBINATION: Business Combination (Tables)</t>
  </si>
  <si>
    <t>Schedule of Business Combination Consideration Transferred</t>
  </si>
  <si>
    <t>The following summarizes the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t>
  </si>
  <si>
    <t>Schedule of Recognized Identified Assets Acquired and Liabilities Assumed</t>
  </si>
  <si>
    <t>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t>
  </si>
  <si>
    <t>Finite-Lived and Indefinite-Lived Intangible Assets Acquired as Part of Business Combination</t>
  </si>
  <si>
    <t>Identifiable finite-lived intangible assets Fair value Weighted Average Useful Life (in thousands) (in years) Purchased intangible assets: Trade names $ 5,600 3 Customer relationships 56,400 9 Backlog 11,300 1 Developed technology 181,246 4 - 6 In process research and development (1) 33,700 - Total purchased intangible assets $ 288,246 (1) IPR&amp;D will not be amortized until the underlying products reach technological feasibility. Upon completion, each IPR&amp;D project will be amortized over its useful life.</t>
  </si>
  <si>
    <t>Business Acquisition, Pro Forma Information</t>
  </si>
  <si>
    <t>The following unaudited pro forma data have been prepared as if the EZchip acquisition had occurred on January 1, 2015, and includes adjustments for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Year Ended December 31, 2016 2015 (in thousands, except per share amounts) Revenues $ 867,422 $ 769,290 Net income $ 40,288 $ 36,130 Net income per share — basic $ 0.82 $ 0.77 Net income per share — diluted $ 0.80 $ 0.74</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 $ 1,006 $ 1,006 Total financial liabilities $ — $ 1,006 $ 1,006 The following table represents the fair value hierarchy of the Company's financial assets and liabilities measured at fair value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t>
  </si>
  <si>
    <t>INVESTMENTS: (Tables)</t>
  </si>
  <si>
    <t>Schedule of cash, cash equivalents and short-term investments</t>
  </si>
  <si>
    <t>At December 31, 2016 and 2015 , the Company held cash, cash equivalents and short-term investments classified as available-for-sale securities as follows: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Short-term investments $ 247,895 $ 9 $ (590 ) $ 247,314</t>
  </si>
  <si>
    <t>Schedule of contractual maturities of short-term investments</t>
  </si>
  <si>
    <t>The contractual maturities of short-term investments at December 31, 2016 and 2015 were as follows: December 31, 2016 December 31, 2015 Amortized Estimated Amortized Estimated (in thousands) Due in less than one year $ 157,270 $ 157,163 $ 148,041 $ 147,914 Due in one to three years 114,627 114,498 99,854 99,400 $ 271,897 $ 271,661 $ 247,895 $ 247,314</t>
  </si>
  <si>
    <t>GOODWILL AND INTANGIBLE ASSETS: (Tables)</t>
  </si>
  <si>
    <t>Schedule of Goodwill</t>
  </si>
  <si>
    <t>The following table represents changes in the carrying amount of goodwill: (in thousands) Carrying amount of goodwill at December 31, 2015 (in thousands) $ 200,743 Acquisitions 270,485 Adjustments — Balance as of December 31, 2016 $ 471,228</t>
  </si>
  <si>
    <t>Schedule of Finite-Lived Intangible Assets</t>
  </si>
  <si>
    <t>The carrying amounts of intangible assets as of December 31, 2016 were as follows: Gross Accumulated Net (in thousands) Licensed technology $ 24,583 $ (6,559 ) $ 18,024 Developed technology 250,043 (75,591 ) 174,452 Customer relationships 69,776 (17,731 ) 52,045 Backlog 11,300 (11,300 ) — Trade names 5,600 (1,590 ) 4,010 Total finite-lived amortizable intangible assets 361,302 (112,771 ) 248,531 In-process research and development 29,500 — 29,500 Total intangible assets $ 390,802 $ (112,771 ) $ 278,031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t>
  </si>
  <si>
    <t>Schedule of Finite-Lived Intangible Assets, Future Amortization Expense</t>
  </si>
  <si>
    <t>The estimated future amortization expense from amortizable intangible assets is as follows: (in thousands) 2017 $ 57,853 2018 54,027 2019 46,280 2020 36,129 2021 30,618 Thereafter 23,624 Total $ 248,531</t>
  </si>
  <si>
    <t>DERIVATIVES AND HEDGING ACTIVITIES: (Tables)</t>
  </si>
  <si>
    <t>Schedule of notional amounts of outstanding derivative positions</t>
  </si>
  <si>
    <t>The gross notional amounts of derivative contracts were NIS denominated. The notional amounts of outstanding derivative contracts in U.S. dollar at December 31, 2016 and 2015 were as follows: December 31, December 31, 2016 2015 (in thousands) Derivatives designated as hedging instruments Currency forward and option contracts $ 105,730 $ 98,744 Derivatives not designated as hedging instruments Currency forward and option contracts $ 34,330 $ —</t>
  </si>
  <si>
    <t>Schedule of fair value of derivative contracts</t>
  </si>
  <si>
    <t>The fair value of derivative contracts as of December 31, 2016 and 2015 was as follows: Other current assets Other accrued liabilities Other accrued liabilities December 31, 2016 December 31, 2015 (in thousands) Derivatives designated as hedging instruments Currency forward and option contracts $ 257 $ 999 $ 1,157 Derivatives not designated as hedging instruments Currency forward and option contracts — 7 — Total derivatives $ 257 $ 1,006 $ 1,157</t>
  </si>
  <si>
    <t>Schedule of designated derivative contracts as cash flow hedges and their impact on OCI</t>
  </si>
  <si>
    <t>The following table represents the unrealized losses of derivatives designated as hedging instruments, net of tax effects, that were recorded in accumulated other comprehensive income as of December 31, 2016 and 2015 , and their effect on OCI for the year ended December 31, 2016 (in thousands): December 31, 2015 $ (1,091 ) Amount of gains recognized in OCI (effective portion) 1,022 Amount of gains reclassified from OCI to income (effective portion) (623 ) December 31, 2016 $ (692 )</t>
  </si>
  <si>
    <t>Effect of derivative contracts on the condensed consolidated statement of operations</t>
  </si>
  <si>
    <t>The effect of derivative contracts on the consolidated statement of operations in the years ended December 31, 2016 , 2015 , and 2014 was as follows: Derivatives designated as hedging instruments Derivatives not designated as hedging instruments Year Ended December 31, Year Ended December 31, 2016 2015 2014 2016 2015 2014 (in thousands) Operating income (expenses) $ 623 $ (3,630 ) $ (1,239 ) $ — $ — $ — Other income $ — $ — $ — $ 384 $ — $ —</t>
  </si>
  <si>
    <t>EMPLOYEE BENEFIT PLANS: (Tables)</t>
  </si>
  <si>
    <t>Schedule of severance pay details</t>
  </si>
  <si>
    <t>The severance pay detail is as follows: December 31, 2016 2015 (in thousands) Accrued severance liability $ 19,874 $ 12,464 Severance assets 15,870 9,514 Unfunded portion $ 4,004 $ 2,950</t>
  </si>
  <si>
    <t>COMMITMENTS AND CONTINGENCIES: (Tables)</t>
  </si>
  <si>
    <t>Schedule of future minimum payments under non-cancelable operating and capital leases</t>
  </si>
  <si>
    <t>At December 31, 2016 , future minimum payments under non-cancelable operating leases are as follows: Year Ended December 31, Operating (in thousands) 2017 $ 19,329 2018 15,912 2019 11,325 2020 7,175 2021 4,589 Thereafter 7,656 Total minimum lease payments $ 65,986</t>
  </si>
  <si>
    <t>Purchase commitment, excluding long-term commitment</t>
  </si>
  <si>
    <t>At December 31, 2016 , the Company had the following non-cancelable purchase commitments: Year Ended December 31, Purchase Commitments (in thousands) 2017 $ 157,964 2018 7,017 2019 1,954 Thereafter — Total purchase commitments $ 166,935</t>
  </si>
  <si>
    <t>SHARE INCENTIVE PLANS: (Tables)</t>
  </si>
  <si>
    <t>Summary of share option awards activity under equity incentive plans</t>
  </si>
  <si>
    <t>The following table summarizes the share option activity under all equity incentive plans: Options Outstanding Number of Shares Weighted Average Exercise Price Outstanding at December 31, 2014 2,467,523 $ 29.55 Options exercised (381,708 ) $ 15.84 Options canceled (57,220 ) $ 76.33 Outstanding at December 31, 2015 2,028,595 $ 30.81 Options exercised (349,131 ) $ 14.58 Options canceled (44,979 ) $ 84.57 Outstanding at December 31, 2016 1,634,485 $ 32.79</t>
  </si>
  <si>
    <t>Summary of restricted share units activity</t>
  </si>
  <si>
    <t>The following table summarizes the restricted share unit activity under all equity incentive plans: Restricted Share Units Outstanding Number of Shares Weighted Average Grant Date Fair Value Non-vested restricted share units at December 31, 2014 1,911,166 $ 41.61 Restricted share units granted 1,353,095 $ 45.98 Restricted share units vested (885,536 ) $ 41.00 Restricted share units canceled (173,642 ) $ 43.46 Non-vested restricted share units at December 31, 2015 2,205,083 $ 44.39 Assumed restricted share units from the EZchip acquisition 499,894 $ 46.40 Restricted share units granted 2,056,902 $ 48.39 Restricted share units vested (1,114,753 ) $ 45.32 Restricted share units canceled (322,607 ) $ 46.26 Non-vested restricted share units at December 31, 2016 3,324,519 $ 46.67</t>
  </si>
  <si>
    <t>Summary of ordinary shares reserved for future issuance under equity incentive plans</t>
  </si>
  <si>
    <t>The Company had the following ordinary shares reserved for future issuance under its equity incentive plans as of December 31, 2016 : Number of Share options outstanding 1,634,485 Restricted share units outstanding 3,324,519 Shares authorized for future issuance 526,716 ESPP shares available for future issuance 3,994,345 Total shares reserved for future issuance as of December 31, 2016 9,480,065</t>
  </si>
  <si>
    <t>Schedule of weighted average assumptions used to value share options granted</t>
  </si>
  <si>
    <t>The following weighted average assumptions were used to value share options granted in connection with the Company's share incentive plans for the years ended December 31, 2016 , 2015 and 2014 : Employee Share Options Employee Share Purchase Plan Year ended December 31, Year ended December 31, 2016 (1) 2015 (1) 2014 2016 2015 2014 Dividend yield, % — — — — — — Expected volatility — % — % 56.1 % 35.8 % 33.7 % 46.6 % Risk free interest rate — % — % 1.98 % 0.45 % 0.10 % 0.05 % Expected life, years — — 5.77 0.50 0.50 0.50 (1) There were no employee share options granted in 2016 and 2015.</t>
  </si>
  <si>
    <t>Summary of the distribution of total share-based compensation expense</t>
  </si>
  <si>
    <t>The following table summarizes the distribution of total share-based compensation expense in the Consolidated Statements of Operations: Year ended December 31, 2016 2015 2014 (in thousands) Share-based compensation expense by caption: Cost of goods sold $ 2,375 $ 2,366 $ 2,162 Research and development 40,475 28,821 26,979 Sales and marketing 15,183 10,309 9,755 General and administrative 13,085 9,268 8,339 Total share-based compensation expense $ 71,118 $ 50,764 $ 47,235 Share-based compensation expense by type of award: Share options $ 2,711 $ 6,680 $ 8,974 ESPP 6,394 4,007 3,976 RSU 62,013 40,077 34,285 Total share-based compensation expense $ 71,118 $ 50,764 $ 47,235</t>
  </si>
  <si>
    <t>ACCUMULATED OTHER COMPREHENSIVE LOSS: (Tables)</t>
  </si>
  <si>
    <t>Summary of the changes in accumulated balances of other comprehensive income (loss)</t>
  </si>
  <si>
    <t>The following table summarizes the changes in accumulated other comprehensive loss for the years ended December 31, 2016 and 2015 : Unrealized Gains (Losses) on Available-for-Sale Securities Unrealized Gains (Losses) on Derivatives Designated as Hedging Instruments Total (in thousands) Balance at December 31, 2015 $ (578 ) $ (1,091 ) $ (1,669 ) Other comprehensive income/(loss) before reclassifications, net of taxes (144 ) 1,022 878 Realized (gains)/losses reclassified from accumulated other comprehensive income 486 (623 ) (137 ) Net current-period other comprehensive income/(loss), net of taxes 342 399 741 Balance at December 31, 2016 $ (236 ) $ (692 ) $ (928 ) Balance at December 31, 2014 $ (374 ) $ (3,646 ) $ (4,020 ) Other comprehensive income/(loss) before reclassifications, net of taxes (220 ) (1,075 ) (1,295 ) Realized (gains)/losses reclassified from accumulated other comprehensive income 16 3,630 3,646 Net current-period other comprehensive income/(loss), net of taxes (204 ) 2,555 2,351 Balance at December 31, 2015 $ (578 ) $ (1,091 ) $ (1,669 )</t>
  </si>
  <si>
    <t>Reclassification out of accumulated other comprehensive income</t>
  </si>
  <si>
    <t>The following table provides details about the realized (gains)/losses reclassified from accumulated other comprehensive income for the years ended December 31, 2016 and 2015 : Realized (Gains)/Losses Reclassified from Accumulated Other Comprehensive Income Affected Line Item in the Statement of Operations Year ended December 31, 2016 2015 (in thousands) Realized (gains)/losses on derivatives designated as hedging instruments $ (623 ) $ 3,630 Cost of revenues and Operating expenses: (18 ) 182 Cost of revenues (544 ) 2,974 Research and development (25 ) 209 Sales and marketing (36 ) 265 General and administrative Realized (gains)/losses on available-for-sale securities 486 16 Other income, net Total reclassifications for the period $ (137 ) $ 3,646 Total</t>
  </si>
  <si>
    <t>INCOME TAXES: (Tables)</t>
  </si>
  <si>
    <t>Components of income (loss) before income taxes</t>
  </si>
  <si>
    <t>The components of income (loss) before taxes on income are as follows: Year ended December 31, 2016 2015 2014 (in thousands) United States $ (17,969 ) $ (12,539 ) $ (10,260 ) Foreign 42,297 87,121 4,518 Income (loss) before taxes on income $ 24,328 $ 74,582 $ (5,742 )</t>
  </si>
  <si>
    <t>Schedule of the components of the provision for income taxes</t>
  </si>
  <si>
    <t>The components of the provision for (benefit from) income taxes are as follows: Year ended December 31, 2016 2015 2014 (in thousands) Current: U.S. federal $ (1,333 ) $ (1,578 ) $ 162 State and local 220 284 163 Foreign 6,161 5,737 4,683 Total current 5,048 4,443 5,008 Deferred: U.S. federal — — 12,140 State and local — — 1,539 Foreign 762 (22,755 ) (420 ) Total deferred 762 (22,755 ) 13,259 Provision for (benefit from) taxes on income $ 5,810 $ (18,312 ) $ 18,267</t>
  </si>
  <si>
    <t>Schedule of significant deferred tax assets and liabilities</t>
  </si>
  <si>
    <t>At December 31, 2016 and 2015 , significant deferred tax assets and liabilities are as follows: December 31, 2016 2015 (in thousands) Deferred tax assets: Net operating loss and credit carryforwards $ 75,350 $ 39,200 Reserves and accruals 13,841 10,691 Depreciation and amortization 358 441 Other 7,128 10,747 Gross deferred tax assets 96,677 61,079 Valuation allowance (55,827 ) (28,999 ) Total deferred tax assets 40,850 32,080 Intangible assets (18,437 ) (8,858 ) Total deferred tax liabilities (18,437 ) (8,858 ) Net deferred tax assets $ 22,413 $ 23,222</t>
  </si>
  <si>
    <t>Schedule of reconciliation of the statutory federal income tax rate to the Company's effective tax rate</t>
  </si>
  <si>
    <t>The reconciliation of the statutory federal income tax rate to the Company's effective tax rate is as follows: December 31, 2016 2015 2014 Tax at statutory rate 35.0 % 35.0 % 35.0 % State, net of federal benefit 0.8 0.2 (28.6 ) Meals and entertainment 1.6 0.2 (1.3 ) Tax at rates other than the statutory rate (84.5 ) (42.5 ) 56.1 Valuation allowance 40.8 (22.0 ) (280.6 ) Share-based compensation 1.3 — (4.0 ) Net change in tax reserves 17.1 6.0 (87.4 ) Adjustment of deferred tax balances following changes in tax rates 10.9 — — Other, net 0.9 (1.5 ) (7.3 ) Provision for (benefit from) taxes on income 23.9 % (24.6 )% (318.1 )%</t>
  </si>
  <si>
    <t>Schedule of reconciliation of unrecognized tax benefits, excluding penalties and interest</t>
  </si>
  <si>
    <t>The following summarizes the activity related to the Company's unrecognized tax benefits: December 31, 2016 2015 2014 (in thousands) Gross unrecognized tax benefits, beginning of the period $ 25,382 $ 18,037 $ 23,585 Increases in tax positions for prior years 252 1,153 299 Decreases in tax positions for prior years — (131 ) (10,339 ) Increases in tax positions for current year 8,131 7,908 5,170 Increases in tax positions acquired or assumed in a business combination 8,990 — — Decreases due to lapses of statutes of limitations (1,295 ) (1,585 ) (678 ) Gross unrecognized tax benefits, end of the period $ 41,460 $ 25,382 $ 18,037</t>
  </si>
  <si>
    <t>GEOGRAPHIC INFORMATION AND REVENUES BY PRODUCT GROUP: (Tables)</t>
  </si>
  <si>
    <t>Schedule of revenues by geographic region</t>
  </si>
  <si>
    <t>Revenues by geographic region are as follows: Year ended December 31, 2016 2015 2014 (in thousands) United States $ 386,360 $ 300,674 $ 202,921 China 192,581 152,739 96,673 Europe 149,855 93,666 72,181 Other Americas 52,447 24,692 19,760 Other Asia 76,255 86,369 72,114 Total revenue $ 857,498 $ 658,140 $ 463,649</t>
  </si>
  <si>
    <t>Schedule of property and equipment, net by geographic location</t>
  </si>
  <si>
    <t>Property and equipment, net by geographic location are as follows: December 31, 2016 2015 (in thousands) Israel $ 101,001 $ 83,758 United States 14,246 13,776 Other 3,338 2,484 Total property and equipment, net $ 118,585 $ 100,018</t>
  </si>
  <si>
    <t>Schedule of revenues by product group and interconnect protocol</t>
  </si>
  <si>
    <t>Revenues by product type and interconnect protocol are as follows: Year ended December 31, 2016 2015 2014 (in thousands) ICs $ 170,641 $ 92,214 $ 70,840 Boards 337,304 265,249 147,738 Switch systems 204,083 179,977 147,403 Cables, accessories and other 145,470 120,700 97,668 Total revenue $ 857,498 $ 658,140 $ 463,649 Year ended December 31, 2016 2015 2014 (in thousands) InfiniBand: EDR $ 125,249 $ 39,009 $ — FDR 302,093 347,760 264,785 QDR/DDR/SDR 49,987 63,745 72,890 Total 477,329 450,514 337,675 Ethernet 317,241 155,221 83,470 Other 62,928 52,405 42,504 Total revenue $ 857,498 $ 658,140 $ 463,649</t>
  </si>
  <si>
    <t>OTHER INCOME (LOSS), NET: (Tables)</t>
  </si>
  <si>
    <t>Schedule of other income, net</t>
  </si>
  <si>
    <t>Other income (loss), net, is summarized in the following table: Year ended December 31, 2016 2015 2014 (in thousands) Interest income and gains (losses) on short-term investments, net $ 2,244 $ 2,998 $ 1,952 Foreign exchange loss, net (840 ) (186 ) (245 ) Impairment of investment in a privately-held company — (3,189 ) — Other (314 ) (147 ) (258 ) Total other income (loss), net $ 1,090 $ (524 ) $ 1,449</t>
  </si>
  <si>
    <t>TERM DEBT (Tables)</t>
  </si>
  <si>
    <t>Schedule of Carrying Values and Estimated Fair Values of Debt Instruments</t>
  </si>
  <si>
    <t>The following table presents the Term Debt at December 31, 2016 : (in thousands) Term Debt, principal amount $ 246,000 Less unamortized debt issuance costs 3,586 Term Debt, principal net of unamortized debt issuance costs $ 242,414 Effective interest rate 3.3 %</t>
  </si>
  <si>
    <t>Schedule of Debt</t>
  </si>
  <si>
    <t>At December 31, 2016 , future scheduled principal payments on the Company's Term Debt are summarized as follows: (in thousands) 2017 $ 25,500 2018 63,000 2019 157,500 $ 246,000</t>
  </si>
  <si>
    <t>THE COMPANY AND SUMMARY OF SIGNIFICANT ACCOUNTING POLICIES: (Short-term investments, Restricted cash, Concentration of credit risk) (Details)</t>
  </si>
  <si>
    <t>Minimum stated maturity period</t>
  </si>
  <si>
    <t>1 year</t>
  </si>
  <si>
    <t>Hewlett Packard [Member] | Net sales revenue [Member]</t>
  </si>
  <si>
    <t>Percentage of consolidated revenue by major customer</t>
  </si>
  <si>
    <t>16.00%</t>
  </si>
  <si>
    <t>14.00%</t>
  </si>
  <si>
    <t>11.00%</t>
  </si>
  <si>
    <t>Hewlett Packard [Member] | Accounts receivable [Member]</t>
  </si>
  <si>
    <t>Dell [Member] | Net sales revenue [Member]</t>
  </si>
  <si>
    <t>I B M [Member] | Net sales revenue [Member]</t>
  </si>
  <si>
    <t>10.00%</t>
  </si>
  <si>
    <t>Ingram Micro [Member] | Accounts receivable [Member]</t>
  </si>
  <si>
    <t>15.00%</t>
  </si>
  <si>
    <t>Hon Hai Precision [Member] | Accounts receivable [Member]</t>
  </si>
  <si>
    <t>THE COMPANY AND SUMMARY OF SIGNIFICANT ACCOUNTING POLICIES: THE COMPANY AND SUMMARY OF SIGNIFICANT ACCOUNTING POLICIES - (Property and equipment) (Details)</t>
  </si>
  <si>
    <t>Computer equipment and software [Member]</t>
  </si>
  <si>
    <t>Property and equipment, net:</t>
  </si>
  <si>
    <t>Property, plant and equipment, useful life</t>
  </si>
  <si>
    <t>3 years</t>
  </si>
  <si>
    <t>Technology equipment [Member]</t>
  </si>
  <si>
    <t>7 years</t>
  </si>
  <si>
    <t>Office equipment [Member]</t>
  </si>
  <si>
    <t>15 years</t>
  </si>
  <si>
    <t>Capitalized costs of fabrication masks [Member]</t>
  </si>
  <si>
    <t>12 months</t>
  </si>
  <si>
    <t>THE COMPANY AND SUMMARY OF SIGNIFICANT ACCOUNTING POLICIES: (Product warranty, Advertising, AOCI, ESPP) (Details) - USD ($) $ in Thousands</t>
  </si>
  <si>
    <t>Warranty period (up to)</t>
  </si>
  <si>
    <t>Changes in the entity's liability for product warranty</t>
  </si>
  <si>
    <t>Balance, product warranty accrual</t>
  </si>
  <si>
    <t>Assumed warranty liability from acquisition</t>
  </si>
  <si>
    <t>New warranties issued during the period</t>
  </si>
  <si>
    <t>Reversal of warranty reserves</t>
  </si>
  <si>
    <t>Settlements during the period</t>
  </si>
  <si>
    <t>Less: long term portion of product warranty liability</t>
  </si>
  <si>
    <t>Product warranty liability</t>
  </si>
  <si>
    <t>Advertising expense</t>
  </si>
  <si>
    <t>Employee stock option [Member]</t>
  </si>
  <si>
    <t>Accumulated other comprehensive income (loss)</t>
  </si>
  <si>
    <t>Expected term (in years)</t>
  </si>
  <si>
    <t>5 years 9 months 7 days</t>
  </si>
  <si>
    <t>THE COMPANY AND SUMMARY OF SIGNIFICANT ACCOUNTING POLICIES: (Basic and diluted earnings per share) (Details) $ / shares in Units, shares in Thousands, $ in Thousands</t>
  </si>
  <si>
    <t>Dec. 31, 2016USD ($)segment$ / sharesshares</t>
  </si>
  <si>
    <t>Dec. 31, 2015USD ($)$ / sharesshares</t>
  </si>
  <si>
    <t>Dec. 31, 2014USD ($)$ / sharesshares</t>
  </si>
  <si>
    <t>Net income (loss) | $</t>
  </si>
  <si>
    <t>Basic and diluted shares:</t>
  </si>
  <si>
    <t>Weighted average ordinary shares outstanding</t>
  </si>
  <si>
    <t>Effect of dilutive shares</t>
  </si>
  <si>
    <t>Shares used to compute diluted net income (loss) per share</t>
  </si>
  <si>
    <t>Net income (loss) per share - basic (in USD per share) | $ / shares</t>
  </si>
  <si>
    <t>Net income (loss) per share - diluted (in USD per share) | $ / shares</t>
  </si>
  <si>
    <t>Number of reportable segments | segment</t>
  </si>
  <si>
    <t>Antidilutive Securities Excluded from Computation of Earnings Per Share [Line Items]</t>
  </si>
  <si>
    <t>Antidilutive securities excluded from computation of earnings per share, amount</t>
  </si>
  <si>
    <t>BALANCE SHEET COMPONENTS: (Details) - USD ($) $ in Thousands</t>
  </si>
  <si>
    <t>Accounts receivable, net:</t>
  </si>
  <si>
    <t>Accounts receivable</t>
  </si>
  <si>
    <t>Less: allowance for doubtful accounts</t>
  </si>
  <si>
    <t>Inventories:</t>
  </si>
  <si>
    <t>Raw materials</t>
  </si>
  <si>
    <t>Work-in-process</t>
  </si>
  <si>
    <t>Finished goods</t>
  </si>
  <si>
    <t>Other current assets:</t>
  </si>
  <si>
    <t>Prepaid expenses</t>
  </si>
  <si>
    <t>Derivative contracts receivable</t>
  </si>
  <si>
    <t>VAT receivable</t>
  </si>
  <si>
    <t>Other</t>
  </si>
  <si>
    <t>Property and equipment, gross</t>
  </si>
  <si>
    <t>Less: Accumulated depreciation and amortization</t>
  </si>
  <si>
    <t>Deferred taxes and other long-term assets:</t>
  </si>
  <si>
    <t>Deferred taxes</t>
  </si>
  <si>
    <t>Other assets</t>
  </si>
  <si>
    <t>Accrued liabilities:</t>
  </si>
  <si>
    <t>Payroll and related expenses</t>
  </si>
  <si>
    <t>Accrued expenses</t>
  </si>
  <si>
    <t>Derivative contracts payable</t>
  </si>
  <si>
    <t>Other long-term liabilities:</t>
  </si>
  <si>
    <t>Income tax payable</t>
  </si>
  <si>
    <t>Deferred rent</t>
  </si>
  <si>
    <t>Furniture and fixtures {Member]</t>
  </si>
  <si>
    <t>Leasehold improvements [Member]</t>
  </si>
  <si>
    <t>BUSINESS COMBINATION: (Details) - USD ($)</t>
  </si>
  <si>
    <t>Feb. 23, 2016</t>
  </si>
  <si>
    <t>Nov. 17, 2015</t>
  </si>
  <si>
    <t>Sep. 30, 2015</t>
  </si>
  <si>
    <t>Business Acquisition [Line Items]</t>
  </si>
  <si>
    <t>Effective date of acquisition</t>
  </si>
  <si>
    <t>Feb. 23,
		2016</t>
  </si>
  <si>
    <t>Name of acquired entity</t>
  </si>
  <si>
    <t>EZchip</t>
  </si>
  <si>
    <t>Date of acquisition agreement</t>
  </si>
  <si>
    <t>Nov. 17,
		2015</t>
  </si>
  <si>
    <t>Sep. 30,
		2015</t>
  </si>
  <si>
    <t>Total consideration</t>
  </si>
  <si>
    <t>Acquisition cost</t>
  </si>
  <si>
    <t>Share price (in USD per share)</t>
  </si>
  <si>
    <t>Share-based compensation, nonvested awards, compensation not yet recognized</t>
  </si>
  <si>
    <t>Share-based payment award, award requisite service period</t>
  </si>
  <si>
    <t>2 years 3 months 1 day</t>
  </si>
  <si>
    <t>Debt instrument, face amount</t>
  </si>
  <si>
    <t>Debt instrument, maturity date</t>
  </si>
  <si>
    <t>Feb. 21,
		2019</t>
  </si>
  <si>
    <t>EZchip [Member]</t>
  </si>
  <si>
    <t>Payments to acquire business</t>
  </si>
  <si>
    <t>Cash acquired from acquisition</t>
  </si>
  <si>
    <t>Restricted Stock Units (RSUs) [Member] | EZchip [Member]</t>
  </si>
  <si>
    <t>Consideration transferred, equity interests issued and issuable</t>
  </si>
  <si>
    <t>Conversion of stock, shares converted</t>
  </si>
  <si>
    <t>Business Combination, Provisional Information, Initial Accounting Incomplete, Adjustment, Consideration Transferred</t>
  </si>
  <si>
    <t>Other payments to acquire businesses</t>
  </si>
  <si>
    <t>Acquisition-related EZchip [Member] | EZchip [Member]</t>
  </si>
  <si>
    <t>Equity interest issued or issuable, number of shares</t>
  </si>
  <si>
    <t>Employee Stock Option [Member]</t>
  </si>
  <si>
    <t>Share value (in USD per share)</t>
  </si>
  <si>
    <t>Equity Issued in Business Combination [Member] | Acquisition-related EZchip [Member] | EZchip [Member]</t>
  </si>
  <si>
    <t>Equity interest issued or issuable, value assigned</t>
  </si>
  <si>
    <t>BUSINESS COMBINATION: Net assets acquired (Details) - USD ($) $ in Thousands</t>
  </si>
  <si>
    <t>Other long-term assets</t>
  </si>
  <si>
    <t>Intangible assets</t>
  </si>
  <si>
    <t>Current liabilities</t>
  </si>
  <si>
    <t>Long-term liabilities</t>
  </si>
  <si>
    <t>Total purchase price allocation</t>
  </si>
  <si>
    <t>Acquisition related costs</t>
  </si>
  <si>
    <t>BUSINESS COMBINATION: Intangible assets acquired (Details) $ in Thousands</t>
  </si>
  <si>
    <t>Feb. 23, 2016USD ($)</t>
  </si>
  <si>
    <t>Sep. 30, 2016USD ($)</t>
  </si>
  <si>
    <t>Acquired Finite-Lived Intangible Assets [Line Items]</t>
  </si>
  <si>
    <t>Trade Names [Member]</t>
  </si>
  <si>
    <t>Finite-lived intangible asset, useful life</t>
  </si>
  <si>
    <t>Recognized identifiable assets acquired and liabilities assumed, finite-lived intangibles</t>
  </si>
  <si>
    <t>Fair value inputs, discount rate</t>
  </si>
  <si>
    <t>Customer Relationships [Member]</t>
  </si>
  <si>
    <t>9 years</t>
  </si>
  <si>
    <t>Order or Production Backlog [Member]</t>
  </si>
  <si>
    <t>8.00%</t>
  </si>
  <si>
    <t>Technology-Based Intangible Assets [Member]</t>
  </si>
  <si>
    <t>9.00%</t>
  </si>
  <si>
    <t>In Process Research and Development [Member]</t>
  </si>
  <si>
    <t>12.00%</t>
  </si>
  <si>
    <t>In process research development number of projects</t>
  </si>
  <si>
    <t>Estimate time to complete IPRD</t>
  </si>
  <si>
    <t>2 years</t>
  </si>
  <si>
    <t>Estimated cost to complete in process research and development</t>
  </si>
  <si>
    <t>Minimum [Member] | Technology-Based Intangible Assets [Member]</t>
  </si>
  <si>
    <t>4 years</t>
  </si>
  <si>
    <t>Maximum [Member] | Technology-Based Intangible Assets [Member]</t>
  </si>
  <si>
    <t>6 years</t>
  </si>
  <si>
    <t>BUSINESS COMBINATION: Pro forma disclosure (Details) - USD ($) $ / shares in Units, $ in Thousands</t>
  </si>
  <si>
    <t>Business Acquisition, Pro Forma Information, Nonrecurring Adjustment [Line Items]</t>
  </si>
  <si>
    <t>Revenues</t>
  </si>
  <si>
    <t>Net income</t>
  </si>
  <si>
    <t>Net income (loss) per share — basic (in USD per share)</t>
  </si>
  <si>
    <t>Net income (loss) per share — diluted (in USD per share)</t>
  </si>
  <si>
    <t>EZchip [Member] | Acquisition-related Costs [Member]</t>
  </si>
  <si>
    <t>Material nonrecurring adjustments</t>
  </si>
  <si>
    <t>EZchip [Member] | Fair Value Adjustment to Inventory [Member]</t>
  </si>
  <si>
    <t>EZchip [Member] | Deferred Compensation, Share-based Payments [Member]</t>
  </si>
  <si>
    <t>EZchip [Member] | Interest Expense [Member]</t>
  </si>
  <si>
    <t>Mellanox Technologies, LTD. [Member] | Acquisition-related Costs [Member]</t>
  </si>
  <si>
    <t>FAIR VALUE MEASUREMENTS: (Details) - USD ($)</t>
  </si>
  <si>
    <t>Financial assets measured at fair value</t>
  </si>
  <si>
    <t>Principal due on term debt</t>
  </si>
  <si>
    <t>Fair value disclosure</t>
  </si>
  <si>
    <t>Fair value, assets, level 1 to level 2 transfers, amount</t>
  </si>
  <si>
    <t>Fair value, measurements, recurring basis [Member]</t>
  </si>
  <si>
    <t>Financial assets</t>
  </si>
  <si>
    <t>Fair value, investments</t>
  </si>
  <si>
    <t>Financial liabilities</t>
  </si>
  <si>
    <t>Fair value, measurements, recurring basis [Member] | Money market funds [Member]</t>
  </si>
  <si>
    <t>Fair value, measurements, recurring basis [Member] | Certificates of deposits [Member]</t>
  </si>
  <si>
    <t>Fair value, measurements, recurring basis [Member] | U.S. Government and agency securities [Member]</t>
  </si>
  <si>
    <t>Fair value, measurements, recurring basis [Member] | Commercial paper [Member]</t>
  </si>
  <si>
    <t>Fair value, measurements, recurring basis [Member] | Corporate bonds [Member]</t>
  </si>
  <si>
    <t>Fair value, measurements, recurring basis [Member] | Municipal bonds [Member]</t>
  </si>
  <si>
    <t>Fair value, measurements, recurring basis [Member] | Foreign government bonds [Member]</t>
  </si>
  <si>
    <t>Fair value, measurements, recurring basis [Member] | Foreign exchange contract [Member]</t>
  </si>
  <si>
    <t>Fair value, measurements, recurring basis [Member] | Level 1 [Member]</t>
  </si>
  <si>
    <t>Fair value, measurements, recurring basis [Member] | Level 1 [Member] | Money market funds [Member]</t>
  </si>
  <si>
    <t>Fair value, measurements, recurring basis [Member] | Level 2 [Member]</t>
  </si>
  <si>
    <t>Fair value, measurements, recurring basis [Member] | Level 2 [Member] | Money market funds [Member]</t>
  </si>
  <si>
    <t>Fair value, measurements, recurring basis [Member] | Level 2 [Member] | Certificates of deposits [Member]</t>
  </si>
  <si>
    <t>Fair value, measurements, recurring basis [Member] | Level 2 [Member] | U.S. Government and agency securities [Member]</t>
  </si>
  <si>
    <t>Fair value, measurements, recurring basis [Member] | Level 2 [Member] | Commercial paper [Member]</t>
  </si>
  <si>
    <t>Fair value, measurements, recurring basis [Member] | Level 2 [Member] | Corporate bonds [Member]</t>
  </si>
  <si>
    <t>Fair value, measurements, recurring basis [Member] | Level 2 [Member] | Municipal bonds [Member]</t>
  </si>
  <si>
    <t>Fair value, measurements, recurring basis [Member] | Level 2 [Member] | Foreign government bonds [Member]</t>
  </si>
  <si>
    <t>Fair value, measurements, recurring basis [Member] | Level 2 [Member] | Foreign exchange contract [Member]</t>
  </si>
  <si>
    <t>Derivative Financial Instruments, Assets [Member] | Fair value, measurements, recurring basis [Member]</t>
  </si>
  <si>
    <t>Derivative Financial Instruments, Assets [Member] | Fair value, measurements, recurring basis [Member] | Level 2 [Member]</t>
  </si>
  <si>
    <t>Derivative Financial Instruments, Liabilities [Member] | Fair value, measurements, recurring basis [Member]</t>
  </si>
  <si>
    <t>Derivative Financial Instruments, Liabilities [Member] | Fair value, measurements, recurring basis [Member] | Level 2 [Member]</t>
  </si>
  <si>
    <t>INVESTMENTS: (Details) - USD ($) $ in Thousands</t>
  </si>
  <si>
    <t>Amortized Cost</t>
  </si>
  <si>
    <t>Amortized cost</t>
  </si>
  <si>
    <t>Less amounts classified as cash and cash equivalents</t>
  </si>
  <si>
    <t>Available-for-sale securities, amortized cost basis</t>
  </si>
  <si>
    <t>Available-for-sale Securities, Gross Unrealized Gain (Loss) [Abstract]</t>
  </si>
  <si>
    <t>Unrealized gains</t>
  </si>
  <si>
    <t>Available for sale securities accumulated gross unrealized gain before tax less cash and cash equivalents</t>
  </si>
  <si>
    <t>Unrealized losses</t>
  </si>
  <si>
    <t>Available for sale securities accumulated gross unrealized loss before tax less cash and cash equivalents</t>
  </si>
  <si>
    <t>Estimated Fair Value</t>
  </si>
  <si>
    <t>Short term investments, fair value</t>
  </si>
  <si>
    <t>Available-for-sale securities</t>
  </si>
  <si>
    <t>Interest income and gains (losses) on short-term investments, net</t>
  </si>
  <si>
    <t>Cash [Member]</t>
  </si>
  <si>
    <t>Money market funds [Member]</t>
  </si>
  <si>
    <t>Certificates of deposits [Member]</t>
  </si>
  <si>
    <t>U.S. Government and agency securities [Member]</t>
  </si>
  <si>
    <t>Commercial paper [Member]</t>
  </si>
  <si>
    <t>Corporate bonds [Member]</t>
  </si>
  <si>
    <t>Municipal bonds [Member]</t>
  </si>
  <si>
    <t>Foreign government bonds [Member]</t>
  </si>
  <si>
    <t>Cash and cash equivalents [Member]</t>
  </si>
  <si>
    <t>INVESTMENTS: (Details 2) - USD ($) $ in Thousands</t>
  </si>
  <si>
    <t>Due in less than one year</t>
  </si>
  <si>
    <t>Due in one to three years</t>
  </si>
  <si>
    <t>Estimated fair value</t>
  </si>
  <si>
    <t>Investment in a privately-held companies accounted for under the cost method</t>
  </si>
  <si>
    <t>GOODWILL (Details) - USD ($) $ in Thousands</t>
  </si>
  <si>
    <t>Changes in the carrying amount of goodwill</t>
  </si>
  <si>
    <t>Goodwill, beginning balance</t>
  </si>
  <si>
    <t>Acquisitions</t>
  </si>
  <si>
    <t>Adjustments</t>
  </si>
  <si>
    <t>Goodwill, ending balance</t>
  </si>
  <si>
    <t>INTANGIBLE ASSETS: (Finite-lived intangible assets) (Details) - USD ($) $ in Thousands</t>
  </si>
  <si>
    <t>Finite-Lived Intangible Assets [Line Items]</t>
  </si>
  <si>
    <t>Gross carrying value of amortizable intangible assets</t>
  </si>
  <si>
    <t>Accumulated amortization</t>
  </si>
  <si>
    <t>Net carrying value of amortizable intangible assets</t>
  </si>
  <si>
    <t>Amortization expense of intangible assets</t>
  </si>
  <si>
    <t>Licensing agreements [Member]</t>
  </si>
  <si>
    <t>Developed technology rights [Member]</t>
  </si>
  <si>
    <t>Finite lived intangible assets excluding in process research and development [Member]</t>
  </si>
  <si>
    <t>INTANGIBLE ASSETS: (Finite-lived intangible assets maturity) (Details) $ in Thousands</t>
  </si>
  <si>
    <t>Dec. 31, 2016USD ($)</t>
  </si>
  <si>
    <t>Finite-Lived Intangible Assets, Amortization Expense, Maturity Schedule [Abstract]</t>
  </si>
  <si>
    <t>Thereafter</t>
  </si>
  <si>
    <t>DERIVATIVES AND HEDGING ACTIVITIES: (Details) - USD ($) $ in Thousands</t>
  </si>
  <si>
    <t>Foreign currency forward contract [Member]</t>
  </si>
  <si>
    <t>Balance of designated derivative contracts as cash flow hedges and their impact on OCI</t>
  </si>
  <si>
    <t>Expected time to realize the accumulated OCI balance related to foreign exchange contracts</t>
  </si>
  <si>
    <t>Designated as Hedging Instrument [Member]</t>
  </si>
  <si>
    <t>Buy Contracts</t>
  </si>
  <si>
    <t>Israeli shekel</t>
  </si>
  <si>
    <t>Balance at the beginning of the period</t>
  </si>
  <si>
    <t>Amount of gains recognized in OCI (effective portion)</t>
  </si>
  <si>
    <t>Amount of gains reclassified from OCI to income (effective portion)</t>
  </si>
  <si>
    <t>Balance at the end of the period</t>
  </si>
  <si>
    <t>Not Designated as Hedging Instrument [Member]</t>
  </si>
  <si>
    <t>Other Current Assets [Member] | Foreign currency forward contract [Member]</t>
  </si>
  <si>
    <t>Derivative Instruments and Hedging Activities Disclosures [Line Items]</t>
  </si>
  <si>
    <t>Derivative asset, fair value, gross asset including not subject to master netting arrangement</t>
  </si>
  <si>
    <t>Other Current Assets [Member] | Designated as Hedging Instrument [Member] | Foreign currency forward contract [Member]</t>
  </si>
  <si>
    <t>Other Current Assets [Member] | Not Designated as Hedging Instrument [Member] | Foreign currency forward contract [Member]</t>
  </si>
  <si>
    <t>Other Current Liabilities [Member] | Foreign currency forward contract [Member]</t>
  </si>
  <si>
    <t>Derivative liability, not subject to master netting arrangement</t>
  </si>
  <si>
    <t>Other Current Liabilities [Member] | Designated as Hedging Instrument [Member] | Foreign currency forward contract [Member]</t>
  </si>
  <si>
    <t>Other Current Liabilities [Member] | Not Designated as Hedging Instrument [Member] | Foreign currency forward contract [Member]</t>
  </si>
  <si>
    <t>Operating Expense [Member] | Designated as Hedging Instrument [Member] | Amount reclassified from other comprehensive income / loss [Member]</t>
  </si>
  <si>
    <t>Other income</t>
  </si>
  <si>
    <t>Operating Expense [Member] | Not Designated as Hedging Instrument [Member] | Amount reclassified from other comprehensive income / loss [Member]</t>
  </si>
  <si>
    <t>Nonoperating Income (Expense) [Member] | Designated as Hedging Instrument [Member] | Amount reclassified from other comprehensive income / loss [Member]</t>
  </si>
  <si>
    <t>Nonoperating Income (Expense) [Member] | Not Designated as Hedging Instrument [Member] | Amount reclassified from other comprehensive income / loss [Member]</t>
  </si>
  <si>
    <t>EMPLOYEE BENEFIT PLANS: (Details) - USD ($) $ in Thousands</t>
  </si>
  <si>
    <t>Jan. 01, 2017</t>
  </si>
  <si>
    <t>Severance pay details</t>
  </si>
  <si>
    <t>Accrued severance liability</t>
  </si>
  <si>
    <t>Unfunded portion</t>
  </si>
  <si>
    <t>Company's contribution as a percentage of employee monthly salary to insurance policy or pension fund</t>
  </si>
  <si>
    <t>8.30%</t>
  </si>
  <si>
    <t>Payments from Company to employee</t>
  </si>
  <si>
    <t>no</t>
  </si>
  <si>
    <t>Pretax savings plan under 401 (k) of the Internal Revenue Code [Member]</t>
  </si>
  <si>
    <t>Severance payments</t>
  </si>
  <si>
    <t>Employer contribution limit per calendar year (as a percent of base salary)</t>
  </si>
  <si>
    <t>4.00%</t>
  </si>
  <si>
    <t>Employee match contributions</t>
  </si>
  <si>
    <t>Israeli postemployment benefit plan [Member]</t>
  </si>
  <si>
    <t>Severance pay expenses</t>
  </si>
  <si>
    <t>Company's contribution as a percentage of employee monthly salary to pension contribution plan</t>
  </si>
  <si>
    <t>6.25%</t>
  </si>
  <si>
    <t>6.00%</t>
  </si>
  <si>
    <t>Defined pension contribution plan expenses</t>
  </si>
  <si>
    <t>Scenario, Forecast [Member] | Israeli postemployment benefit plan [Member]</t>
  </si>
  <si>
    <t>6.50%</t>
  </si>
  <si>
    <t>COMMITMENTS AND CONTINGENCIES: (Details) - USD ($) $ in Thousands</t>
  </si>
  <si>
    <t>Dec. 31, 2013</t>
  </si>
  <si>
    <t>Leases</t>
  </si>
  <si>
    <t>Lease expiration date</t>
  </si>
  <si>
    <t>Dec. 31,
		2026</t>
  </si>
  <si>
    <t>Rent expense of office space and motor vehicles under operating leases</t>
  </si>
  <si>
    <t>Future minimum payments under non-cancelable operating leases</t>
  </si>
  <si>
    <t>Operating leases, future minimum payments, due thereafter</t>
  </si>
  <si>
    <t>Operating leases, future minimum payments due</t>
  </si>
  <si>
    <t>Purchase commitments</t>
  </si>
  <si>
    <t>Amount of non-cancelable purchase commitments</t>
  </si>
  <si>
    <t>Loss Contingencies [Line Items]</t>
  </si>
  <si>
    <t>Royalties payable, percentage</t>
  </si>
  <si>
    <t>4.50%</t>
  </si>
  <si>
    <t>Royalty guarantees, commitments, amount</t>
  </si>
  <si>
    <t>Unrecognized tax benefits</t>
  </si>
  <si>
    <t>Unrecognized tax benefits that would impact effective tax rate</t>
  </si>
  <si>
    <t>Avago [Member] | Settled Litigation [Member]</t>
  </si>
  <si>
    <t>Loss contingencies, period of agreement not to file lawsuits</t>
  </si>
  <si>
    <t>5 years</t>
  </si>
  <si>
    <t>Loss contingency, damages paid, value</t>
  </si>
  <si>
    <t>Yokneam [Member]</t>
  </si>
  <si>
    <t>Length of operating lease term</t>
  </si>
  <si>
    <t>10 years</t>
  </si>
  <si>
    <t>Capital leases, future minimum payments, present value of net minimum payments</t>
  </si>
  <si>
    <t>Rental expense</t>
  </si>
  <si>
    <t>SHARE INCENTIVE PLANS: SHARE INCENTIVE PLANS (Acquisition Information) (Details) - USD ($) $ in Millions</t>
  </si>
  <si>
    <t>Total shares reserved for future issuance</t>
  </si>
  <si>
    <t>Business acquisition unvested employee RSU conversion ratio</t>
  </si>
  <si>
    <t>56.00%</t>
  </si>
  <si>
    <t>EZchip [Member] | Restricted Stock Units (RSUs) [Member]</t>
  </si>
  <si>
    <t>Global plan [Member]</t>
  </si>
  <si>
    <t>SHARE INCENTIVE PLANS: (Details) - Employee stock option [Member] - $ / shares</t>
  </si>
  <si>
    <t>Number of Shares</t>
  </si>
  <si>
    <t>Options outstanding at the beginning of the period (in shares)</t>
  </si>
  <si>
    <t>Options exercised (in shares)</t>
  </si>
  <si>
    <t>Options canceled (in shares)</t>
  </si>
  <si>
    <t>Options outstanding at the end of the period (in shares)</t>
  </si>
  <si>
    <t>Weighted Average Exercise Price</t>
  </si>
  <si>
    <t>Weighted-average exercise price, options outstanding at the beginning of the period (in USD per share)</t>
  </si>
  <si>
    <t>Weighted-average exercise price, options exercised (in USD per share)</t>
  </si>
  <si>
    <t>Weighted-average exercise price, options canceled (in USD per share)</t>
  </si>
  <si>
    <t>Weighted-average exercise price, options outstanding at the end of the period (in USD per share)</t>
  </si>
  <si>
    <t>SHARE INCENTIVE PLANS: (Details 2) - Employee stock option [Member] - USD ($) $ / shares in Units, $ in Millions</t>
  </si>
  <si>
    <t>Share option plans</t>
  </si>
  <si>
    <t>Weighted average fair value of options granted (in USD per share)</t>
  </si>
  <si>
    <t>Total pretax intrinsic value of options exercised (in USD per share)</t>
  </si>
  <si>
    <t>Total pretax intrinsic value of all outstanding options</t>
  </si>
  <si>
    <t>Total pretax intrinsic value of all exercisable options</t>
  </si>
  <si>
    <t>Weighted average remaining contractual life, options outstanding (in years)</t>
  </si>
  <si>
    <t>3 years 8 months 12 days</t>
  </si>
  <si>
    <t>Number of exercisable options outstanding (in shares)</t>
  </si>
  <si>
    <t>Weighted average exercise price, options exercisable (in USD per share)</t>
  </si>
  <si>
    <t>SHARE INCENTIVE PLANS: (Details 3) - USD ($) $ / shares in Units, $ in Millions</t>
  </si>
  <si>
    <t>Restricted Stock Units (RSUs) [Member]</t>
  </si>
  <si>
    <t>Non vested restricted share units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ESPP [Member]</t>
  </si>
  <si>
    <t>Shares issued in period</t>
  </si>
  <si>
    <t>SHARE INCENTIVE PLANS: (Details 4) - USD ($)</t>
  </si>
  <si>
    <t>May 31, 2016</t>
  </si>
  <si>
    <t>Ordinary shares reserved for future issuance under equity incentive plans</t>
  </si>
  <si>
    <t>Shares outstanding</t>
  </si>
  <si>
    <t>Restricted share units outstanding</t>
  </si>
  <si>
    <t>Maximum employee base compensation contribution</t>
  </si>
  <si>
    <t>ESPP purchase price percentage of market price</t>
  </si>
  <si>
    <t>85.00%</t>
  </si>
  <si>
    <t>Shares reserved for issuance pursuant to purchase rights under the ESPP</t>
  </si>
  <si>
    <t>Maximum value of ordinary shares issued per employee pursuant to purchase rights under the ESPP per calendar year</t>
  </si>
  <si>
    <t>Weighted-average exercise price, options granted (in USD per share)</t>
  </si>
  <si>
    <t>Shares authorized for future issuance</t>
  </si>
  <si>
    <t>Weighted average assumptions</t>
  </si>
  <si>
    <t>Dividend yield, %</t>
  </si>
  <si>
    <t>0.00%</t>
  </si>
  <si>
    <t>Expected volatility (as a percent)</t>
  </si>
  <si>
    <t>35.80%</t>
  </si>
  <si>
    <t>33.70%</t>
  </si>
  <si>
    <t>46.60%</t>
  </si>
  <si>
    <t>Risk-free interest rate (as a percent)</t>
  </si>
  <si>
    <t>0.45%</t>
  </si>
  <si>
    <t>0.10%</t>
  </si>
  <si>
    <t>0.05%</t>
  </si>
  <si>
    <t>Expected life (in years)</t>
  </si>
  <si>
    <t>6 months</t>
  </si>
  <si>
    <t>56.10%</t>
  </si>
  <si>
    <t>1.98%</t>
  </si>
  <si>
    <t>SHARE INCENTIVE PLANS: (Details 5) - USD ($) $ in Thousands</t>
  </si>
  <si>
    <t>Share-based compensation expense</t>
  </si>
  <si>
    <t>Total share-based compensation expense</t>
  </si>
  <si>
    <t>Total unrecognized share-based compensation costs related to non-vested awards</t>
  </si>
  <si>
    <t>Weighted average period for recognition of unrecognized share-based compensation costs (in years)</t>
  </si>
  <si>
    <t>2 years 9 months 18 days</t>
  </si>
  <si>
    <t>Cost of sales [Member]</t>
  </si>
  <si>
    <t>Research and development expense [Member]</t>
  </si>
  <si>
    <t>Sales and marketing [Member]</t>
  </si>
  <si>
    <t>General and administrative expense [Member]</t>
  </si>
  <si>
    <t>ACCUMULATED OTHER COMPREHENSIVE LOSS: (Details) - USD ($) $ in Thousands</t>
  </si>
  <si>
    <t>AOCI Attributable to Parent, Net of Tax [Roll Forward]</t>
  </si>
  <si>
    <t>Realized (gains)/losses reclassified from accumulated other comprehensive income</t>
  </si>
  <si>
    <t>Net current-period other comprehensive income/(loss), net of taxes</t>
  </si>
  <si>
    <t>Unrealized gains / losses on available-for-sale securities [Member]</t>
  </si>
  <si>
    <t>Other comprehensive income/(loss) before reclassifications, net of taxes</t>
  </si>
  <si>
    <t>Gains/Losses on Derivatives [Member]</t>
  </si>
  <si>
    <t>Total [Member]</t>
  </si>
  <si>
    <t>ACCUMULATED OTHER COMPREHENSIVE LOSS: (Details 2) - USD ($) $ in Thousands</t>
  </si>
  <si>
    <t>Reclassifications out of accumulated other comprehensive income</t>
  </si>
  <si>
    <t>Total reclassifications for the period</t>
  </si>
  <si>
    <t>Cost of revenues and operating expenses [Member]</t>
  </si>
  <si>
    <t>Realized (gains)/losses on derivatives designated as hedging instruments</t>
  </si>
  <si>
    <t>Cost of revenues [Member]</t>
  </si>
  <si>
    <t>Other nonoperating income (expense) [Member]</t>
  </si>
  <si>
    <t>Realized (gains)/losses on available-for-sale securities</t>
  </si>
  <si>
    <t>INCOME TAXES:  INCOME (LOSS) BEFORE INCOME TAXES (Details) - USD ($) $ in Thousands</t>
  </si>
  <si>
    <t>United States</t>
  </si>
  <si>
    <t>Foreign</t>
  </si>
  <si>
    <t>INCOME TAXES:  PROVISION FOR INCOME TAXES (Details) - USD ($) $ in Thousands</t>
  </si>
  <si>
    <t>Current:</t>
  </si>
  <si>
    <t>U.S. federal</t>
  </si>
  <si>
    <t>State and local</t>
  </si>
  <si>
    <t>Current income tax expense (benefit)</t>
  </si>
  <si>
    <t>Deferred:</t>
  </si>
  <si>
    <t>Deferred income tax expense (benefit)</t>
  </si>
  <si>
    <t>INCOME TAXES:  DEFERRED TAXES AND LIABILITIES (Details) - USD ($) $ in Thousands</t>
  </si>
  <si>
    <t>Deferred tax assets:</t>
  </si>
  <si>
    <t>Net operating loss and credit carryforwards</t>
  </si>
  <si>
    <t>Reserves and accruals</t>
  </si>
  <si>
    <t>Gross deferred tax assets</t>
  </si>
  <si>
    <t>Valuation allowance</t>
  </si>
  <si>
    <t>Total deferred tax assets</t>
  </si>
  <si>
    <t>Total deferred tax liabilities</t>
  </si>
  <si>
    <t>Net deferred tax assets</t>
  </si>
  <si>
    <t>INCOME TAXES: ADDITIONAL INFORMATION (Details) - USD ($) $ in Thousands</t>
  </si>
  <si>
    <t>3 Months Ended</t>
  </si>
  <si>
    <t>Mar. 31, 2016</t>
  </si>
  <si>
    <t>Dec. 31, 2018</t>
  </si>
  <si>
    <t>Dec. 31, 2017</t>
  </si>
  <si>
    <t>Operating Loss Carryforwards [Line Items]</t>
  </si>
  <si>
    <t>Increase to income tax expense</t>
  </si>
  <si>
    <t>Unrecognized operating loss carryforwards</t>
  </si>
  <si>
    <t>Undistributed earnings of foreign subsidiaries</t>
  </si>
  <si>
    <t>Amount of unrecognized deferred tax liability, undistributed earnings of foreign subsidiaries</t>
  </si>
  <si>
    <t>Israel Tax Authority [Member]</t>
  </si>
  <si>
    <t>Valuation allowance, deferred tax asset, decrease</t>
  </si>
  <si>
    <t>Domestic Tax Authority [Member]</t>
  </si>
  <si>
    <t>Operating loss carryforwards</t>
  </si>
  <si>
    <t>State and Local Jurisdiction [Member]</t>
  </si>
  <si>
    <t>Unfavorable regulatory action [Member]</t>
  </si>
  <si>
    <t>Change in enacted tax rate, amount</t>
  </si>
  <si>
    <t>Corporate income tax rate</t>
  </si>
  <si>
    <t>25.00%</t>
  </si>
  <si>
    <t>26.50%</t>
  </si>
  <si>
    <t>Denmark [Member]</t>
  </si>
  <si>
    <t>Subsequent Event [Member] | Israel Tax Authority [Member]</t>
  </si>
  <si>
    <t>23.00%</t>
  </si>
  <si>
    <t>24.00%</t>
  </si>
  <si>
    <t>INCOME TAXES: EFFECTIVE RATE RECONCILIATION (Details)</t>
  </si>
  <si>
    <t>Tax at statutory rate</t>
  </si>
  <si>
    <t>35.00%</t>
  </si>
  <si>
    <t>State, net of federal benefit</t>
  </si>
  <si>
    <t>0.80%</t>
  </si>
  <si>
    <t>0.20%</t>
  </si>
  <si>
    <t>(28.60%)</t>
  </si>
  <si>
    <t>Meals and entertainment</t>
  </si>
  <si>
    <t>1.60%</t>
  </si>
  <si>
    <t>(1.30%)</t>
  </si>
  <si>
    <t>Tax at rates other than the statutory rate</t>
  </si>
  <si>
    <t>(84.50%)</t>
  </si>
  <si>
    <t>(42.50%)</t>
  </si>
  <si>
    <t>40.80%</t>
  </si>
  <si>
    <t>(22.00%)</t>
  </si>
  <si>
    <t>(280.60%)</t>
  </si>
  <si>
    <t>1.30%</t>
  </si>
  <si>
    <t>(0.00%)</t>
  </si>
  <si>
    <t>(4.00%)</t>
  </si>
  <si>
    <t>Net change in tax reserves</t>
  </si>
  <si>
    <t>17.10%</t>
  </si>
  <si>
    <t>(87.40%)</t>
  </si>
  <si>
    <t>Adjustment of deferred tax balances following changes in tax rates</t>
  </si>
  <si>
    <t>10.90%</t>
  </si>
  <si>
    <t>Other, net</t>
  </si>
  <si>
    <t>0.90%</t>
  </si>
  <si>
    <t>(1.50%)</t>
  </si>
  <si>
    <t>(7.30%)</t>
  </si>
  <si>
    <t>23.90%</t>
  </si>
  <si>
    <t>(24.60%)</t>
  </si>
  <si>
    <t>(318.10%)</t>
  </si>
  <si>
    <t>INCOME TAXES: TAX HOLIDAY (Details) - Israel Tax Authority [Member] - USD ($) $ / shares in Units, $ in Millions</t>
  </si>
  <si>
    <t>Income tax holiday, aggregate dollar amount</t>
  </si>
  <si>
    <t>Income tax holiday, income tax benefits per share (in USD per share)</t>
  </si>
  <si>
    <t>Tax holiday inception date</t>
  </si>
  <si>
    <t>Tel Aviv [Member]</t>
  </si>
  <si>
    <t>Income tax holiday reduced income tax rate after second year of tax holiday</t>
  </si>
  <si>
    <t>Tel Aviv [Member] | Maximum [Member]</t>
  </si>
  <si>
    <t>Income tax holiday, termination date</t>
  </si>
  <si>
    <t>INCOME TAXES: UNRECOGNIZED TAX BENEFITS (Details) - USD ($) $ in Thousands</t>
  </si>
  <si>
    <t>Reconciliation of Unrecognized Tax Benefits, Excluding Amounts Pertaining to Examined Tax Returns [Roll Forward]</t>
  </si>
  <si>
    <t>Unrecognized tax benefits, beginning of year</t>
  </si>
  <si>
    <t>Increases in tax positions for prior years</t>
  </si>
  <si>
    <t>Decreases in tax positions for prior years</t>
  </si>
  <si>
    <t>Increases in tax positions for current year</t>
  </si>
  <si>
    <t>Increases in tax positions acquired or assumed in a business combination</t>
  </si>
  <si>
    <t>Decreases due to lapses of statutes of limitations</t>
  </si>
  <si>
    <t>Unrecognized tax benefits, end of year</t>
  </si>
  <si>
    <t>Unrecognized tax benefits, income tax penalties and interest accrued</t>
  </si>
  <si>
    <t>Minimum [Member] | Tax Authority Foreign and Domestic [Member]</t>
  </si>
  <si>
    <t>Income Tax Contingency [Line Items]</t>
  </si>
  <si>
    <t>Open tax year</t>
  </si>
  <si>
    <t>Maximum [Member] | Tax Authority Foreign and Domestic [Member]</t>
  </si>
  <si>
    <t>GEOGRAPHIC INFORMATION AND REVENUES BY PRODUCT GROUP: (Details) $ in Thousands</t>
  </si>
  <si>
    <t>Dec. 31, 2016USD ($)segment</t>
  </si>
  <si>
    <t>Dec. 31, 2015USD ($)</t>
  </si>
  <si>
    <t>Dec. 31, 2014USD ($)</t>
  </si>
  <si>
    <t>Revenues by geographic region</t>
  </si>
  <si>
    <t>Total revenue</t>
  </si>
  <si>
    <t>United States [Member]</t>
  </si>
  <si>
    <t>China [Member]</t>
  </si>
  <si>
    <t>Europe [Member]</t>
  </si>
  <si>
    <t>Other Americas [Member]</t>
  </si>
  <si>
    <t>Other Asia [Member]</t>
  </si>
  <si>
    <t>GEOGRAPHIC INFORMATION AND REVENUES BY PRODUCT GROUP: (Details 2) - USD ($) $ in Thousands</t>
  </si>
  <si>
    <t>Property and equipment, net by geographic location</t>
  </si>
  <si>
    <t>Total property and equipment, net</t>
  </si>
  <si>
    <t>Israel [Member]</t>
  </si>
  <si>
    <t>Other [Member]</t>
  </si>
  <si>
    <t>GEOGRAPHIC INFORMATION AND REVENUES BY PRODUCT GROUP: (Details 3) - USD ($) $ in Thousands</t>
  </si>
  <si>
    <t>Revenues by product group</t>
  </si>
  <si>
    <t>ICs [Member]</t>
  </si>
  <si>
    <t>Boards [Member]</t>
  </si>
  <si>
    <t>Switch systems [Member]</t>
  </si>
  <si>
    <t>Cables, accessories and other [Member]</t>
  </si>
  <si>
    <t>InfiniBand</t>
  </si>
  <si>
    <t>EDR [Member]</t>
  </si>
  <si>
    <t>FDR [Member]</t>
  </si>
  <si>
    <t>QDR/DDR/SDR [Member]</t>
  </si>
  <si>
    <t>Ethernet [Member]</t>
  </si>
  <si>
    <t>OTHER INCOME (LOSS), NET: (Details) - USD ($) $ in Thousands</t>
  </si>
  <si>
    <t>Other income, net</t>
  </si>
  <si>
    <t>Total other income (loss), net</t>
  </si>
  <si>
    <t>TERM DEBT (Details)</t>
  </si>
  <si>
    <t>Debt Instrument [Line Items]</t>
  </si>
  <si>
    <t>Debt instrument, issuance date</t>
  </si>
  <si>
    <t>Feb. 22,
		2016</t>
  </si>
  <si>
    <t>Debt issuance costs, gross</t>
  </si>
  <si>
    <t>Conditional additional borrowing amount</t>
  </si>
  <si>
    <t>Maturity date range, end</t>
  </si>
  <si>
    <t>Repayments of secured debt</t>
  </si>
  <si>
    <t>Prepayment of debt</t>
  </si>
  <si>
    <t>Collateral, percentage equity interest</t>
  </si>
  <si>
    <t>Eurodollar [Member]</t>
  </si>
  <si>
    <t>Interest rate, stated percentage</t>
  </si>
  <si>
    <t>1.00%</t>
  </si>
  <si>
    <t>Description of variable rate basis</t>
  </si>
  <si>
    <t>one-month LIBOR</t>
  </si>
  <si>
    <t>Eurodollar [Member] | Minimum [Member]</t>
  </si>
  <si>
    <t>Basis spread on variable rate</t>
  </si>
  <si>
    <t>1.25%</t>
  </si>
  <si>
    <t>Eurodollar [Member] | Maximum [Member]</t>
  </si>
  <si>
    <t>2.00%</t>
  </si>
  <si>
    <t>Base Rate [Member]</t>
  </si>
  <si>
    <t>0.50%</t>
  </si>
  <si>
    <t>Base Rate [Member] | Minimum [Member]</t>
  </si>
  <si>
    <t>0.25%</t>
  </si>
  <si>
    <t>Base Rate [Member] | Maximum [Member]</t>
  </si>
  <si>
    <t>June 2016 To March 2017 [Member]</t>
  </si>
  <si>
    <t>Periodic payment, principal, rate</t>
  </si>
  <si>
    <t>Maturity date range, start</t>
  </si>
  <si>
    <t>Jun. 30,
		2016</t>
  </si>
  <si>
    <t>Mar. 31,
		2017</t>
  </si>
  <si>
    <t>June 2017 To March 2018 [Member]</t>
  </si>
  <si>
    <t>Jun. 30,
		2017</t>
  </si>
  <si>
    <t>Mar. 31,
		2018</t>
  </si>
  <si>
    <t>June 2018 To December 2018 [Member]</t>
  </si>
  <si>
    <t>Jun. 30,
		2018</t>
  </si>
  <si>
    <t>Dec. 31,
		2018</t>
  </si>
  <si>
    <t>TERM DEBT SCHEDULE OF DEBT (Details) $ in Thousands</t>
  </si>
  <si>
    <t>Unamortized discount</t>
  </si>
  <si>
    <t>Long-term debt</t>
  </si>
  <si>
    <t>Interest rate, effective percentage</t>
  </si>
  <si>
    <t>3.30%</t>
  </si>
  <si>
    <t>TERM DEBT CONTRACTUAL OBLIGATION FISCAL YEAR MATURITY SCHEDULE (Details) $ in Thousands</t>
  </si>
  <si>
    <t>SCHEDULE II - CONSOLIDATED VALUATION AND QUALIFYING ACCOUNTS (Details) - USD ($) $ in Thousands</t>
  </si>
  <si>
    <t>Activity in valuation and qualifying accounts</t>
  </si>
  <si>
    <t>Balance at beginning of year</t>
  </si>
  <si>
    <t>Charged (credited) to costs and expenses</t>
  </si>
  <si>
    <t>Deductions (recovery)</t>
  </si>
  <si>
    <t>Balance at end of year</t>
  </si>
  <si>
    <t>Allowance for doubtful accounts [Member]</t>
  </si>
  <si>
    <t>Income tax valuation allowanc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610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1.9</v>
      </c>
    </row>
    <row r="16" spans="1:4">
      <c r="A16" s="4" t="s">
        <v>27</v>
      </c>
      <c r="C16" s="5" t="n">
        <v>49258183</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780</v>
      </c>
      <c r="C3" s="7" t="n">
        <v>263199</v>
      </c>
    </row>
    <row r="4" spans="1:3">
      <c r="A4" s="4" t="s">
        <v>35</v>
      </c>
      <c r="B4" s="5" t="n">
        <v>271661</v>
      </c>
      <c r="C4" s="5" t="n">
        <v>247314</v>
      </c>
    </row>
    <row r="5" spans="1:3">
      <c r="A5" s="4" t="s">
        <v>36</v>
      </c>
      <c r="B5" s="5" t="n">
        <v>141768</v>
      </c>
      <c r="C5" s="5" t="n">
        <v>84273</v>
      </c>
    </row>
    <row r="6" spans="1:3">
      <c r="A6" s="4" t="s">
        <v>37</v>
      </c>
      <c r="B6" s="5" t="n">
        <v>65523</v>
      </c>
      <c r="C6" s="5" t="n">
        <v>62473</v>
      </c>
    </row>
    <row r="7" spans="1:3">
      <c r="A7" s="4" t="s">
        <v>38</v>
      </c>
      <c r="B7" s="5" t="n">
        <v>17346</v>
      </c>
      <c r="C7" s="5" t="n">
        <v>19979</v>
      </c>
    </row>
    <row r="8" spans="1:3">
      <c r="A8" s="4" t="s">
        <v>39</v>
      </c>
      <c r="B8" s="5" t="n">
        <v>553078</v>
      </c>
      <c r="C8" s="5" t="n">
        <v>677238</v>
      </c>
    </row>
    <row r="9" spans="1:3">
      <c r="A9" s="4" t="s">
        <v>40</v>
      </c>
      <c r="B9" s="5" t="n">
        <v>118585</v>
      </c>
      <c r="C9" s="5" t="n">
        <v>100018</v>
      </c>
    </row>
    <row r="10" spans="1:3">
      <c r="A10" s="4" t="s">
        <v>41</v>
      </c>
      <c r="B10" s="5" t="n">
        <v>15870</v>
      </c>
      <c r="C10" s="5" t="n">
        <v>9514</v>
      </c>
    </row>
    <row r="11" spans="1:3">
      <c r="A11" s="4" t="s">
        <v>42</v>
      </c>
      <c r="B11" s="5" t="n">
        <v>278031</v>
      </c>
      <c r="C11" s="5" t="n">
        <v>32154</v>
      </c>
    </row>
    <row r="12" spans="1:3">
      <c r="A12" s="4" t="s">
        <v>43</v>
      </c>
      <c r="B12" s="5" t="n">
        <v>471228</v>
      </c>
      <c r="C12" s="5" t="n">
        <v>200743</v>
      </c>
    </row>
    <row r="13" spans="1:3">
      <c r="A13" s="4" t="s">
        <v>44</v>
      </c>
      <c r="B13" s="5" t="n">
        <v>36713</v>
      </c>
      <c r="C13" s="5" t="n">
        <v>33715</v>
      </c>
    </row>
    <row r="14" spans="1:3">
      <c r="A14" s="4" t="s">
        <v>45</v>
      </c>
      <c r="B14" s="5" t="n">
        <v>1473505</v>
      </c>
      <c r="C14" s="5" t="n">
        <v>1053382</v>
      </c>
    </row>
    <row r="15" spans="1:3">
      <c r="A15" s="3" t="s">
        <v>46</v>
      </c>
    </row>
    <row r="16" spans="1:3">
      <c r="A16" s="4" t="s">
        <v>47</v>
      </c>
      <c r="B16" s="5" t="n">
        <v>59533</v>
      </c>
      <c r="C16" s="5" t="n">
        <v>44600</v>
      </c>
    </row>
    <row r="17" spans="1:3">
      <c r="A17" s="4" t="s">
        <v>48</v>
      </c>
      <c r="B17" s="5" t="n">
        <v>105042</v>
      </c>
      <c r="C17" s="5" t="n">
        <v>74787</v>
      </c>
    </row>
    <row r="18" spans="1:3">
      <c r="A18" s="4" t="s">
        <v>49</v>
      </c>
      <c r="B18" s="5" t="n">
        <v>24364</v>
      </c>
      <c r="C18" s="5" t="n">
        <v>17743</v>
      </c>
    </row>
    <row r="19" spans="1:3">
      <c r="A19" s="4" t="s">
        <v>50</v>
      </c>
      <c r="B19" s="5" t="n">
        <v>23628</v>
      </c>
      <c r="C19" s="5" t="n">
        <v>0</v>
      </c>
    </row>
    <row r="20" spans="1:3">
      <c r="A20" s="4" t="s">
        <v>51</v>
      </c>
      <c r="B20" s="5" t="n">
        <v>212567</v>
      </c>
      <c r="C20" s="5" t="n">
        <v>137130</v>
      </c>
    </row>
    <row r="21" spans="1:3">
      <c r="A21" s="4" t="s">
        <v>52</v>
      </c>
      <c r="B21" s="5" t="n">
        <v>19874</v>
      </c>
      <c r="C21" s="5" t="n">
        <v>12464</v>
      </c>
    </row>
    <row r="22" spans="1:3">
      <c r="A22" s="4" t="s">
        <v>49</v>
      </c>
      <c r="B22" s="5" t="n">
        <v>15968</v>
      </c>
      <c r="C22" s="5" t="n">
        <v>12439</v>
      </c>
    </row>
    <row r="23" spans="1:3">
      <c r="A23" s="4" t="s">
        <v>53</v>
      </c>
      <c r="B23" s="5" t="n">
        <v>218786</v>
      </c>
      <c r="C23" s="5" t="n">
        <v>0</v>
      </c>
    </row>
    <row r="24" spans="1:3">
      <c r="A24" s="4" t="s">
        <v>54</v>
      </c>
      <c r="B24" s="5" t="n">
        <v>30580</v>
      </c>
      <c r="C24" s="5" t="n">
        <v>24668</v>
      </c>
    </row>
    <row r="25" spans="1:3">
      <c r="A25" s="4" t="s">
        <v>55</v>
      </c>
      <c r="B25" s="5" t="n">
        <v>497775</v>
      </c>
      <c r="C25" s="5" t="n">
        <v>186701</v>
      </c>
    </row>
    <row r="26" spans="1:3">
      <c r="A26" s="3" t="s">
        <v>56</v>
      </c>
    </row>
    <row r="27" spans="1:3">
      <c r="A27" s="4" t="s">
        <v>57</v>
      </c>
      <c r="B27" s="5" t="n">
        <v>209</v>
      </c>
      <c r="C27" s="5" t="n">
        <v>200</v>
      </c>
    </row>
    <row r="28" spans="1:3">
      <c r="A28" s="4" t="s">
        <v>58</v>
      </c>
      <c r="B28" s="5" t="n">
        <v>774605</v>
      </c>
      <c r="C28" s="5" t="n">
        <v>684824</v>
      </c>
    </row>
    <row r="29" spans="1:3">
      <c r="A29" s="4" t="s">
        <v>59</v>
      </c>
      <c r="B29" s="5" t="n">
        <v>-928</v>
      </c>
      <c r="C29" s="5" t="n">
        <v>-1669</v>
      </c>
    </row>
    <row r="30" spans="1:3">
      <c r="A30" s="4" t="s">
        <v>60</v>
      </c>
      <c r="B30" s="5" t="n">
        <v>201844</v>
      </c>
      <c r="C30" s="5" t="n">
        <v>183326</v>
      </c>
    </row>
    <row r="31" spans="1:3">
      <c r="A31" s="4" t="s">
        <v>61</v>
      </c>
      <c r="B31" s="5" t="n">
        <v>975730</v>
      </c>
      <c r="C31" s="5" t="n">
        <v>866681</v>
      </c>
    </row>
    <row r="32" spans="1:3">
      <c r="A32" s="4" t="s">
        <v>62</v>
      </c>
      <c r="B32" s="7" t="n">
        <v>1473505</v>
      </c>
      <c r="C32" s="7" t="n">
        <v>1053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34</v>
      </c>
      <c r="B7" s="4" t="s">
        <v>227</v>
      </c>
    </row>
    <row r="8" spans="1:2">
      <c r="A8" s="4" t="s">
        <v>35</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76</v>
      </c>
      <c r="B20" s="4" t="s">
        <v>251</v>
      </c>
    </row>
    <row r="21" spans="1:2">
      <c r="A21" s="4" t="s">
        <v>252</v>
      </c>
      <c r="B21" s="4" t="s">
        <v>253</v>
      </c>
    </row>
    <row r="22" spans="1:2">
      <c r="A22" s="4" t="s">
        <v>114</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8</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175</v>
      </c>
      <c r="C3" s="8" t="n">
        <v>0.0175</v>
      </c>
    </row>
    <row r="4" spans="1:3">
      <c r="A4" s="4" t="s">
        <v>66</v>
      </c>
      <c r="B4" s="5" t="n">
        <v>200000000</v>
      </c>
      <c r="C4" s="5" t="n">
        <v>200000000</v>
      </c>
    </row>
    <row r="5" spans="1:3">
      <c r="A5" s="4" t="s">
        <v>67</v>
      </c>
      <c r="B5" s="5" t="n">
        <v>49076000</v>
      </c>
      <c r="C5" s="5" t="n">
        <v>47120000</v>
      </c>
    </row>
    <row r="6" spans="1:3">
      <c r="A6" s="4" t="s">
        <v>68</v>
      </c>
      <c r="B6" s="5" t="n">
        <v>49076000</v>
      </c>
      <c r="C6" s="5" t="n">
        <v>47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11</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857498</v>
      </c>
      <c r="C4" s="7" t="n">
        <v>658140</v>
      </c>
      <c r="D4" s="7" t="n">
        <v>463649</v>
      </c>
    </row>
    <row r="5" spans="1:4">
      <c r="A5" s="4" t="s">
        <v>73</v>
      </c>
      <c r="B5" s="5" t="n">
        <v>301986</v>
      </c>
      <c r="C5" s="5" t="n">
        <v>189209</v>
      </c>
      <c r="D5" s="5" t="n">
        <v>148672</v>
      </c>
    </row>
    <row r="6" spans="1:4">
      <c r="A6" s="4" t="s">
        <v>74</v>
      </c>
      <c r="B6" s="5" t="n">
        <v>555512</v>
      </c>
      <c r="C6" s="5" t="n">
        <v>468931</v>
      </c>
      <c r="D6" s="5" t="n">
        <v>314977</v>
      </c>
    </row>
    <row r="7" spans="1:4">
      <c r="A7" s="3" t="s">
        <v>75</v>
      </c>
    </row>
    <row r="8" spans="1:4">
      <c r="A8" s="4" t="s">
        <v>76</v>
      </c>
      <c r="B8" s="5" t="n">
        <v>322620</v>
      </c>
      <c r="C8" s="5" t="n">
        <v>252175</v>
      </c>
      <c r="D8" s="5" t="n">
        <v>208877</v>
      </c>
    </row>
    <row r="9" spans="1:4">
      <c r="A9" s="4" t="s">
        <v>77</v>
      </c>
      <c r="B9" s="5" t="n">
        <v>133780</v>
      </c>
      <c r="C9" s="5" t="n">
        <v>97438</v>
      </c>
      <c r="D9" s="5" t="n">
        <v>76860</v>
      </c>
    </row>
    <row r="10" spans="1:4">
      <c r="A10" s="4" t="s">
        <v>78</v>
      </c>
      <c r="B10" s="5" t="n">
        <v>68522</v>
      </c>
      <c r="C10" s="5" t="n">
        <v>44212</v>
      </c>
      <c r="D10" s="5" t="n">
        <v>36431</v>
      </c>
    </row>
    <row r="11" spans="1:4">
      <c r="A11" s="4" t="s">
        <v>79</v>
      </c>
      <c r="B11" s="5" t="n">
        <v>524922</v>
      </c>
      <c r="C11" s="5" t="n">
        <v>393825</v>
      </c>
      <c r="D11" s="5" t="n">
        <v>322168</v>
      </c>
    </row>
    <row r="12" spans="1:4">
      <c r="A12" s="4" t="s">
        <v>80</v>
      </c>
      <c r="B12" s="5" t="n">
        <v>30590</v>
      </c>
      <c r="C12" s="5" t="n">
        <v>75106</v>
      </c>
      <c r="D12" s="5" t="n">
        <v>-7191</v>
      </c>
    </row>
    <row r="13" spans="1:4">
      <c r="A13" s="4" t="s">
        <v>81</v>
      </c>
      <c r="B13" s="5" t="n">
        <v>-7352</v>
      </c>
      <c r="C13" s="5" t="n">
        <v>0</v>
      </c>
      <c r="D13" s="5" t="n">
        <v>0</v>
      </c>
    </row>
    <row r="14" spans="1:4">
      <c r="A14" s="4" t="s">
        <v>82</v>
      </c>
      <c r="B14" s="5" t="n">
        <v>1090</v>
      </c>
      <c r="C14" s="5" t="n">
        <v>-524</v>
      </c>
      <c r="D14" s="5" t="n">
        <v>1449</v>
      </c>
    </row>
    <row r="15" spans="1:4">
      <c r="A15" s="4" t="s">
        <v>83</v>
      </c>
      <c r="B15" s="5" t="n">
        <v>-6262</v>
      </c>
      <c r="C15" s="5" t="n">
        <v>-524</v>
      </c>
      <c r="D15" s="5" t="n">
        <v>1449</v>
      </c>
    </row>
    <row r="16" spans="1:4">
      <c r="A16" s="4" t="s">
        <v>84</v>
      </c>
      <c r="B16" s="5" t="n">
        <v>24328</v>
      </c>
      <c r="C16" s="5" t="n">
        <v>74582</v>
      </c>
      <c r="D16" s="5" t="n">
        <v>-5742</v>
      </c>
    </row>
    <row r="17" spans="1:4">
      <c r="A17" s="4" t="s">
        <v>85</v>
      </c>
      <c r="B17" s="5" t="n">
        <v>-5810</v>
      </c>
      <c r="C17" s="5" t="n">
        <v>18312</v>
      </c>
      <c r="D17" s="5" t="n">
        <v>-18267</v>
      </c>
    </row>
    <row r="18" spans="1:4">
      <c r="A18" s="4" t="s">
        <v>86</v>
      </c>
      <c r="B18" s="7" t="n">
        <v>18518</v>
      </c>
      <c r="C18" s="7" t="n">
        <v>92894</v>
      </c>
      <c r="D18" s="7" t="n">
        <v>-24009</v>
      </c>
    </row>
    <row r="19" spans="1:4">
      <c r="A19" s="4" t="s">
        <v>87</v>
      </c>
      <c r="B19" s="9" t="n">
        <v>0.38</v>
      </c>
      <c r="C19" s="7" t="n">
        <v>2</v>
      </c>
      <c r="D19" s="9" t="n">
        <v>-0.54</v>
      </c>
    </row>
    <row r="20" spans="1:4">
      <c r="A20" s="4" t="s">
        <v>88</v>
      </c>
      <c r="B20" s="9" t="n">
        <v>0.37</v>
      </c>
      <c r="C20" s="9" t="n">
        <v>1.94</v>
      </c>
      <c r="D20" s="9" t="n">
        <v>-0.54</v>
      </c>
    </row>
    <row r="21" spans="1:4">
      <c r="A21" s="3" t="s">
        <v>89</v>
      </c>
    </row>
    <row r="22" spans="1:4">
      <c r="A22" s="4" t="s">
        <v>90</v>
      </c>
      <c r="B22" s="5" t="n">
        <v>48145</v>
      </c>
      <c r="C22" s="5" t="n">
        <v>46365</v>
      </c>
      <c r="D22" s="5" t="n">
        <v>44831</v>
      </c>
    </row>
    <row r="23" spans="1:4">
      <c r="A23" s="4" t="s">
        <v>91</v>
      </c>
      <c r="B23" s="5" t="n">
        <v>49526</v>
      </c>
      <c r="C23" s="5" t="n">
        <v>47778</v>
      </c>
      <c r="D23" s="5" t="n">
        <v>448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0</v>
      </c>
    </row>
    <row r="3" spans="1:4">
      <c r="A3" s="3" t="s">
        <v>35</v>
      </c>
    </row>
    <row r="4" spans="1:4">
      <c r="A4" s="4" t="s">
        <v>361</v>
      </c>
      <c r="B4" s="4" t="s">
        <v>362</v>
      </c>
    </row>
    <row r="5" spans="1:4">
      <c r="A5" s="4" t="s">
        <v>363</v>
      </c>
    </row>
    <row r="6" spans="1:4">
      <c r="A6" s="3" t="s">
        <v>233</v>
      </c>
    </row>
    <row r="7" spans="1:4">
      <c r="A7" s="4" t="s">
        <v>364</v>
      </c>
      <c r="B7" s="4" t="s">
        <v>365</v>
      </c>
      <c r="C7" s="4" t="s">
        <v>366</v>
      </c>
      <c r="D7" s="4" t="s">
        <v>367</v>
      </c>
    </row>
    <row r="8" spans="1:4">
      <c r="A8" s="4" t="s">
        <v>368</v>
      </c>
    </row>
    <row r="9" spans="1:4">
      <c r="A9" s="3" t="s">
        <v>233</v>
      </c>
    </row>
    <row r="10" spans="1:4">
      <c r="A10" s="4" t="s">
        <v>364</v>
      </c>
      <c r="B10" s="4" t="s">
        <v>367</v>
      </c>
      <c r="C10" s="4" t="s">
        <v>365</v>
      </c>
    </row>
    <row r="11" spans="1:4">
      <c r="A11" s="4" t="s">
        <v>369</v>
      </c>
    </row>
    <row r="12" spans="1:4">
      <c r="A12" s="3" t="s">
        <v>233</v>
      </c>
    </row>
    <row r="13" spans="1:4">
      <c r="A13" s="4" t="s">
        <v>364</v>
      </c>
      <c r="D13" s="4" t="s">
        <v>367</v>
      </c>
    </row>
    <row r="14" spans="1:4">
      <c r="A14" s="4" t="s">
        <v>370</v>
      </c>
    </row>
    <row r="15" spans="1:4">
      <c r="A15" s="3" t="s">
        <v>233</v>
      </c>
    </row>
    <row r="16" spans="1:4">
      <c r="A16" s="4" t="s">
        <v>364</v>
      </c>
      <c r="D16" s="4" t="s">
        <v>371</v>
      </c>
    </row>
    <row r="17" spans="1:4">
      <c r="A17" s="4" t="s">
        <v>372</v>
      </c>
    </row>
    <row r="18" spans="1:4">
      <c r="A18" s="3" t="s">
        <v>233</v>
      </c>
    </row>
    <row r="19" spans="1:4">
      <c r="A19" s="4" t="s">
        <v>364</v>
      </c>
      <c r="C19" s="4" t="s">
        <v>373</v>
      </c>
    </row>
    <row r="20" spans="1:4">
      <c r="A20" s="4" t="s">
        <v>374</v>
      </c>
    </row>
    <row r="21" spans="1:4">
      <c r="A21" s="3" t="s">
        <v>233</v>
      </c>
    </row>
    <row r="22" spans="1:4">
      <c r="A22" s="4" t="s">
        <v>364</v>
      </c>
      <c r="C22" s="4" t="s">
        <v>3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3</v>
      </c>
    </row>
    <row r="12" spans="1:2">
      <c r="A12" s="4" t="s">
        <v>384</v>
      </c>
    </row>
    <row r="13" spans="1:2">
      <c r="A13" s="3" t="s">
        <v>377</v>
      </c>
    </row>
    <row r="14" spans="1:2">
      <c r="A14" s="4" t="s">
        <v>378</v>
      </c>
      <c r="B1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386</v>
      </c>
      <c r="B1" s="2" t="s">
        <v>1</v>
      </c>
    </row>
    <row r="2" spans="1:4">
      <c r="B2" s="2" t="s">
        <v>2</v>
      </c>
      <c r="C2" s="2" t="s">
        <v>32</v>
      </c>
      <c r="D2" s="2" t="s">
        <v>70</v>
      </c>
    </row>
    <row r="3" spans="1:4">
      <c r="A3" s="3" t="s">
        <v>249</v>
      </c>
    </row>
    <row r="4" spans="1:4">
      <c r="A4" s="4" t="s">
        <v>387</v>
      </c>
      <c r="B4" s="4" t="s">
        <v>379</v>
      </c>
    </row>
    <row r="5" spans="1:4">
      <c r="A5" s="3" t="s">
        <v>388</v>
      </c>
    </row>
    <row r="6" spans="1:4">
      <c r="A6" s="4" t="s">
        <v>389</v>
      </c>
      <c r="B6" s="7" t="n">
        <v>1641</v>
      </c>
      <c r="C6" s="7" t="n">
        <v>1932</v>
      </c>
    </row>
    <row r="7" spans="1:4">
      <c r="A7" s="4" t="s">
        <v>390</v>
      </c>
      <c r="B7" s="5" t="n">
        <v>290</v>
      </c>
      <c r="C7" s="5" t="n">
        <v>0</v>
      </c>
    </row>
    <row r="8" spans="1:4">
      <c r="A8" s="4" t="s">
        <v>391</v>
      </c>
      <c r="B8" s="5" t="n">
        <v>1727</v>
      </c>
      <c r="C8" s="5" t="n">
        <v>2529</v>
      </c>
    </row>
    <row r="9" spans="1:4">
      <c r="A9" s="4" t="s">
        <v>392</v>
      </c>
      <c r="B9" s="5" t="n">
        <v>-856</v>
      </c>
      <c r="C9" s="5" t="n">
        <v>-480</v>
      </c>
    </row>
    <row r="10" spans="1:4">
      <c r="A10" s="4" t="s">
        <v>393</v>
      </c>
      <c r="B10" s="5" t="n">
        <v>-1328</v>
      </c>
      <c r="C10" s="5" t="n">
        <v>-2340</v>
      </c>
    </row>
    <row r="11" spans="1:4">
      <c r="A11" s="4" t="s">
        <v>389</v>
      </c>
      <c r="B11" s="5" t="n">
        <v>1474</v>
      </c>
      <c r="C11" s="5" t="n">
        <v>1641</v>
      </c>
      <c r="D11" s="7" t="n">
        <v>1932</v>
      </c>
    </row>
    <row r="12" spans="1:4">
      <c r="A12" s="4" t="s">
        <v>394</v>
      </c>
      <c r="B12" s="5" t="n">
        <v>-211</v>
      </c>
      <c r="C12" s="5" t="n">
        <v>-435</v>
      </c>
    </row>
    <row r="13" spans="1:4">
      <c r="A13" s="4" t="s">
        <v>395</v>
      </c>
      <c r="B13" s="5" t="n">
        <v>1263</v>
      </c>
      <c r="C13" s="5" t="n">
        <v>1206</v>
      </c>
    </row>
    <row r="14" spans="1:4">
      <c r="A14" s="3" t="s">
        <v>252</v>
      </c>
    </row>
    <row r="15" spans="1:4">
      <c r="A15" s="4" t="s">
        <v>396</v>
      </c>
      <c r="B15" s="7" t="n">
        <v>2100</v>
      </c>
      <c r="C15" s="7" t="n">
        <v>2000</v>
      </c>
      <c r="D15" s="7" t="n">
        <v>700</v>
      </c>
    </row>
    <row r="16" spans="1:4">
      <c r="A16" s="4" t="s">
        <v>397</v>
      </c>
    </row>
    <row r="17" spans="1:4">
      <c r="A17" s="3" t="s">
        <v>398</v>
      </c>
    </row>
    <row r="18" spans="1:4">
      <c r="A18" s="4" t="s">
        <v>399</v>
      </c>
      <c r="D18" s="4" t="s">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401</v>
      </c>
      <c r="B1" s="2" t="s">
        <v>1</v>
      </c>
    </row>
    <row r="2" spans="1:4">
      <c r="B2" s="2" t="s">
        <v>402</v>
      </c>
      <c r="C2" s="2" t="s">
        <v>403</v>
      </c>
      <c r="D2" s="2" t="s">
        <v>404</v>
      </c>
    </row>
    <row r="3" spans="1:4">
      <c r="A3" s="3" t="s">
        <v>172</v>
      </c>
    </row>
    <row r="4" spans="1:4">
      <c r="A4" s="4" t="s">
        <v>405</v>
      </c>
      <c r="B4" s="7" t="n">
        <v>18518</v>
      </c>
      <c r="C4" s="7" t="n">
        <v>92894</v>
      </c>
      <c r="D4" s="7" t="n">
        <v>-24009</v>
      </c>
    </row>
    <row r="5" spans="1:4">
      <c r="A5" s="3" t="s">
        <v>406</v>
      </c>
    </row>
    <row r="6" spans="1:4">
      <c r="A6" s="4" t="s">
        <v>407</v>
      </c>
      <c r="B6" s="5" t="n">
        <v>48145</v>
      </c>
      <c r="C6" s="5" t="n">
        <v>46365</v>
      </c>
      <c r="D6" s="5" t="n">
        <v>44831</v>
      </c>
    </row>
    <row r="7" spans="1:4">
      <c r="A7" s="4" t="s">
        <v>408</v>
      </c>
      <c r="B7" s="5" t="n">
        <v>1381</v>
      </c>
      <c r="C7" s="5" t="n">
        <v>1413</v>
      </c>
      <c r="D7" s="5" t="n">
        <v>0</v>
      </c>
    </row>
    <row r="8" spans="1:4">
      <c r="A8" s="4" t="s">
        <v>409</v>
      </c>
      <c r="B8" s="5" t="n">
        <v>49526</v>
      </c>
      <c r="C8" s="5" t="n">
        <v>47778</v>
      </c>
      <c r="D8" s="5" t="n">
        <v>44831</v>
      </c>
    </row>
    <row r="9" spans="1:4">
      <c r="A9" s="4" t="s">
        <v>410</v>
      </c>
      <c r="B9" s="9" t="n">
        <v>0.38</v>
      </c>
      <c r="C9" s="7" t="n">
        <v>2</v>
      </c>
      <c r="D9" s="9" t="n">
        <v>-0.54</v>
      </c>
    </row>
    <row r="10" spans="1:4">
      <c r="A10" s="4" t="s">
        <v>411</v>
      </c>
      <c r="B10" s="9" t="n">
        <v>0.37</v>
      </c>
      <c r="C10" s="9" t="n">
        <v>1.94</v>
      </c>
      <c r="D10" s="9" t="n">
        <v>-0.54</v>
      </c>
    </row>
    <row r="11" spans="1:4">
      <c r="A11" s="3" t="s">
        <v>261</v>
      </c>
    </row>
    <row r="12" spans="1:4">
      <c r="A12" s="4" t="s">
        <v>412</v>
      </c>
      <c r="B12" s="5" t="n">
        <v>1</v>
      </c>
    </row>
    <row r="13" spans="1:4">
      <c r="A13" s="4" t="s">
        <v>397</v>
      </c>
    </row>
    <row r="14" spans="1:4">
      <c r="A14" s="3" t="s">
        <v>413</v>
      </c>
    </row>
    <row r="15" spans="1:4">
      <c r="A15" s="4" t="s">
        <v>414</v>
      </c>
      <c r="B15" s="5" t="n">
        <v>500</v>
      </c>
      <c r="C15" s="5" t="n">
        <v>500</v>
      </c>
      <c r="D15" s="5" t="n">
        <v>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5</v>
      </c>
      <c r="B1" s="2" t="s">
        <v>2</v>
      </c>
      <c r="C1" s="2" t="s">
        <v>32</v>
      </c>
    </row>
    <row r="2" spans="1:3">
      <c r="A2" s="3" t="s">
        <v>416</v>
      </c>
    </row>
    <row r="3" spans="1:3">
      <c r="A3" s="4" t="s">
        <v>417</v>
      </c>
      <c r="B3" s="7" t="n">
        <v>142400</v>
      </c>
      <c r="C3" s="7" t="n">
        <v>84894</v>
      </c>
    </row>
    <row r="4" spans="1:3">
      <c r="A4" s="4" t="s">
        <v>418</v>
      </c>
      <c r="B4" s="5" t="n">
        <v>-632</v>
      </c>
      <c r="C4" s="5" t="n">
        <v>-621</v>
      </c>
    </row>
    <row r="5" spans="1:3">
      <c r="A5" s="4" t="s">
        <v>36</v>
      </c>
      <c r="B5" s="5" t="n">
        <v>141768</v>
      </c>
      <c r="C5" s="5" t="n">
        <v>84273</v>
      </c>
    </row>
    <row r="6" spans="1:3">
      <c r="A6" s="3" t="s">
        <v>419</v>
      </c>
    </row>
    <row r="7" spans="1:3">
      <c r="A7" s="4" t="s">
        <v>420</v>
      </c>
      <c r="B7" s="5" t="n">
        <v>8243</v>
      </c>
      <c r="C7" s="5" t="n">
        <v>8304</v>
      </c>
    </row>
    <row r="8" spans="1:3">
      <c r="A8" s="4" t="s">
        <v>421</v>
      </c>
      <c r="B8" s="5" t="n">
        <v>26118</v>
      </c>
      <c r="C8" s="5" t="n">
        <v>25716</v>
      </c>
    </row>
    <row r="9" spans="1:3">
      <c r="A9" s="4" t="s">
        <v>422</v>
      </c>
      <c r="B9" s="5" t="n">
        <v>31162</v>
      </c>
      <c r="C9" s="5" t="n">
        <v>28453</v>
      </c>
    </row>
    <row r="10" spans="1:3">
      <c r="A10" s="4" t="s">
        <v>37</v>
      </c>
      <c r="B10" s="5" t="n">
        <v>65523</v>
      </c>
      <c r="C10" s="5" t="n">
        <v>62473</v>
      </c>
    </row>
    <row r="11" spans="1:3">
      <c r="A11" s="3" t="s">
        <v>423</v>
      </c>
    </row>
    <row r="12" spans="1:3">
      <c r="A12" s="4" t="s">
        <v>424</v>
      </c>
      <c r="B12" s="5" t="n">
        <v>9053</v>
      </c>
      <c r="C12" s="5" t="n">
        <v>9948</v>
      </c>
    </row>
    <row r="13" spans="1:3">
      <c r="A13" s="4" t="s">
        <v>425</v>
      </c>
      <c r="B13" s="5" t="n">
        <v>257</v>
      </c>
      <c r="C13" s="5" t="n">
        <v>0</v>
      </c>
    </row>
    <row r="14" spans="1:3">
      <c r="A14" s="4" t="s">
        <v>426</v>
      </c>
      <c r="B14" s="5" t="n">
        <v>6093</v>
      </c>
      <c r="C14" s="5" t="n">
        <v>7946</v>
      </c>
    </row>
    <row r="15" spans="1:3">
      <c r="A15" s="4" t="s">
        <v>427</v>
      </c>
      <c r="B15" s="5" t="n">
        <v>1943</v>
      </c>
      <c r="C15" s="5" t="n">
        <v>2085</v>
      </c>
    </row>
    <row r="16" spans="1:3">
      <c r="A16" s="4" t="s">
        <v>427</v>
      </c>
      <c r="B16" s="5" t="n">
        <v>17346</v>
      </c>
      <c r="C16" s="5" t="n">
        <v>19979</v>
      </c>
    </row>
    <row r="17" spans="1:3">
      <c r="A17" s="3" t="s">
        <v>377</v>
      </c>
    </row>
    <row r="18" spans="1:3">
      <c r="A18" s="4" t="s">
        <v>428</v>
      </c>
      <c r="B18" s="5" t="n">
        <v>266622</v>
      </c>
      <c r="C18" s="5" t="n">
        <v>212183</v>
      </c>
    </row>
    <row r="19" spans="1:3">
      <c r="A19" s="4" t="s">
        <v>429</v>
      </c>
      <c r="B19" s="5" t="n">
        <v>-148037</v>
      </c>
      <c r="C19" s="5" t="n">
        <v>-112165</v>
      </c>
    </row>
    <row r="20" spans="1:3">
      <c r="A20" s="4" t="s">
        <v>40</v>
      </c>
      <c r="B20" s="5" t="n">
        <v>118585</v>
      </c>
      <c r="C20" s="5" t="n">
        <v>100018</v>
      </c>
    </row>
    <row r="21" spans="1:3">
      <c r="A21" s="3" t="s">
        <v>430</v>
      </c>
    </row>
    <row r="22" spans="1:3">
      <c r="A22" s="4" t="s">
        <v>243</v>
      </c>
      <c r="B22" s="5" t="n">
        <v>12720</v>
      </c>
      <c r="C22" s="5" t="n">
        <v>7739</v>
      </c>
    </row>
    <row r="23" spans="1:3">
      <c r="A23" s="4" t="s">
        <v>431</v>
      </c>
      <c r="B23" s="5" t="n">
        <v>22413</v>
      </c>
      <c r="C23" s="5" t="n">
        <v>23222</v>
      </c>
    </row>
    <row r="24" spans="1:3">
      <c r="A24" s="4" t="s">
        <v>432</v>
      </c>
      <c r="B24" s="5" t="n">
        <v>1580</v>
      </c>
      <c r="C24" s="5" t="n">
        <v>2754</v>
      </c>
    </row>
    <row r="25" spans="1:3">
      <c r="A25" s="4" t="s">
        <v>44</v>
      </c>
      <c r="B25" s="5" t="n">
        <v>36713</v>
      </c>
      <c r="C25" s="5" t="n">
        <v>33715</v>
      </c>
    </row>
    <row r="26" spans="1:3">
      <c r="A26" s="3" t="s">
        <v>433</v>
      </c>
    </row>
    <row r="27" spans="1:3">
      <c r="A27" s="4" t="s">
        <v>434</v>
      </c>
      <c r="B27" s="5" t="n">
        <v>62969</v>
      </c>
      <c r="C27" s="5" t="n">
        <v>43041</v>
      </c>
    </row>
    <row r="28" spans="1:3">
      <c r="A28" s="4" t="s">
        <v>435</v>
      </c>
      <c r="B28" s="5" t="n">
        <v>33125</v>
      </c>
      <c r="C28" s="5" t="n">
        <v>26431</v>
      </c>
    </row>
    <row r="29" spans="1:3">
      <c r="A29" s="4" t="s">
        <v>436</v>
      </c>
      <c r="B29" s="5" t="n">
        <v>1006</v>
      </c>
      <c r="C29" s="5" t="n">
        <v>1157</v>
      </c>
    </row>
    <row r="30" spans="1:3">
      <c r="A30" s="4" t="s">
        <v>395</v>
      </c>
      <c r="B30" s="5" t="n">
        <v>1263</v>
      </c>
      <c r="C30" s="5" t="n">
        <v>1206</v>
      </c>
    </row>
    <row r="31" spans="1:3">
      <c r="A31" s="4" t="s">
        <v>427</v>
      </c>
      <c r="B31" s="5" t="n">
        <v>6679</v>
      </c>
      <c r="C31" s="5" t="n">
        <v>2952</v>
      </c>
    </row>
    <row r="32" spans="1:3">
      <c r="A32" s="4" t="s">
        <v>48</v>
      </c>
      <c r="B32" s="5" t="n">
        <v>105042</v>
      </c>
      <c r="C32" s="5" t="n">
        <v>74787</v>
      </c>
    </row>
    <row r="33" spans="1:3">
      <c r="A33" s="3" t="s">
        <v>437</v>
      </c>
    </row>
    <row r="34" spans="1:3">
      <c r="A34" s="4" t="s">
        <v>438</v>
      </c>
      <c r="B34" s="5" t="n">
        <v>24184</v>
      </c>
      <c r="C34" s="5" t="n">
        <v>20023</v>
      </c>
    </row>
    <row r="35" spans="1:3">
      <c r="A35" s="4" t="s">
        <v>439</v>
      </c>
      <c r="B35" s="5" t="n">
        <v>2504</v>
      </c>
      <c r="C35" s="5" t="n">
        <v>1950</v>
      </c>
    </row>
    <row r="36" spans="1:3">
      <c r="A36" s="4" t="s">
        <v>427</v>
      </c>
      <c r="B36" s="5" t="n">
        <v>3892</v>
      </c>
      <c r="C36" s="5" t="n">
        <v>2695</v>
      </c>
    </row>
    <row r="37" spans="1:3">
      <c r="A37" s="4" t="s">
        <v>54</v>
      </c>
      <c r="B37" s="5" t="n">
        <v>30580</v>
      </c>
      <c r="C37" s="5" t="n">
        <v>24668</v>
      </c>
    </row>
    <row r="38" spans="1:3">
      <c r="A38" s="4" t="s">
        <v>376</v>
      </c>
    </row>
    <row r="39" spans="1:3">
      <c r="A39" s="3" t="s">
        <v>377</v>
      </c>
    </row>
    <row r="40" spans="1:3">
      <c r="A40" s="4" t="s">
        <v>428</v>
      </c>
      <c r="B40" s="5" t="n">
        <v>214719</v>
      </c>
      <c r="C40" s="5" t="n">
        <v>172176</v>
      </c>
    </row>
    <row r="41" spans="1:3">
      <c r="A41" s="4" t="s">
        <v>440</v>
      </c>
    </row>
    <row r="42" spans="1:3">
      <c r="A42" s="3" t="s">
        <v>377</v>
      </c>
    </row>
    <row r="43" spans="1:3">
      <c r="A43" s="4" t="s">
        <v>428</v>
      </c>
      <c r="B43" s="5" t="n">
        <v>5210</v>
      </c>
      <c r="C43" s="5" t="n">
        <v>3886</v>
      </c>
    </row>
    <row r="44" spans="1:3">
      <c r="A44" s="4" t="s">
        <v>441</v>
      </c>
    </row>
    <row r="45" spans="1:3">
      <c r="A45" s="3" t="s">
        <v>377</v>
      </c>
    </row>
    <row r="46" spans="1:3">
      <c r="A46" s="4" t="s">
        <v>428</v>
      </c>
      <c r="B46" s="7" t="n">
        <v>46693</v>
      </c>
      <c r="C46" s="7" t="n">
        <v>36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6"/>
    <col customWidth="1" max="5" min="5" width="14"/>
    <col customWidth="1" max="6" min="6" width="14"/>
    <col customWidth="1" max="7" min="7" width="14"/>
    <col customWidth="1" max="8" min="8" width="14"/>
  </cols>
  <sheetData>
    <row r="1" spans="1:8">
      <c r="A1" s="1" t="s">
        <v>442</v>
      </c>
      <c r="B1" s="2" t="s">
        <v>443</v>
      </c>
      <c r="C1" s="2" t="s">
        <v>444</v>
      </c>
      <c r="D1" s="2" t="s">
        <v>445</v>
      </c>
      <c r="E1" s="2" t="s">
        <v>2</v>
      </c>
      <c r="F1" s="2" t="s">
        <v>2</v>
      </c>
      <c r="G1" s="2" t="s">
        <v>32</v>
      </c>
      <c r="H1" s="2" t="s">
        <v>70</v>
      </c>
    </row>
    <row r="2" spans="1:8">
      <c r="A2" s="3" t="s">
        <v>446</v>
      </c>
    </row>
    <row r="3" spans="1:8">
      <c r="A3" s="4" t="s">
        <v>447</v>
      </c>
      <c r="B3" s="4" t="s">
        <v>448</v>
      </c>
    </row>
    <row r="4" spans="1:8">
      <c r="A4" s="4" t="s">
        <v>449</v>
      </c>
      <c r="B4" s="4" t="s">
        <v>450</v>
      </c>
    </row>
    <row r="5" spans="1:8">
      <c r="A5" s="4" t="s">
        <v>451</v>
      </c>
      <c r="C5" s="4" t="s">
        <v>452</v>
      </c>
      <c r="D5" s="4" t="s">
        <v>453</v>
      </c>
    </row>
    <row r="6" spans="1:8">
      <c r="A6" s="4" t="s">
        <v>454</v>
      </c>
      <c r="E6" s="7" t="n">
        <v>87500000</v>
      </c>
      <c r="F6" s="7" t="n">
        <v>87500000</v>
      </c>
    </row>
    <row r="7" spans="1:8">
      <c r="A7" s="4" t="s">
        <v>455</v>
      </c>
      <c r="B7" s="7" t="n">
        <v>694664000</v>
      </c>
      <c r="F7" s="5" t="n">
        <v>693692000</v>
      </c>
      <c r="G7" s="7" t="n">
        <v>0</v>
      </c>
      <c r="H7" s="7" t="n">
        <v>2253000</v>
      </c>
    </row>
    <row r="8" spans="1:8">
      <c r="A8" s="4" t="s">
        <v>456</v>
      </c>
      <c r="B8" s="9" t="n">
        <v>25.5</v>
      </c>
    </row>
    <row r="9" spans="1:8">
      <c r="A9" s="4" t="s">
        <v>457</v>
      </c>
      <c r="B9" s="7" t="n">
        <v>22200000</v>
      </c>
    </row>
    <row r="10" spans="1:8">
      <c r="A10" s="4" t="s">
        <v>458</v>
      </c>
      <c r="B10" s="4" t="s">
        <v>459</v>
      </c>
    </row>
    <row r="11" spans="1:8">
      <c r="A11" s="4" t="s">
        <v>460</v>
      </c>
      <c r="B11" s="7" t="n">
        <v>280000000</v>
      </c>
    </row>
    <row r="12" spans="1:8">
      <c r="A12" s="4" t="s">
        <v>461</v>
      </c>
      <c r="B12" s="4" t="s">
        <v>462</v>
      </c>
    </row>
    <row r="13" spans="1:8">
      <c r="A13" s="4" t="s">
        <v>114</v>
      </c>
      <c r="F13" s="7" t="n">
        <v>66309000</v>
      </c>
      <c r="G13" s="7" t="n">
        <v>50764000</v>
      </c>
      <c r="H13" s="7" t="n">
        <v>47235000</v>
      </c>
    </row>
    <row r="14" spans="1:8">
      <c r="A14" s="4" t="s">
        <v>463</v>
      </c>
    </row>
    <row r="15" spans="1:8">
      <c r="A15" s="3" t="s">
        <v>446</v>
      </c>
    </row>
    <row r="16" spans="1:8">
      <c r="A16" s="4" t="s">
        <v>454</v>
      </c>
      <c r="B16" s="7" t="n">
        <v>782209000</v>
      </c>
    </row>
    <row r="17" spans="1:8">
      <c r="A17" s="4" t="s">
        <v>455</v>
      </c>
      <c r="B17" s="5" t="n">
        <v>693700000</v>
      </c>
    </row>
    <row r="18" spans="1:8">
      <c r="A18" s="4" t="s">
        <v>464</v>
      </c>
      <c r="B18" s="5" t="n">
        <v>781237000</v>
      </c>
    </row>
    <row r="19" spans="1:8">
      <c r="A19" s="4" t="s">
        <v>465</v>
      </c>
      <c r="B19" s="5" t="n">
        <v>87545000</v>
      </c>
    </row>
    <row r="20" spans="1:8">
      <c r="A20" s="4" t="s">
        <v>466</v>
      </c>
    </row>
    <row r="21" spans="1:8">
      <c r="A21" s="3" t="s">
        <v>446</v>
      </c>
    </row>
    <row r="22" spans="1:8">
      <c r="A22" s="4" t="s">
        <v>467</v>
      </c>
      <c r="B22" s="7" t="n">
        <v>1000000</v>
      </c>
    </row>
    <row r="23" spans="1:8">
      <c r="A23" s="4" t="s">
        <v>468</v>
      </c>
      <c r="B23" s="5" t="n">
        <v>891822</v>
      </c>
    </row>
    <row r="24" spans="1:8">
      <c r="A24" s="4" t="s">
        <v>469</v>
      </c>
      <c r="E24" s="7" t="n">
        <v>-4800000</v>
      </c>
    </row>
    <row r="25" spans="1:8">
      <c r="A25" s="4" t="s">
        <v>470</v>
      </c>
      <c r="B25" s="7" t="n">
        <v>972000</v>
      </c>
    </row>
    <row r="26" spans="1:8">
      <c r="A26" s="4" t="s">
        <v>471</v>
      </c>
    </row>
    <row r="27" spans="1:8">
      <c r="A27" s="3" t="s">
        <v>446</v>
      </c>
    </row>
    <row r="28" spans="1:8">
      <c r="A28" s="4" t="s">
        <v>472</v>
      </c>
      <c r="F28" s="5" t="n">
        <v>499894</v>
      </c>
    </row>
    <row r="29" spans="1:8">
      <c r="A29" s="4" t="s">
        <v>473</v>
      </c>
    </row>
    <row r="30" spans="1:8">
      <c r="A30" s="3" t="s">
        <v>446</v>
      </c>
    </row>
    <row r="31" spans="1:8">
      <c r="A31" s="4" t="s">
        <v>474</v>
      </c>
      <c r="B31" s="9" t="n">
        <v>46.4</v>
      </c>
      <c r="E31" s="9" t="n">
        <v>40.9</v>
      </c>
      <c r="F31" s="9" t="n">
        <v>40.9</v>
      </c>
      <c r="G31" s="9" t="n">
        <v>42.14</v>
      </c>
    </row>
    <row r="32" spans="1:8">
      <c r="A32" s="4" t="s">
        <v>475</v>
      </c>
    </row>
    <row r="33" spans="1:8">
      <c r="A33" s="3" t="s">
        <v>446</v>
      </c>
    </row>
    <row r="34" spans="1:8">
      <c r="A34" s="4" t="s">
        <v>476</v>
      </c>
      <c r="E34" s="7" t="n">
        <v>23200000</v>
      </c>
      <c r="F34" s="7" t="n">
        <v>23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7</v>
      </c>
      <c r="B1" s="2" t="s">
        <v>443</v>
      </c>
      <c r="C1" s="2" t="s">
        <v>2</v>
      </c>
      <c r="D1" s="2" t="s">
        <v>32</v>
      </c>
    </row>
    <row r="2" spans="1:4">
      <c r="A2" s="3" t="s">
        <v>446</v>
      </c>
    </row>
    <row r="3" spans="1:4">
      <c r="A3" s="4" t="s">
        <v>35</v>
      </c>
      <c r="B3" s="7" t="n">
        <v>108862</v>
      </c>
    </row>
    <row r="4" spans="1:4">
      <c r="A4" s="4" t="s">
        <v>38</v>
      </c>
      <c r="B4" s="5" t="n">
        <v>34114</v>
      </c>
    </row>
    <row r="5" spans="1:4">
      <c r="A5" s="4" t="s">
        <v>478</v>
      </c>
      <c r="B5" s="5" t="n">
        <v>9638</v>
      </c>
    </row>
    <row r="6" spans="1:4">
      <c r="A6" s="4" t="s">
        <v>479</v>
      </c>
      <c r="B6" s="5" t="n">
        <v>288246</v>
      </c>
    </row>
    <row r="7" spans="1:4">
      <c r="A7" s="4" t="s">
        <v>43</v>
      </c>
      <c r="B7" s="5" t="n">
        <v>270485</v>
      </c>
    </row>
    <row r="8" spans="1:4">
      <c r="A8" s="4" t="s">
        <v>45</v>
      </c>
      <c r="B8" s="5" t="n">
        <v>711345</v>
      </c>
    </row>
    <row r="9" spans="1:4">
      <c r="A9" s="4" t="s">
        <v>480</v>
      </c>
      <c r="B9" s="5" t="n">
        <v>-10253</v>
      </c>
    </row>
    <row r="10" spans="1:4">
      <c r="A10" s="4" t="s">
        <v>481</v>
      </c>
      <c r="B10" s="5" t="n">
        <v>-6428</v>
      </c>
    </row>
    <row r="11" spans="1:4">
      <c r="A11" s="4" t="s">
        <v>55</v>
      </c>
      <c r="B11" s="5" t="n">
        <v>-16681</v>
      </c>
    </row>
    <row r="12" spans="1:4">
      <c r="A12" s="4" t="s">
        <v>482</v>
      </c>
      <c r="B12" s="7" t="n">
        <v>694664</v>
      </c>
    </row>
    <row r="13" spans="1:4">
      <c r="A13" s="4" t="s">
        <v>463</v>
      </c>
    </row>
    <row r="14" spans="1:4">
      <c r="A14" s="3" t="s">
        <v>446</v>
      </c>
    </row>
    <row r="15" spans="1:4">
      <c r="A15" s="4" t="s">
        <v>483</v>
      </c>
      <c r="C15" s="7" t="n">
        <v>8300</v>
      </c>
      <c r="D15" s="7"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4</v>
      </c>
      <c r="B1" s="2" t="s">
        <v>485</v>
      </c>
      <c r="C1" s="2" t="s">
        <v>486</v>
      </c>
      <c r="D1" s="2" t="s">
        <v>2</v>
      </c>
    </row>
    <row r="2" spans="1:4">
      <c r="A2" s="3" t="s">
        <v>487</v>
      </c>
    </row>
    <row r="3" spans="1:4">
      <c r="A3" s="4" t="s">
        <v>479</v>
      </c>
      <c r="B3" s="7" t="n">
        <v>288246</v>
      </c>
    </row>
    <row r="4" spans="1:4">
      <c r="A4" s="4" t="s">
        <v>488</v>
      </c>
    </row>
    <row r="5" spans="1:4">
      <c r="A5" s="3" t="s">
        <v>487</v>
      </c>
    </row>
    <row r="6" spans="1:4">
      <c r="A6" s="4" t="s">
        <v>489</v>
      </c>
      <c r="B6" s="4" t="s">
        <v>379</v>
      </c>
    </row>
    <row r="7" spans="1:4">
      <c r="A7" s="4" t="s">
        <v>490</v>
      </c>
      <c r="B7" s="7" t="n">
        <v>5600</v>
      </c>
    </row>
    <row r="8" spans="1:4">
      <c r="A8" s="4" t="s">
        <v>491</v>
      </c>
      <c r="B8" s="4" t="s">
        <v>371</v>
      </c>
    </row>
    <row r="9" spans="1:4">
      <c r="A9" s="4" t="s">
        <v>492</v>
      </c>
    </row>
    <row r="10" spans="1:4">
      <c r="A10" s="3" t="s">
        <v>487</v>
      </c>
    </row>
    <row r="11" spans="1:4">
      <c r="A11" s="4" t="s">
        <v>489</v>
      </c>
      <c r="B11" s="4" t="s">
        <v>493</v>
      </c>
    </row>
    <row r="12" spans="1:4">
      <c r="A12" s="4" t="s">
        <v>490</v>
      </c>
      <c r="B12" s="7" t="n">
        <v>56400</v>
      </c>
    </row>
    <row r="13" spans="1:4">
      <c r="A13" s="4" t="s">
        <v>491</v>
      </c>
      <c r="B13" s="4" t="s">
        <v>371</v>
      </c>
    </row>
    <row r="14" spans="1:4">
      <c r="A14" s="4" t="s">
        <v>494</v>
      </c>
    </row>
    <row r="15" spans="1:4">
      <c r="A15" s="3" t="s">
        <v>487</v>
      </c>
    </row>
    <row r="16" spans="1:4">
      <c r="A16" s="4" t="s">
        <v>489</v>
      </c>
      <c r="B16" s="4" t="s">
        <v>362</v>
      </c>
    </row>
    <row r="17" spans="1:4">
      <c r="A17" s="4" t="s">
        <v>490</v>
      </c>
      <c r="B17" s="7" t="n">
        <v>11300</v>
      </c>
    </row>
    <row r="18" spans="1:4">
      <c r="A18" s="4" t="s">
        <v>491</v>
      </c>
      <c r="B18" s="4" t="s">
        <v>495</v>
      </c>
    </row>
    <row r="19" spans="1:4">
      <c r="A19" s="4" t="s">
        <v>496</v>
      </c>
    </row>
    <row r="20" spans="1:4">
      <c r="A20" s="3" t="s">
        <v>487</v>
      </c>
    </row>
    <row r="21" spans="1:4">
      <c r="A21" s="4" t="s">
        <v>489</v>
      </c>
      <c r="C21" s="4" t="s">
        <v>379</v>
      </c>
    </row>
    <row r="22" spans="1:4">
      <c r="A22" s="4" t="s">
        <v>490</v>
      </c>
      <c r="B22" s="7" t="n">
        <v>181246</v>
      </c>
      <c r="C22" s="7" t="n">
        <v>4200</v>
      </c>
    </row>
    <row r="23" spans="1:4">
      <c r="A23" s="4" t="s">
        <v>491</v>
      </c>
      <c r="B23" s="4" t="s">
        <v>497</v>
      </c>
    </row>
    <row r="24" spans="1:4">
      <c r="A24" s="4" t="s">
        <v>498</v>
      </c>
    </row>
    <row r="25" spans="1:4">
      <c r="A25" s="3" t="s">
        <v>487</v>
      </c>
    </row>
    <row r="26" spans="1:4">
      <c r="A26" s="4" t="s">
        <v>490</v>
      </c>
      <c r="B26" s="7" t="n">
        <v>33700</v>
      </c>
    </row>
    <row r="27" spans="1:4">
      <c r="A27" s="4" t="s">
        <v>491</v>
      </c>
      <c r="B27" s="4" t="s">
        <v>499</v>
      </c>
    </row>
    <row r="28" spans="1:4">
      <c r="A28" s="4" t="s">
        <v>500</v>
      </c>
      <c r="D28" s="5" t="n">
        <v>1</v>
      </c>
    </row>
    <row r="29" spans="1:4">
      <c r="A29" s="4" t="s">
        <v>501</v>
      </c>
      <c r="D29" s="4" t="s">
        <v>502</v>
      </c>
    </row>
    <row r="30" spans="1:4">
      <c r="A30" s="4" t="s">
        <v>503</v>
      </c>
      <c r="B30" s="7" t="n">
        <v>22300</v>
      </c>
    </row>
    <row r="31" spans="1:4">
      <c r="A31" s="4" t="s">
        <v>504</v>
      </c>
    </row>
    <row r="32" spans="1:4">
      <c r="A32" s="3" t="s">
        <v>487</v>
      </c>
    </row>
    <row r="33" spans="1:4">
      <c r="A33" s="4" t="s">
        <v>489</v>
      </c>
      <c r="B33" s="4" t="s">
        <v>505</v>
      </c>
    </row>
    <row r="34" spans="1:4">
      <c r="A34" s="4" t="s">
        <v>506</v>
      </c>
    </row>
    <row r="35" spans="1:4">
      <c r="A35" s="3" t="s">
        <v>487</v>
      </c>
    </row>
    <row r="36" spans="1:4">
      <c r="A36" s="4" t="s">
        <v>489</v>
      </c>
      <c r="B36" s="4" t="s">
        <v>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463</v>
      </c>
    </row>
    <row r="4" spans="1:3">
      <c r="A4" s="3" t="s">
        <v>509</v>
      </c>
    </row>
    <row r="5" spans="1:3">
      <c r="A5" s="4" t="s">
        <v>510</v>
      </c>
      <c r="B5" s="7" t="n">
        <v>867422</v>
      </c>
      <c r="C5" s="7" t="n">
        <v>769290</v>
      </c>
    </row>
    <row r="6" spans="1:3">
      <c r="A6" s="4" t="s">
        <v>511</v>
      </c>
      <c r="B6" s="7" t="n">
        <v>40288</v>
      </c>
      <c r="C6" s="7" t="n">
        <v>36130</v>
      </c>
    </row>
    <row r="7" spans="1:3">
      <c r="A7" s="4" t="s">
        <v>512</v>
      </c>
      <c r="B7" s="9" t="n">
        <v>0.82</v>
      </c>
      <c r="C7" s="9" t="n">
        <v>0.77</v>
      </c>
    </row>
    <row r="8" spans="1:3">
      <c r="A8" s="4" t="s">
        <v>513</v>
      </c>
      <c r="B8" s="9" t="n">
        <v>0.8</v>
      </c>
      <c r="C8" s="9" t="n">
        <v>0.74</v>
      </c>
    </row>
    <row r="9" spans="1:3">
      <c r="A9" s="4" t="s">
        <v>514</v>
      </c>
    </row>
    <row r="10" spans="1:3">
      <c r="A10" s="3" t="s">
        <v>509</v>
      </c>
    </row>
    <row r="11" spans="1:3">
      <c r="A11" s="4" t="s">
        <v>515</v>
      </c>
      <c r="B11" s="7" t="n">
        <v>-15300</v>
      </c>
      <c r="C11" s="7" t="n">
        <v>15300</v>
      </c>
    </row>
    <row r="12" spans="1:3">
      <c r="A12" s="4" t="s">
        <v>516</v>
      </c>
    </row>
    <row r="13" spans="1:3">
      <c r="A13" s="3" t="s">
        <v>509</v>
      </c>
    </row>
    <row r="14" spans="1:3">
      <c r="A14" s="4" t="s">
        <v>515</v>
      </c>
      <c r="B14" s="5" t="n">
        <v>-13000</v>
      </c>
      <c r="C14" s="5" t="n">
        <v>56200</v>
      </c>
    </row>
    <row r="15" spans="1:3">
      <c r="A15" s="4" t="s">
        <v>517</v>
      </c>
    </row>
    <row r="16" spans="1:3">
      <c r="A16" s="3" t="s">
        <v>509</v>
      </c>
    </row>
    <row r="17" spans="1:3">
      <c r="A17" s="4" t="s">
        <v>515</v>
      </c>
      <c r="B17" s="5" t="n">
        <v>-4800</v>
      </c>
    </row>
    <row r="18" spans="1:3">
      <c r="A18" s="4" t="s">
        <v>518</v>
      </c>
    </row>
    <row r="19" spans="1:3">
      <c r="A19" s="3" t="s">
        <v>509</v>
      </c>
    </row>
    <row r="20" spans="1:3">
      <c r="A20" s="4" t="s">
        <v>515</v>
      </c>
      <c r="C20" s="7" t="n">
        <v>7600</v>
      </c>
    </row>
    <row r="21" spans="1:3">
      <c r="A21" s="4" t="s">
        <v>514</v>
      </c>
    </row>
    <row r="22" spans="1:3">
      <c r="A22" s="3" t="s">
        <v>509</v>
      </c>
    </row>
    <row r="23" spans="1:3">
      <c r="A23" s="4" t="s">
        <v>515</v>
      </c>
      <c r="B23" s="5" t="n">
        <v>-7000</v>
      </c>
    </row>
    <row r="24" spans="1:3">
      <c r="A24" s="4" t="s">
        <v>519</v>
      </c>
    </row>
    <row r="25" spans="1:3">
      <c r="A25" s="3" t="s">
        <v>509</v>
      </c>
    </row>
    <row r="26" spans="1:3">
      <c r="A26" s="4" t="s">
        <v>515</v>
      </c>
      <c r="B26" s="7" t="n">
        <v>-8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70</v>
      </c>
    </row>
    <row r="3" spans="1:4">
      <c r="A3" s="3" t="s">
        <v>93</v>
      </c>
    </row>
    <row r="4" spans="1:4">
      <c r="A4" s="4" t="s">
        <v>86</v>
      </c>
      <c r="B4" s="7" t="n">
        <v>18518</v>
      </c>
      <c r="C4" s="7" t="n">
        <v>92894</v>
      </c>
      <c r="D4" s="7" t="n">
        <v>-24009</v>
      </c>
    </row>
    <row r="5" spans="1:4">
      <c r="A5" s="3" t="s">
        <v>94</v>
      </c>
    </row>
    <row r="6" spans="1:4">
      <c r="A6" s="4" t="s">
        <v>95</v>
      </c>
      <c r="B6" s="5" t="n">
        <v>342</v>
      </c>
      <c r="C6" s="5" t="n">
        <v>-204</v>
      </c>
      <c r="D6" s="5" t="n">
        <v>-368</v>
      </c>
    </row>
    <row r="7" spans="1:4">
      <c r="A7" s="4" t="s">
        <v>96</v>
      </c>
      <c r="B7" s="5" t="n">
        <v>399</v>
      </c>
      <c r="C7" s="5" t="n">
        <v>2555</v>
      </c>
      <c r="D7" s="5" t="n">
        <v>-5042</v>
      </c>
    </row>
    <row r="8" spans="1:4">
      <c r="A8" s="4" t="s">
        <v>97</v>
      </c>
      <c r="B8" s="5" t="n">
        <v>741</v>
      </c>
      <c r="C8" s="5" t="n">
        <v>2351</v>
      </c>
      <c r="D8" s="5" t="n">
        <v>-5410</v>
      </c>
    </row>
    <row r="9" spans="1:4">
      <c r="A9" s="4" t="s">
        <v>98</v>
      </c>
      <c r="B9" s="7" t="n">
        <v>19259</v>
      </c>
      <c r="C9" s="7" t="n">
        <v>95245</v>
      </c>
      <c r="D9" s="7" t="n">
        <v>-29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20</v>
      </c>
      <c r="B1" s="2" t="s">
        <v>2</v>
      </c>
      <c r="C1" s="2" t="s">
        <v>443</v>
      </c>
      <c r="D1" s="2" t="s">
        <v>32</v>
      </c>
    </row>
    <row r="2" spans="1:4">
      <c r="A2" s="3" t="s">
        <v>521</v>
      </c>
    </row>
    <row r="3" spans="1:4">
      <c r="A3" s="4" t="s">
        <v>522</v>
      </c>
      <c r="B3" s="7" t="n">
        <v>246000000</v>
      </c>
    </row>
    <row r="4" spans="1:4">
      <c r="A4" s="4" t="s">
        <v>460</v>
      </c>
      <c r="C4" s="7" t="n">
        <v>280000000</v>
      </c>
    </row>
    <row r="5" spans="1:4">
      <c r="A5" s="4" t="s">
        <v>523</v>
      </c>
      <c r="B5" s="5" t="n">
        <v>244300000</v>
      </c>
    </row>
    <row r="6" spans="1:4">
      <c r="A6" s="4" t="s">
        <v>524</v>
      </c>
      <c r="B6" s="5" t="n">
        <v>0</v>
      </c>
      <c r="D6" s="7" t="n">
        <v>0</v>
      </c>
    </row>
    <row r="7" spans="1:4">
      <c r="A7" s="4" t="s">
        <v>525</v>
      </c>
    </row>
    <row r="8" spans="1:4">
      <c r="A8" s="3" t="s">
        <v>521</v>
      </c>
    </row>
    <row r="9" spans="1:4">
      <c r="A9" s="4" t="s">
        <v>526</v>
      </c>
      <c r="B9" s="5" t="n">
        <v>273751000</v>
      </c>
      <c r="D9" s="5" t="n">
        <v>444989000</v>
      </c>
    </row>
    <row r="10" spans="1:4">
      <c r="A10" s="4" t="s">
        <v>527</v>
      </c>
      <c r="B10" s="5" t="n">
        <v>273494000</v>
      </c>
    </row>
    <row r="11" spans="1:4">
      <c r="A11" s="4" t="s">
        <v>528</v>
      </c>
      <c r="B11" s="5" t="n">
        <v>1006000</v>
      </c>
      <c r="D11" s="5" t="n">
        <v>1157000</v>
      </c>
    </row>
    <row r="12" spans="1:4">
      <c r="A12" s="4" t="s">
        <v>529</v>
      </c>
    </row>
    <row r="13" spans="1:4">
      <c r="A13" s="3" t="s">
        <v>521</v>
      </c>
    </row>
    <row r="14" spans="1:4">
      <c r="A14" s="4" t="s">
        <v>526</v>
      </c>
      <c r="B14" s="5" t="n">
        <v>1833000</v>
      </c>
    </row>
    <row r="15" spans="1:4">
      <c r="A15" s="4" t="s">
        <v>530</v>
      </c>
    </row>
    <row r="16" spans="1:4">
      <c r="A16" s="3" t="s">
        <v>521</v>
      </c>
    </row>
    <row r="17" spans="1:4">
      <c r="A17" s="4" t="s">
        <v>526</v>
      </c>
      <c r="B17" s="5" t="n">
        <v>78643000</v>
      </c>
      <c r="D17" s="5" t="n">
        <v>110423000</v>
      </c>
    </row>
    <row r="18" spans="1:4">
      <c r="A18" s="4" t="s">
        <v>531</v>
      </c>
    </row>
    <row r="19" spans="1:4">
      <c r="A19" s="3" t="s">
        <v>521</v>
      </c>
    </row>
    <row r="20" spans="1:4">
      <c r="A20" s="4" t="s">
        <v>526</v>
      </c>
      <c r="B20" s="5" t="n">
        <v>56347000</v>
      </c>
      <c r="D20" s="5" t="n">
        <v>131722000</v>
      </c>
    </row>
    <row r="21" spans="1:4">
      <c r="A21" s="4" t="s">
        <v>532</v>
      </c>
    </row>
    <row r="22" spans="1:4">
      <c r="A22" s="3" t="s">
        <v>521</v>
      </c>
    </row>
    <row r="23" spans="1:4">
      <c r="A23" s="4" t="s">
        <v>526</v>
      </c>
      <c r="B23" s="5" t="n">
        <v>29483000</v>
      </c>
      <c r="D23" s="5" t="n">
        <v>57214000</v>
      </c>
    </row>
    <row r="24" spans="1:4">
      <c r="A24" s="4" t="s">
        <v>533</v>
      </c>
    </row>
    <row r="25" spans="1:4">
      <c r="A25" s="3" t="s">
        <v>521</v>
      </c>
    </row>
    <row r="26" spans="1:4">
      <c r="A26" s="4" t="s">
        <v>526</v>
      </c>
      <c r="B26" s="5" t="n">
        <v>94162000</v>
      </c>
      <c r="D26" s="5" t="n">
        <v>105482000</v>
      </c>
    </row>
    <row r="27" spans="1:4">
      <c r="A27" s="4" t="s">
        <v>534</v>
      </c>
    </row>
    <row r="28" spans="1:4">
      <c r="A28" s="3" t="s">
        <v>521</v>
      </c>
    </row>
    <row r="29" spans="1:4">
      <c r="A29" s="4" t="s">
        <v>526</v>
      </c>
      <c r="B29" s="5" t="n">
        <v>7706000</v>
      </c>
      <c r="D29" s="5" t="n">
        <v>26208000</v>
      </c>
    </row>
    <row r="30" spans="1:4">
      <c r="A30" s="4" t="s">
        <v>535</v>
      </c>
    </row>
    <row r="31" spans="1:4">
      <c r="A31" s="3" t="s">
        <v>521</v>
      </c>
    </row>
    <row r="32" spans="1:4">
      <c r="A32" s="4" t="s">
        <v>526</v>
      </c>
      <c r="B32" s="5" t="n">
        <v>5320000</v>
      </c>
      <c r="D32" s="5" t="n">
        <v>13940000</v>
      </c>
    </row>
    <row r="33" spans="1:4">
      <c r="A33" s="4" t="s">
        <v>536</v>
      </c>
    </row>
    <row r="34" spans="1:4">
      <c r="A34" s="3" t="s">
        <v>521</v>
      </c>
    </row>
    <row r="35" spans="1:4">
      <c r="A35" s="4" t="s">
        <v>528</v>
      </c>
      <c r="D35" s="5" t="n">
        <v>1157000</v>
      </c>
    </row>
    <row r="36" spans="1:4">
      <c r="A36" s="4" t="s">
        <v>537</v>
      </c>
    </row>
    <row r="37" spans="1:4">
      <c r="A37" s="3" t="s">
        <v>521</v>
      </c>
    </row>
    <row r="38" spans="1:4">
      <c r="A38" s="4" t="s">
        <v>526</v>
      </c>
      <c r="B38" s="5" t="n">
        <v>1833000</v>
      </c>
      <c r="D38" s="5" t="n">
        <v>0</v>
      </c>
    </row>
    <row r="39" spans="1:4">
      <c r="A39" s="4" t="s">
        <v>527</v>
      </c>
      <c r="B39" s="5" t="n">
        <v>1833000</v>
      </c>
    </row>
    <row r="40" spans="1:4">
      <c r="A40" s="4" t="s">
        <v>538</v>
      </c>
    </row>
    <row r="41" spans="1:4">
      <c r="A41" s="3" t="s">
        <v>521</v>
      </c>
    </row>
    <row r="42" spans="1:4">
      <c r="A42" s="4" t="s">
        <v>526</v>
      </c>
      <c r="B42" s="5" t="n">
        <v>1833000</v>
      </c>
    </row>
    <row r="43" spans="1:4">
      <c r="A43" s="4" t="s">
        <v>539</v>
      </c>
    </row>
    <row r="44" spans="1:4">
      <c r="A44" s="3" t="s">
        <v>521</v>
      </c>
    </row>
    <row r="45" spans="1:4">
      <c r="A45" s="4" t="s">
        <v>526</v>
      </c>
      <c r="B45" s="5" t="n">
        <v>271918000</v>
      </c>
      <c r="D45" s="5" t="n">
        <v>444989000</v>
      </c>
    </row>
    <row r="46" spans="1:4">
      <c r="A46" s="4" t="s">
        <v>527</v>
      </c>
      <c r="B46" s="5" t="n">
        <v>271661000</v>
      </c>
    </row>
    <row r="47" spans="1:4">
      <c r="A47" s="4" t="s">
        <v>528</v>
      </c>
      <c r="B47" s="5" t="n">
        <v>1006000</v>
      </c>
      <c r="D47" s="5" t="n">
        <v>1157000</v>
      </c>
    </row>
    <row r="48" spans="1:4">
      <c r="A48" s="4" t="s">
        <v>540</v>
      </c>
    </row>
    <row r="49" spans="1:4">
      <c r="A49" s="3" t="s">
        <v>521</v>
      </c>
    </row>
    <row r="50" spans="1:4">
      <c r="A50" s="4" t="s">
        <v>526</v>
      </c>
      <c r="B50" s="5" t="n">
        <v>0</v>
      </c>
    </row>
    <row r="51" spans="1:4">
      <c r="A51" s="4" t="s">
        <v>541</v>
      </c>
    </row>
    <row r="52" spans="1:4">
      <c r="A52" s="3" t="s">
        <v>521</v>
      </c>
    </row>
    <row r="53" spans="1:4">
      <c r="A53" s="4" t="s">
        <v>526</v>
      </c>
      <c r="B53" s="5" t="n">
        <v>78643000</v>
      </c>
      <c r="D53" s="5" t="n">
        <v>110423000</v>
      </c>
    </row>
    <row r="54" spans="1:4">
      <c r="A54" s="4" t="s">
        <v>542</v>
      </c>
    </row>
    <row r="55" spans="1:4">
      <c r="A55" s="3" t="s">
        <v>521</v>
      </c>
    </row>
    <row r="56" spans="1:4">
      <c r="A56" s="4" t="s">
        <v>526</v>
      </c>
      <c r="B56" s="5" t="n">
        <v>56347000</v>
      </c>
      <c r="D56" s="5" t="n">
        <v>131722000</v>
      </c>
    </row>
    <row r="57" spans="1:4">
      <c r="A57" s="4" t="s">
        <v>543</v>
      </c>
    </row>
    <row r="58" spans="1:4">
      <c r="A58" s="3" t="s">
        <v>521</v>
      </c>
    </row>
    <row r="59" spans="1:4">
      <c r="A59" s="4" t="s">
        <v>526</v>
      </c>
      <c r="B59" s="5" t="n">
        <v>29483000</v>
      </c>
      <c r="D59" s="5" t="n">
        <v>57214000</v>
      </c>
    </row>
    <row r="60" spans="1:4">
      <c r="A60" s="4" t="s">
        <v>544</v>
      </c>
    </row>
    <row r="61" spans="1:4">
      <c r="A61" s="3" t="s">
        <v>521</v>
      </c>
    </row>
    <row r="62" spans="1:4">
      <c r="A62" s="4" t="s">
        <v>526</v>
      </c>
      <c r="B62" s="5" t="n">
        <v>94162000</v>
      </c>
      <c r="D62" s="5" t="n">
        <v>105482000</v>
      </c>
    </row>
    <row r="63" spans="1:4">
      <c r="A63" s="4" t="s">
        <v>545</v>
      </c>
    </row>
    <row r="64" spans="1:4">
      <c r="A64" s="3" t="s">
        <v>521</v>
      </c>
    </row>
    <row r="65" spans="1:4">
      <c r="A65" s="4" t="s">
        <v>526</v>
      </c>
      <c r="B65" s="5" t="n">
        <v>7706000</v>
      </c>
      <c r="D65" s="5" t="n">
        <v>26208000</v>
      </c>
    </row>
    <row r="66" spans="1:4">
      <c r="A66" s="4" t="s">
        <v>546</v>
      </c>
    </row>
    <row r="67" spans="1:4">
      <c r="A67" s="3" t="s">
        <v>521</v>
      </c>
    </row>
    <row r="68" spans="1:4">
      <c r="A68" s="4" t="s">
        <v>526</v>
      </c>
      <c r="B68" s="5" t="n">
        <v>5320000</v>
      </c>
      <c r="D68" s="5" t="n">
        <v>13940000</v>
      </c>
    </row>
    <row r="69" spans="1:4">
      <c r="A69" s="4" t="s">
        <v>547</v>
      </c>
    </row>
    <row r="70" spans="1:4">
      <c r="A70" s="3" t="s">
        <v>521</v>
      </c>
    </row>
    <row r="71" spans="1:4">
      <c r="A71" s="4" t="s">
        <v>528</v>
      </c>
      <c r="D71" s="7" t="n">
        <v>1157000</v>
      </c>
    </row>
    <row r="72" spans="1:4">
      <c r="A72" s="4" t="s">
        <v>548</v>
      </c>
    </row>
    <row r="73" spans="1:4">
      <c r="A73" s="3" t="s">
        <v>521</v>
      </c>
    </row>
    <row r="74" spans="1:4">
      <c r="A74" s="4" t="s">
        <v>526</v>
      </c>
      <c r="B74" s="5" t="n">
        <v>257000</v>
      </c>
    </row>
    <row r="75" spans="1:4">
      <c r="A75" s="4" t="s">
        <v>549</v>
      </c>
    </row>
    <row r="76" spans="1:4">
      <c r="A76" s="3" t="s">
        <v>521</v>
      </c>
    </row>
    <row r="77" spans="1:4">
      <c r="A77" s="4" t="s">
        <v>526</v>
      </c>
      <c r="B77" s="5" t="n">
        <v>257000</v>
      </c>
    </row>
    <row r="78" spans="1:4">
      <c r="A78" s="4" t="s">
        <v>550</v>
      </c>
    </row>
    <row r="79" spans="1:4">
      <c r="A79" s="3" t="s">
        <v>521</v>
      </c>
    </row>
    <row r="80" spans="1:4">
      <c r="A80" s="4" t="s">
        <v>528</v>
      </c>
      <c r="B80" s="5" t="n">
        <v>1006000</v>
      </c>
    </row>
    <row r="81" spans="1:4">
      <c r="A81" s="4" t="s">
        <v>551</v>
      </c>
    </row>
    <row r="82" spans="1:4">
      <c r="A82" s="3" t="s">
        <v>521</v>
      </c>
    </row>
    <row r="83" spans="1:4">
      <c r="A83" s="4" t="s">
        <v>528</v>
      </c>
      <c r="B83" s="7" t="n">
        <v>100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7" t="n">
        <v>328677</v>
      </c>
      <c r="C4" s="7" t="n">
        <v>511091</v>
      </c>
    </row>
    <row r="5" spans="1:3">
      <c r="A5" s="4" t="s">
        <v>555</v>
      </c>
      <c r="B5" s="5" t="n">
        <v>-56780</v>
      </c>
      <c r="C5" s="5" t="n">
        <v>-263199</v>
      </c>
    </row>
    <row r="6" spans="1:3">
      <c r="A6" s="4" t="s">
        <v>556</v>
      </c>
      <c r="B6" s="5" t="n">
        <v>271897</v>
      </c>
      <c r="C6" s="5" t="n">
        <v>247895</v>
      </c>
    </row>
    <row r="7" spans="1:3">
      <c r="A7" s="3" t="s">
        <v>557</v>
      </c>
    </row>
    <row r="8" spans="1:3">
      <c r="A8" s="4" t="s">
        <v>558</v>
      </c>
      <c r="B8" s="5" t="n">
        <v>39</v>
      </c>
      <c r="C8" s="5" t="n">
        <v>14</v>
      </c>
    </row>
    <row r="9" spans="1:3">
      <c r="A9" s="4" t="s">
        <v>559</v>
      </c>
      <c r="B9" s="5" t="n">
        <v>39</v>
      </c>
      <c r="C9" s="5" t="n">
        <v>9</v>
      </c>
    </row>
    <row r="10" spans="1:3">
      <c r="A10" s="4" t="s">
        <v>560</v>
      </c>
      <c r="B10" s="5" t="n">
        <v>-275</v>
      </c>
      <c r="C10" s="5" t="n">
        <v>-592</v>
      </c>
    </row>
    <row r="11" spans="1:3">
      <c r="A11" s="4" t="s">
        <v>561</v>
      </c>
      <c r="B11" s="5" t="n">
        <v>-275</v>
      </c>
      <c r="C11" s="5" t="n">
        <v>-590</v>
      </c>
    </row>
    <row r="12" spans="1:3">
      <c r="A12" s="3" t="s">
        <v>562</v>
      </c>
    </row>
    <row r="13" spans="1:3">
      <c r="A13" s="4" t="s">
        <v>563</v>
      </c>
      <c r="B13" s="5" t="n">
        <v>328441</v>
      </c>
      <c r="C13" s="5" t="n">
        <v>510513</v>
      </c>
    </row>
    <row r="14" spans="1:3">
      <c r="A14" s="4" t="s">
        <v>564</v>
      </c>
      <c r="B14" s="5" t="n">
        <v>271661</v>
      </c>
      <c r="C14" s="5" t="n">
        <v>247314</v>
      </c>
    </row>
    <row r="15" spans="1:3">
      <c r="A15" s="4" t="s">
        <v>565</v>
      </c>
      <c r="B15" s="5" t="n">
        <v>1800</v>
      </c>
      <c r="C15" s="5" t="n">
        <v>3000</v>
      </c>
    </row>
    <row r="16" spans="1:3">
      <c r="A16" s="4" t="s">
        <v>566</v>
      </c>
    </row>
    <row r="17" spans="1:3">
      <c r="A17" s="3" t="s">
        <v>553</v>
      </c>
    </row>
    <row r="18" spans="1:3">
      <c r="A18" s="4" t="s">
        <v>554</v>
      </c>
      <c r="B18" s="5" t="n">
        <v>54947</v>
      </c>
      <c r="C18" s="5" t="n">
        <v>65524</v>
      </c>
    </row>
    <row r="19" spans="1:3">
      <c r="A19" s="3" t="s">
        <v>562</v>
      </c>
    </row>
    <row r="20" spans="1:3">
      <c r="A20" s="4" t="s">
        <v>563</v>
      </c>
      <c r="B20" s="5" t="n">
        <v>54947</v>
      </c>
      <c r="C20" s="5" t="n">
        <v>65524</v>
      </c>
    </row>
    <row r="21" spans="1:3">
      <c r="A21" s="4" t="s">
        <v>567</v>
      </c>
    </row>
    <row r="22" spans="1:3">
      <c r="A22" s="3" t="s">
        <v>553</v>
      </c>
    </row>
    <row r="23" spans="1:3">
      <c r="A23" s="4" t="s">
        <v>554</v>
      </c>
      <c r="B23" s="5" t="n">
        <v>1833</v>
      </c>
    </row>
    <row r="24" spans="1:3">
      <c r="A24" s="3" t="s">
        <v>562</v>
      </c>
    </row>
    <row r="25" spans="1:3">
      <c r="A25" s="4" t="s">
        <v>563</v>
      </c>
      <c r="B25" s="5" t="n">
        <v>1833</v>
      </c>
    </row>
    <row r="26" spans="1:3">
      <c r="A26" s="4" t="s">
        <v>568</v>
      </c>
    </row>
    <row r="27" spans="1:3">
      <c r="A27" s="3" t="s">
        <v>553</v>
      </c>
    </row>
    <row r="28" spans="1:3">
      <c r="A28" s="4" t="s">
        <v>554</v>
      </c>
      <c r="B28" s="5" t="n">
        <v>78643</v>
      </c>
      <c r="C28" s="5" t="n">
        <v>110427</v>
      </c>
    </row>
    <row r="29" spans="1:3">
      <c r="A29" s="3" t="s">
        <v>557</v>
      </c>
    </row>
    <row r="30" spans="1:3">
      <c r="A30" s="4" t="s">
        <v>558</v>
      </c>
      <c r="B30" s="5" t="n">
        <v>0</v>
      </c>
      <c r="C30" s="5" t="n">
        <v>3</v>
      </c>
    </row>
    <row r="31" spans="1:3">
      <c r="A31" s="4" t="s">
        <v>560</v>
      </c>
      <c r="B31" s="5" t="n">
        <v>0</v>
      </c>
      <c r="C31" s="5" t="n">
        <v>-7</v>
      </c>
    </row>
    <row r="32" spans="1:3">
      <c r="A32" s="3" t="s">
        <v>562</v>
      </c>
    </row>
    <row r="33" spans="1:3">
      <c r="A33" s="4" t="s">
        <v>563</v>
      </c>
      <c r="B33" s="5" t="n">
        <v>78643</v>
      </c>
      <c r="C33" s="5" t="n">
        <v>110423</v>
      </c>
    </row>
    <row r="34" spans="1:3">
      <c r="A34" s="4" t="s">
        <v>569</v>
      </c>
    </row>
    <row r="35" spans="1:3">
      <c r="A35" s="3" t="s">
        <v>553</v>
      </c>
    </row>
    <row r="36" spans="1:3">
      <c r="A36" s="4" t="s">
        <v>554</v>
      </c>
      <c r="B36" s="5" t="n">
        <v>56431</v>
      </c>
      <c r="C36" s="5" t="n">
        <v>131755</v>
      </c>
    </row>
    <row r="37" spans="1:3">
      <c r="A37" s="3" t="s">
        <v>557</v>
      </c>
    </row>
    <row r="38" spans="1:3">
      <c r="A38" s="4" t="s">
        <v>558</v>
      </c>
      <c r="B38" s="5" t="n">
        <v>2</v>
      </c>
      <c r="C38" s="5" t="n">
        <v>5</v>
      </c>
    </row>
    <row r="39" spans="1:3">
      <c r="A39" s="4" t="s">
        <v>560</v>
      </c>
      <c r="B39" s="5" t="n">
        <v>-86</v>
      </c>
      <c r="C39" s="5" t="n">
        <v>-38</v>
      </c>
    </row>
    <row r="40" spans="1:3">
      <c r="A40" s="3" t="s">
        <v>562</v>
      </c>
    </row>
    <row r="41" spans="1:3">
      <c r="A41" s="4" t="s">
        <v>563</v>
      </c>
      <c r="B41" s="5" t="n">
        <v>56347</v>
      </c>
      <c r="C41" s="5" t="n">
        <v>131722</v>
      </c>
    </row>
    <row r="42" spans="1:3">
      <c r="A42" s="4" t="s">
        <v>570</v>
      </c>
    </row>
    <row r="43" spans="1:3">
      <c r="A43" s="3" t="s">
        <v>553</v>
      </c>
    </row>
    <row r="44" spans="1:3">
      <c r="A44" s="4" t="s">
        <v>554</v>
      </c>
      <c r="B44" s="5" t="n">
        <v>29486</v>
      </c>
      <c r="C44" s="5" t="n">
        <v>57214</v>
      </c>
    </row>
    <row r="45" spans="1:3">
      <c r="A45" s="3" t="s">
        <v>557</v>
      </c>
    </row>
    <row r="46" spans="1:3">
      <c r="A46" s="4" t="s">
        <v>558</v>
      </c>
      <c r="B46" s="5" t="n">
        <v>0</v>
      </c>
      <c r="C46" s="5" t="n">
        <v>4</v>
      </c>
    </row>
    <row r="47" spans="1:3">
      <c r="A47" s="4" t="s">
        <v>560</v>
      </c>
      <c r="B47" s="5" t="n">
        <v>-3</v>
      </c>
      <c r="C47" s="5" t="n">
        <v>-4</v>
      </c>
    </row>
    <row r="48" spans="1:3">
      <c r="A48" s="3" t="s">
        <v>562</v>
      </c>
    </row>
    <row r="49" spans="1:3">
      <c r="A49" s="4" t="s">
        <v>563</v>
      </c>
      <c r="B49" s="5" t="n">
        <v>29483</v>
      </c>
      <c r="C49" s="5" t="n">
        <v>57214</v>
      </c>
    </row>
    <row r="50" spans="1:3">
      <c r="A50" s="4" t="s">
        <v>571</v>
      </c>
    </row>
    <row r="51" spans="1:3">
      <c r="A51" s="3" t="s">
        <v>553</v>
      </c>
    </row>
    <row r="52" spans="1:3">
      <c r="A52" s="4" t="s">
        <v>554</v>
      </c>
      <c r="B52" s="5" t="n">
        <v>94292</v>
      </c>
      <c r="C52" s="5" t="n">
        <v>105900</v>
      </c>
    </row>
    <row r="53" spans="1:3">
      <c r="A53" s="3" t="s">
        <v>557</v>
      </c>
    </row>
    <row r="54" spans="1:3">
      <c r="A54" s="4" t="s">
        <v>558</v>
      </c>
      <c r="B54" s="5" t="n">
        <v>37</v>
      </c>
      <c r="C54" s="5" t="n">
        <v>2</v>
      </c>
    </row>
    <row r="55" spans="1:3">
      <c r="A55" s="4" t="s">
        <v>560</v>
      </c>
      <c r="B55" s="5" t="n">
        <v>-167</v>
      </c>
      <c r="C55" s="5" t="n">
        <v>-420</v>
      </c>
    </row>
    <row r="56" spans="1:3">
      <c r="A56" s="3" t="s">
        <v>562</v>
      </c>
    </row>
    <row r="57" spans="1:3">
      <c r="A57" s="4" t="s">
        <v>563</v>
      </c>
      <c r="B57" s="5" t="n">
        <v>94162</v>
      </c>
      <c r="C57" s="5" t="n">
        <v>105482</v>
      </c>
    </row>
    <row r="58" spans="1:3">
      <c r="A58" s="4" t="s">
        <v>572</v>
      </c>
    </row>
    <row r="59" spans="1:3">
      <c r="A59" s="3" t="s">
        <v>553</v>
      </c>
    </row>
    <row r="60" spans="1:3">
      <c r="A60" s="4" t="s">
        <v>554</v>
      </c>
      <c r="B60" s="5" t="n">
        <v>7718</v>
      </c>
      <c r="C60" s="5" t="n">
        <v>26283</v>
      </c>
    </row>
    <row r="61" spans="1:3">
      <c r="A61" s="3" t="s">
        <v>557</v>
      </c>
    </row>
    <row r="62" spans="1:3">
      <c r="A62" s="4" t="s">
        <v>558</v>
      </c>
      <c r="B62" s="5" t="n">
        <v>0</v>
      </c>
      <c r="C62" s="5" t="n">
        <v>0</v>
      </c>
    </row>
    <row r="63" spans="1:3">
      <c r="A63" s="4" t="s">
        <v>560</v>
      </c>
      <c r="B63" s="5" t="n">
        <v>-12</v>
      </c>
      <c r="C63" s="5" t="n">
        <v>-75</v>
      </c>
    </row>
    <row r="64" spans="1:3">
      <c r="A64" s="3" t="s">
        <v>562</v>
      </c>
    </row>
    <row r="65" spans="1:3">
      <c r="A65" s="4" t="s">
        <v>563</v>
      </c>
      <c r="B65" s="5" t="n">
        <v>7706</v>
      </c>
      <c r="C65" s="5" t="n">
        <v>26208</v>
      </c>
    </row>
    <row r="66" spans="1:3">
      <c r="A66" s="4" t="s">
        <v>573</v>
      </c>
    </row>
    <row r="67" spans="1:3">
      <c r="A67" s="3" t="s">
        <v>553</v>
      </c>
    </row>
    <row r="68" spans="1:3">
      <c r="A68" s="4" t="s">
        <v>554</v>
      </c>
      <c r="B68" s="5" t="n">
        <v>5327</v>
      </c>
      <c r="C68" s="5" t="n">
        <v>13988</v>
      </c>
    </row>
    <row r="69" spans="1:3">
      <c r="A69" s="3" t="s">
        <v>557</v>
      </c>
    </row>
    <row r="70" spans="1:3">
      <c r="A70" s="4" t="s">
        <v>558</v>
      </c>
      <c r="B70" s="5" t="n">
        <v>0</v>
      </c>
      <c r="C70" s="5" t="n">
        <v>0</v>
      </c>
    </row>
    <row r="71" spans="1:3">
      <c r="A71" s="4" t="s">
        <v>560</v>
      </c>
      <c r="B71" s="5" t="n">
        <v>-7</v>
      </c>
      <c r="C71" s="5" t="n">
        <v>-48</v>
      </c>
    </row>
    <row r="72" spans="1:3">
      <c r="A72" s="3" t="s">
        <v>562</v>
      </c>
    </row>
    <row r="73" spans="1:3">
      <c r="A73" s="4" t="s">
        <v>563</v>
      </c>
      <c r="B73" s="5" t="n">
        <v>5320</v>
      </c>
      <c r="C73" s="5" t="n">
        <v>13940</v>
      </c>
    </row>
    <row r="74" spans="1:3">
      <c r="A74" s="4" t="s">
        <v>574</v>
      </c>
    </row>
    <row r="75" spans="1:3">
      <c r="A75" s="3" t="s">
        <v>553</v>
      </c>
    </row>
    <row r="76" spans="1:3">
      <c r="A76" s="4" t="s">
        <v>555</v>
      </c>
      <c r="B76" s="5" t="n">
        <v>-56780</v>
      </c>
      <c r="C76" s="5" t="n">
        <v>-263196</v>
      </c>
    </row>
    <row r="77" spans="1:3">
      <c r="A77" s="3" t="s">
        <v>557</v>
      </c>
    </row>
    <row r="78" spans="1:3">
      <c r="A78" s="4" t="s">
        <v>558</v>
      </c>
      <c r="B78" s="5" t="n">
        <v>0</v>
      </c>
      <c r="C78" s="5" t="n">
        <v>5</v>
      </c>
    </row>
    <row r="79" spans="1:3">
      <c r="A79" s="4" t="s">
        <v>560</v>
      </c>
      <c r="B79" s="7" t="n">
        <v>0</v>
      </c>
      <c r="C79"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5</v>
      </c>
      <c r="B1" s="2" t="s">
        <v>1</v>
      </c>
    </row>
    <row r="2" spans="1:4">
      <c r="B2" s="2" t="s">
        <v>2</v>
      </c>
      <c r="C2" s="2" t="s">
        <v>32</v>
      </c>
      <c r="D2" s="2" t="s">
        <v>70</v>
      </c>
    </row>
    <row r="3" spans="1:4">
      <c r="A3" s="3" t="s">
        <v>553</v>
      </c>
    </row>
    <row r="4" spans="1:4">
      <c r="A4" s="4" t="s">
        <v>576</v>
      </c>
      <c r="B4" s="7" t="n">
        <v>157270</v>
      </c>
      <c r="C4" s="7" t="n">
        <v>148041</v>
      </c>
    </row>
    <row r="5" spans="1:4">
      <c r="A5" s="4" t="s">
        <v>577</v>
      </c>
      <c r="B5" s="5" t="n">
        <v>114627</v>
      </c>
      <c r="C5" s="5" t="n">
        <v>99854</v>
      </c>
    </row>
    <row r="6" spans="1:4">
      <c r="A6" s="3" t="s">
        <v>562</v>
      </c>
    </row>
    <row r="7" spans="1:4">
      <c r="A7" s="4" t="s">
        <v>576</v>
      </c>
      <c r="B7" s="5" t="n">
        <v>157163</v>
      </c>
      <c r="C7" s="5" t="n">
        <v>147914</v>
      </c>
    </row>
    <row r="8" spans="1:4">
      <c r="A8" s="4" t="s">
        <v>577</v>
      </c>
      <c r="B8" s="5" t="n">
        <v>114498</v>
      </c>
      <c r="C8" s="5" t="n">
        <v>99400</v>
      </c>
    </row>
    <row r="9" spans="1:4">
      <c r="A9" s="4" t="s">
        <v>556</v>
      </c>
      <c r="B9" s="5" t="n">
        <v>271897</v>
      </c>
      <c r="C9" s="5" t="n">
        <v>247895</v>
      </c>
    </row>
    <row r="10" spans="1:4">
      <c r="A10" s="4" t="s">
        <v>578</v>
      </c>
      <c r="B10" s="5" t="n">
        <v>271661</v>
      </c>
      <c r="C10" s="5" t="n">
        <v>247314</v>
      </c>
    </row>
    <row r="11" spans="1:4">
      <c r="A11" s="4" t="s">
        <v>579</v>
      </c>
      <c r="B11" s="5" t="n">
        <v>12700</v>
      </c>
      <c r="C11" s="5" t="n">
        <v>7700</v>
      </c>
    </row>
    <row r="12" spans="1:4">
      <c r="A12" s="4" t="s">
        <v>137</v>
      </c>
      <c r="B12" s="7" t="n">
        <v>0</v>
      </c>
      <c r="C12" s="7" t="n">
        <v>3189</v>
      </c>
      <c r="D12"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0</v>
      </c>
      <c r="B1" s="2" t="s">
        <v>443</v>
      </c>
      <c r="C1" s="2" t="s">
        <v>2</v>
      </c>
    </row>
    <row r="2" spans="1:3">
      <c r="A2" s="3" t="s">
        <v>581</v>
      </c>
    </row>
    <row r="3" spans="1:3">
      <c r="A3" s="4" t="s">
        <v>582</v>
      </c>
      <c r="C3" s="7" t="n">
        <v>200743</v>
      </c>
    </row>
    <row r="4" spans="1:3">
      <c r="A4" s="4" t="s">
        <v>583</v>
      </c>
      <c r="B4" s="7" t="n">
        <v>270485</v>
      </c>
    </row>
    <row r="5" spans="1:3">
      <c r="A5" s="4" t="s">
        <v>584</v>
      </c>
      <c r="C5" s="5" t="n">
        <v>0</v>
      </c>
    </row>
    <row r="6" spans="1:3">
      <c r="A6" s="4" t="s">
        <v>585</v>
      </c>
      <c r="C6" s="7" t="n">
        <v>471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0</v>
      </c>
    </row>
    <row r="3" spans="1:4">
      <c r="A3" s="3" t="s">
        <v>587</v>
      </c>
    </row>
    <row r="4" spans="1:4">
      <c r="A4" s="4" t="s">
        <v>588</v>
      </c>
      <c r="B4" s="7" t="n">
        <v>390802</v>
      </c>
      <c r="C4" s="7" t="n">
        <v>85758</v>
      </c>
    </row>
    <row r="5" spans="1:4">
      <c r="A5" s="4" t="s">
        <v>589</v>
      </c>
      <c r="B5" s="5" t="n">
        <v>-112771</v>
      </c>
      <c r="C5" s="5" t="n">
        <v>-53604</v>
      </c>
    </row>
    <row r="6" spans="1:4">
      <c r="A6" s="4" t="s">
        <v>590</v>
      </c>
      <c r="B6" s="5" t="n">
        <v>278031</v>
      </c>
      <c r="C6" s="5" t="n">
        <v>32154</v>
      </c>
    </row>
    <row r="7" spans="1:4">
      <c r="A7" s="4" t="s">
        <v>591</v>
      </c>
      <c r="B7" s="5" t="n">
        <v>59200</v>
      </c>
      <c r="C7" s="5" t="n">
        <v>10100</v>
      </c>
      <c r="D7" s="7" t="n">
        <v>12200</v>
      </c>
    </row>
    <row r="8" spans="1:4">
      <c r="A8" s="4" t="s">
        <v>592</v>
      </c>
    </row>
    <row r="9" spans="1:4">
      <c r="A9" s="3" t="s">
        <v>587</v>
      </c>
    </row>
    <row r="10" spans="1:4">
      <c r="A10" s="4" t="s">
        <v>588</v>
      </c>
      <c r="B10" s="5" t="n">
        <v>24583</v>
      </c>
      <c r="C10" s="5" t="n">
        <v>2554</v>
      </c>
    </row>
    <row r="11" spans="1:4">
      <c r="A11" s="4" t="s">
        <v>589</v>
      </c>
      <c r="B11" s="5" t="n">
        <v>-6559</v>
      </c>
      <c r="C11" s="5" t="n">
        <v>-1589</v>
      </c>
    </row>
    <row r="12" spans="1:4">
      <c r="A12" s="4" t="s">
        <v>590</v>
      </c>
      <c r="B12" s="5" t="n">
        <v>18024</v>
      </c>
      <c r="C12" s="5" t="n">
        <v>965</v>
      </c>
    </row>
    <row r="13" spans="1:4">
      <c r="A13" s="4" t="s">
        <v>593</v>
      </c>
    </row>
    <row r="14" spans="1:4">
      <c r="A14" s="3" t="s">
        <v>587</v>
      </c>
    </row>
    <row r="15" spans="1:4">
      <c r="A15" s="4" t="s">
        <v>588</v>
      </c>
      <c r="B15" s="5" t="n">
        <v>250043</v>
      </c>
      <c r="C15" s="5" t="n">
        <v>69828</v>
      </c>
    </row>
    <row r="16" spans="1:4">
      <c r="A16" s="4" t="s">
        <v>589</v>
      </c>
      <c r="B16" s="5" t="n">
        <v>-75591</v>
      </c>
      <c r="C16" s="5" t="n">
        <v>-40408</v>
      </c>
    </row>
    <row r="17" spans="1:4">
      <c r="A17" s="4" t="s">
        <v>590</v>
      </c>
      <c r="B17" s="5" t="n">
        <v>174452</v>
      </c>
      <c r="C17" s="5" t="n">
        <v>29420</v>
      </c>
    </row>
    <row r="18" spans="1:4">
      <c r="A18" s="4" t="s">
        <v>492</v>
      </c>
    </row>
    <row r="19" spans="1:4">
      <c r="A19" s="3" t="s">
        <v>587</v>
      </c>
    </row>
    <row r="20" spans="1:4">
      <c r="A20" s="4" t="s">
        <v>588</v>
      </c>
      <c r="B20" s="5" t="n">
        <v>69776</v>
      </c>
      <c r="C20" s="5" t="n">
        <v>13376</v>
      </c>
    </row>
    <row r="21" spans="1:4">
      <c r="A21" s="4" t="s">
        <v>589</v>
      </c>
      <c r="B21" s="5" t="n">
        <v>-17731</v>
      </c>
      <c r="C21" s="5" t="n">
        <v>-11607</v>
      </c>
    </row>
    <row r="22" spans="1:4">
      <c r="A22" s="4" t="s">
        <v>590</v>
      </c>
      <c r="B22" s="5" t="n">
        <v>52045</v>
      </c>
      <c r="C22" s="7" t="n">
        <v>1769</v>
      </c>
    </row>
    <row r="23" spans="1:4">
      <c r="A23" s="4" t="s">
        <v>498</v>
      </c>
    </row>
    <row r="24" spans="1:4">
      <c r="A24" s="3" t="s">
        <v>587</v>
      </c>
    </row>
    <row r="25" spans="1:4">
      <c r="A25" s="4" t="s">
        <v>588</v>
      </c>
      <c r="B25" s="5" t="n">
        <v>29500</v>
      </c>
    </row>
    <row r="26" spans="1:4">
      <c r="A26" s="4" t="s">
        <v>589</v>
      </c>
      <c r="B26" s="5" t="n">
        <v>0</v>
      </c>
    </row>
    <row r="27" spans="1:4">
      <c r="A27" s="4" t="s">
        <v>590</v>
      </c>
      <c r="B27" s="5" t="n">
        <v>29500</v>
      </c>
    </row>
    <row r="28" spans="1:4">
      <c r="A28" s="4" t="s">
        <v>594</v>
      </c>
    </row>
    <row r="29" spans="1:4">
      <c r="A29" s="3" t="s">
        <v>587</v>
      </c>
    </row>
    <row r="30" spans="1:4">
      <c r="A30" s="4" t="s">
        <v>588</v>
      </c>
      <c r="B30" s="5" t="n">
        <v>361302</v>
      </c>
    </row>
    <row r="31" spans="1:4">
      <c r="A31" s="4" t="s">
        <v>589</v>
      </c>
      <c r="B31" s="5" t="n">
        <v>-112771</v>
      </c>
    </row>
    <row r="32" spans="1:4">
      <c r="A32" s="4" t="s">
        <v>590</v>
      </c>
      <c r="B32" s="5" t="n">
        <v>248531</v>
      </c>
    </row>
    <row r="33" spans="1:4">
      <c r="A33" s="4" t="s">
        <v>494</v>
      </c>
    </row>
    <row r="34" spans="1:4">
      <c r="A34" s="3" t="s">
        <v>587</v>
      </c>
    </row>
    <row r="35" spans="1:4">
      <c r="A35" s="4" t="s">
        <v>588</v>
      </c>
      <c r="B35" s="5" t="n">
        <v>11300</v>
      </c>
    </row>
    <row r="36" spans="1:4">
      <c r="A36" s="4" t="s">
        <v>589</v>
      </c>
      <c r="B36" s="5" t="n">
        <v>-11300</v>
      </c>
    </row>
    <row r="37" spans="1:4">
      <c r="A37" s="4" t="s">
        <v>590</v>
      </c>
      <c r="B37" s="5" t="n">
        <v>0</v>
      </c>
    </row>
    <row r="38" spans="1:4">
      <c r="A38" s="4" t="s">
        <v>488</v>
      </c>
    </row>
    <row r="39" spans="1:4">
      <c r="A39" s="3" t="s">
        <v>587</v>
      </c>
    </row>
    <row r="40" spans="1:4">
      <c r="A40" s="4" t="s">
        <v>588</v>
      </c>
      <c r="B40" s="5" t="n">
        <v>5600</v>
      </c>
    </row>
    <row r="41" spans="1:4">
      <c r="A41" s="4" t="s">
        <v>589</v>
      </c>
      <c r="B41" s="5" t="n">
        <v>-1590</v>
      </c>
    </row>
    <row r="42" spans="1:4">
      <c r="A42" s="4" t="s">
        <v>590</v>
      </c>
      <c r="B42" s="7" t="n">
        <v>40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597</v>
      </c>
    </row>
    <row r="3" spans="1:2">
      <c r="A3" s="5" t="n">
        <v>2017</v>
      </c>
      <c r="B3" s="7" t="n">
        <v>57853</v>
      </c>
    </row>
    <row r="4" spans="1:2">
      <c r="A4" s="5" t="n">
        <v>2018</v>
      </c>
      <c r="B4" s="5" t="n">
        <v>54027</v>
      </c>
    </row>
    <row r="5" spans="1:2">
      <c r="A5" s="5" t="n">
        <v>2019</v>
      </c>
      <c r="B5" s="5" t="n">
        <v>46280</v>
      </c>
    </row>
    <row r="6" spans="1:2">
      <c r="A6" s="5" t="n">
        <v>2020</v>
      </c>
      <c r="B6" s="5" t="n">
        <v>36129</v>
      </c>
    </row>
    <row r="7" spans="1:2">
      <c r="A7" s="5" t="n">
        <v>2021</v>
      </c>
      <c r="B7" s="5" t="n">
        <v>30618</v>
      </c>
    </row>
    <row r="8" spans="1:2">
      <c r="A8" s="4" t="s">
        <v>598</v>
      </c>
      <c r="B8" s="5" t="n">
        <v>23624</v>
      </c>
    </row>
    <row r="9" spans="1:2">
      <c r="A9" s="4" t="s">
        <v>103</v>
      </c>
      <c r="B9" s="7" t="n">
        <v>248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0</v>
      </c>
    </row>
    <row r="3" spans="1:4">
      <c r="A3" s="4" t="s">
        <v>600</v>
      </c>
    </row>
    <row r="4" spans="1:4">
      <c r="A4" s="3" t="s">
        <v>601</v>
      </c>
    </row>
    <row r="5" spans="1:4">
      <c r="A5" s="4" t="s">
        <v>602</v>
      </c>
      <c r="B5" s="4" t="s">
        <v>385</v>
      </c>
    </row>
    <row r="6" spans="1:4">
      <c r="A6" s="4" t="s">
        <v>603</v>
      </c>
    </row>
    <row r="7" spans="1:4">
      <c r="A7" s="3" t="s">
        <v>604</v>
      </c>
    </row>
    <row r="8" spans="1:4">
      <c r="A8" s="4" t="s">
        <v>605</v>
      </c>
      <c r="B8" s="7" t="n">
        <v>105730</v>
      </c>
      <c r="C8" s="7" t="n">
        <v>98744</v>
      </c>
    </row>
    <row r="9" spans="1:4">
      <c r="A9" s="3" t="s">
        <v>601</v>
      </c>
    </row>
    <row r="10" spans="1:4">
      <c r="A10" s="4" t="s">
        <v>606</v>
      </c>
      <c r="B10" s="5" t="n">
        <v>-1091</v>
      </c>
    </row>
    <row r="11" spans="1:4">
      <c r="A11" s="4" t="s">
        <v>607</v>
      </c>
      <c r="B11" s="5" t="n">
        <v>1022</v>
      </c>
    </row>
    <row r="12" spans="1:4">
      <c r="A12" s="4" t="s">
        <v>608</v>
      </c>
      <c r="B12" s="5" t="n">
        <v>-623</v>
      </c>
    </row>
    <row r="13" spans="1:4">
      <c r="A13" s="4" t="s">
        <v>609</v>
      </c>
      <c r="B13" s="5" t="n">
        <v>-692</v>
      </c>
      <c r="C13" s="5" t="n">
        <v>-1091</v>
      </c>
    </row>
    <row r="14" spans="1:4">
      <c r="A14" s="4" t="s">
        <v>610</v>
      </c>
    </row>
    <row r="15" spans="1:4">
      <c r="A15" s="3" t="s">
        <v>604</v>
      </c>
    </row>
    <row r="16" spans="1:4">
      <c r="A16" s="4" t="s">
        <v>605</v>
      </c>
      <c r="B16" s="5" t="n">
        <v>34330</v>
      </c>
      <c r="C16" s="5" t="n">
        <v>0</v>
      </c>
    </row>
    <row r="17" spans="1:4">
      <c r="A17" s="4" t="s">
        <v>611</v>
      </c>
    </row>
    <row r="18" spans="1:4">
      <c r="A18" s="3" t="s">
        <v>612</v>
      </c>
    </row>
    <row r="19" spans="1:4">
      <c r="A19" s="4" t="s">
        <v>613</v>
      </c>
      <c r="B19" s="5" t="n">
        <v>257</v>
      </c>
    </row>
    <row r="20" spans="1:4">
      <c r="A20" s="4" t="s">
        <v>614</v>
      </c>
    </row>
    <row r="21" spans="1:4">
      <c r="A21" s="3" t="s">
        <v>612</v>
      </c>
    </row>
    <row r="22" spans="1:4">
      <c r="A22" s="4" t="s">
        <v>613</v>
      </c>
      <c r="B22" s="5" t="n">
        <v>257</v>
      </c>
    </row>
    <row r="23" spans="1:4">
      <c r="A23" s="4" t="s">
        <v>615</v>
      </c>
    </row>
    <row r="24" spans="1:4">
      <c r="A24" s="3" t="s">
        <v>612</v>
      </c>
    </row>
    <row r="25" spans="1:4">
      <c r="A25" s="4" t="s">
        <v>613</v>
      </c>
      <c r="B25" s="5" t="n">
        <v>0</v>
      </c>
    </row>
    <row r="26" spans="1:4">
      <c r="A26" s="4" t="s">
        <v>616</v>
      </c>
    </row>
    <row r="27" spans="1:4">
      <c r="A27" s="3" t="s">
        <v>612</v>
      </c>
    </row>
    <row r="28" spans="1:4">
      <c r="A28" s="4" t="s">
        <v>617</v>
      </c>
      <c r="B28" s="5" t="n">
        <v>1006</v>
      </c>
      <c r="C28" s="5" t="n">
        <v>1157</v>
      </c>
    </row>
    <row r="29" spans="1:4">
      <c r="A29" s="4" t="s">
        <v>618</v>
      </c>
    </row>
    <row r="30" spans="1:4">
      <c r="A30" s="3" t="s">
        <v>612</v>
      </c>
    </row>
    <row r="31" spans="1:4">
      <c r="A31" s="4" t="s">
        <v>617</v>
      </c>
      <c r="B31" s="5" t="n">
        <v>999</v>
      </c>
      <c r="C31" s="5" t="n">
        <v>1157</v>
      </c>
    </row>
    <row r="32" spans="1:4">
      <c r="A32" s="4" t="s">
        <v>619</v>
      </c>
    </row>
    <row r="33" spans="1:4">
      <c r="A33" s="3" t="s">
        <v>612</v>
      </c>
    </row>
    <row r="34" spans="1:4">
      <c r="A34" s="4" t="s">
        <v>617</v>
      </c>
      <c r="B34" s="5" t="n">
        <v>7</v>
      </c>
      <c r="C34" s="5" t="n">
        <v>0</v>
      </c>
    </row>
    <row r="35" spans="1:4">
      <c r="A35" s="4" t="s">
        <v>620</v>
      </c>
    </row>
    <row r="36" spans="1:4">
      <c r="A36" s="3" t="s">
        <v>601</v>
      </c>
    </row>
    <row r="37" spans="1:4">
      <c r="A37" s="4" t="s">
        <v>621</v>
      </c>
      <c r="B37" s="5" t="n">
        <v>623</v>
      </c>
      <c r="C37" s="5" t="n">
        <v>-3630</v>
      </c>
      <c r="D37" s="7" t="n">
        <v>-1239</v>
      </c>
    </row>
    <row r="38" spans="1:4">
      <c r="A38" s="4" t="s">
        <v>622</v>
      </c>
    </row>
    <row r="39" spans="1:4">
      <c r="A39" s="3" t="s">
        <v>601</v>
      </c>
    </row>
    <row r="40" spans="1:4">
      <c r="A40" s="4" t="s">
        <v>621</v>
      </c>
      <c r="B40" s="5" t="n">
        <v>0</v>
      </c>
      <c r="C40" s="5" t="n">
        <v>0</v>
      </c>
      <c r="D40" s="5" t="n">
        <v>0</v>
      </c>
    </row>
    <row r="41" spans="1:4">
      <c r="A41" s="4" t="s">
        <v>623</v>
      </c>
    </row>
    <row r="42" spans="1:4">
      <c r="A42" s="3" t="s">
        <v>601</v>
      </c>
    </row>
    <row r="43" spans="1:4">
      <c r="A43" s="4" t="s">
        <v>621</v>
      </c>
      <c r="B43" s="5" t="n">
        <v>0</v>
      </c>
      <c r="C43" s="5" t="n">
        <v>0</v>
      </c>
      <c r="D43" s="5" t="n">
        <v>0</v>
      </c>
    </row>
    <row r="44" spans="1:4">
      <c r="A44" s="4" t="s">
        <v>624</v>
      </c>
    </row>
    <row r="45" spans="1:4">
      <c r="A45" s="3" t="s">
        <v>601</v>
      </c>
    </row>
    <row r="46" spans="1:4">
      <c r="A46" s="4" t="s">
        <v>621</v>
      </c>
      <c r="B46" s="7" t="n">
        <v>384</v>
      </c>
      <c r="C46" s="7" t="n">
        <v>0</v>
      </c>
      <c r="D46"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2</v>
      </c>
      <c r="C2" s="2" t="s">
        <v>32</v>
      </c>
      <c r="D2" s="2" t="s">
        <v>70</v>
      </c>
      <c r="E2" s="2" t="s">
        <v>626</v>
      </c>
      <c r="F2" s="2" t="s">
        <v>4</v>
      </c>
    </row>
    <row r="3" spans="1:6">
      <c r="A3" s="3" t="s">
        <v>627</v>
      </c>
    </row>
    <row r="4" spans="1:6">
      <c r="A4" s="4" t="s">
        <v>628</v>
      </c>
      <c r="B4" s="7" t="n">
        <v>19874</v>
      </c>
      <c r="C4" s="7" t="n">
        <v>12464</v>
      </c>
    </row>
    <row r="5" spans="1:6">
      <c r="A5" s="4" t="s">
        <v>41</v>
      </c>
      <c r="B5" s="5" t="n">
        <v>15870</v>
      </c>
      <c r="C5" s="5" t="n">
        <v>9514</v>
      </c>
    </row>
    <row r="6" spans="1:6">
      <c r="A6" s="4" t="s">
        <v>629</v>
      </c>
      <c r="B6" s="7" t="n">
        <v>4004</v>
      </c>
      <c r="C6" s="5" t="n">
        <v>2950</v>
      </c>
    </row>
    <row r="7" spans="1:6">
      <c r="A7" s="4" t="s">
        <v>630</v>
      </c>
      <c r="B7" s="4" t="s">
        <v>631</v>
      </c>
    </row>
    <row r="8" spans="1:6">
      <c r="A8" s="4" t="s">
        <v>632</v>
      </c>
      <c r="B8" s="4" t="s">
        <v>633</v>
      </c>
    </row>
    <row r="9" spans="1:6">
      <c r="A9" s="4" t="s">
        <v>634</v>
      </c>
    </row>
    <row r="10" spans="1:6">
      <c r="A10" s="3" t="s">
        <v>635</v>
      </c>
    </row>
    <row r="11" spans="1:6">
      <c r="A11" s="4" t="s">
        <v>636</v>
      </c>
      <c r="B11" s="4" t="s">
        <v>637</v>
      </c>
    </row>
    <row r="12" spans="1:6">
      <c r="A12" s="4" t="s">
        <v>638</v>
      </c>
      <c r="B12" s="7" t="n">
        <v>1900</v>
      </c>
      <c r="C12" s="5" t="n">
        <v>1200</v>
      </c>
      <c r="D12" s="7" t="n">
        <v>900</v>
      </c>
    </row>
    <row r="13" spans="1:6">
      <c r="A13" s="4" t="s">
        <v>639</v>
      </c>
    </row>
    <row r="14" spans="1:6">
      <c r="A14" s="3" t="s">
        <v>627</v>
      </c>
    </row>
    <row r="15" spans="1:6">
      <c r="A15" s="4" t="s">
        <v>640</v>
      </c>
      <c r="B15" s="7" t="n">
        <v>11000</v>
      </c>
      <c r="C15" s="5" t="n">
        <v>7600</v>
      </c>
      <c r="D15" s="5" t="n">
        <v>6800</v>
      </c>
    </row>
    <row r="16" spans="1:6">
      <c r="A16" s="4" t="s">
        <v>641</v>
      </c>
      <c r="B16" s="4" t="s">
        <v>642</v>
      </c>
      <c r="F16" s="4" t="s">
        <v>643</v>
      </c>
    </row>
    <row r="17" spans="1:6">
      <c r="A17" s="4" t="s">
        <v>644</v>
      </c>
      <c r="B17" s="7" t="n">
        <v>8000</v>
      </c>
      <c r="C17" s="7" t="n">
        <v>5700</v>
      </c>
      <c r="D17" s="7" t="n">
        <v>4900</v>
      </c>
    </row>
    <row r="18" spans="1:6">
      <c r="A18" s="4" t="s">
        <v>645</v>
      </c>
    </row>
    <row r="19" spans="1:6">
      <c r="A19" s="3" t="s">
        <v>627</v>
      </c>
    </row>
    <row r="20" spans="1:6">
      <c r="A20" s="4" t="s">
        <v>641</v>
      </c>
      <c r="E20" s="4" t="s">
        <v>6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47</v>
      </c>
      <c r="B1" s="2" t="s">
        <v>1</v>
      </c>
    </row>
    <row r="2" spans="1:5">
      <c r="B2" s="2" t="s">
        <v>2</v>
      </c>
      <c r="C2" s="2" t="s">
        <v>32</v>
      </c>
      <c r="D2" s="2" t="s">
        <v>70</v>
      </c>
      <c r="E2" s="2" t="s">
        <v>648</v>
      </c>
    </row>
    <row r="3" spans="1:5">
      <c r="A3" s="3" t="s">
        <v>649</v>
      </c>
    </row>
    <row r="4" spans="1:5">
      <c r="A4" s="4" t="s">
        <v>650</v>
      </c>
      <c r="B4" s="4" t="s">
        <v>651</v>
      </c>
    </row>
    <row r="5" spans="1:5">
      <c r="A5" s="4" t="s">
        <v>652</v>
      </c>
      <c r="B5" s="7" t="n">
        <v>18900</v>
      </c>
      <c r="C5" s="7" t="n">
        <v>14300</v>
      </c>
      <c r="D5" s="7" t="n">
        <v>15300</v>
      </c>
    </row>
    <row r="6" spans="1:5">
      <c r="A6" s="3" t="s">
        <v>653</v>
      </c>
    </row>
    <row r="7" spans="1:5">
      <c r="A7" s="5" t="n">
        <v>2017</v>
      </c>
      <c r="B7" s="5" t="n">
        <v>19329</v>
      </c>
    </row>
    <row r="8" spans="1:5">
      <c r="A8" s="5" t="n">
        <v>2018</v>
      </c>
      <c r="B8" s="5" t="n">
        <v>15912</v>
      </c>
    </row>
    <row r="9" spans="1:5">
      <c r="A9" s="5" t="n">
        <v>2019</v>
      </c>
      <c r="B9" s="5" t="n">
        <v>11325</v>
      </c>
    </row>
    <row r="10" spans="1:5">
      <c r="A10" s="5" t="n">
        <v>2020</v>
      </c>
      <c r="B10" s="5" t="n">
        <v>7175</v>
      </c>
    </row>
    <row r="11" spans="1:5">
      <c r="A11" s="5" t="n">
        <v>2021</v>
      </c>
      <c r="B11" s="5" t="n">
        <v>4589</v>
      </c>
    </row>
    <row r="12" spans="1:5">
      <c r="A12" s="4" t="s">
        <v>654</v>
      </c>
      <c r="B12" s="5" t="n">
        <v>7656</v>
      </c>
    </row>
    <row r="13" spans="1:5">
      <c r="A13" s="4" t="s">
        <v>655</v>
      </c>
      <c r="B13" s="5" t="n">
        <v>65986</v>
      </c>
    </row>
    <row r="14" spans="1:5">
      <c r="A14" s="3" t="s">
        <v>656</v>
      </c>
    </row>
    <row r="15" spans="1:5">
      <c r="A15" s="5" t="n">
        <v>2017</v>
      </c>
      <c r="B15" s="5" t="n">
        <v>157964</v>
      </c>
    </row>
    <row r="16" spans="1:5">
      <c r="A16" s="5" t="n">
        <v>2018</v>
      </c>
      <c r="B16" s="5" t="n">
        <v>7017</v>
      </c>
    </row>
    <row r="17" spans="1:5">
      <c r="A17" s="5" t="n">
        <v>2019</v>
      </c>
      <c r="B17" s="5" t="n">
        <v>1954</v>
      </c>
    </row>
    <row r="18" spans="1:5">
      <c r="A18" s="4" t="s">
        <v>598</v>
      </c>
      <c r="B18" s="5" t="n">
        <v>0</v>
      </c>
    </row>
    <row r="19" spans="1:5">
      <c r="A19" s="4" t="s">
        <v>657</v>
      </c>
      <c r="B19" s="7" t="n">
        <v>166935</v>
      </c>
    </row>
    <row r="20" spans="1:5">
      <c r="A20" s="3" t="s">
        <v>658</v>
      </c>
    </row>
    <row r="21" spans="1:5">
      <c r="A21" s="4" t="s">
        <v>659</v>
      </c>
      <c r="B21" s="4" t="s">
        <v>660</v>
      </c>
    </row>
    <row r="22" spans="1:5">
      <c r="A22" s="4" t="s">
        <v>661</v>
      </c>
      <c r="B22" s="7" t="n">
        <v>25800</v>
      </c>
    </row>
    <row r="23" spans="1:5">
      <c r="A23" s="4" t="s">
        <v>662</v>
      </c>
      <c r="B23" s="5" t="n">
        <v>41460</v>
      </c>
      <c r="C23" s="5" t="n">
        <v>25382</v>
      </c>
      <c r="D23" s="5" t="n">
        <v>18037</v>
      </c>
      <c r="E23" s="7" t="n">
        <v>23585</v>
      </c>
    </row>
    <row r="24" spans="1:5">
      <c r="A24" s="4" t="s">
        <v>663</v>
      </c>
      <c r="B24" s="7" t="n">
        <v>23400</v>
      </c>
      <c r="C24" s="7" t="n">
        <v>18900</v>
      </c>
      <c r="D24" s="7" t="n">
        <v>15300</v>
      </c>
    </row>
    <row r="25" spans="1:5">
      <c r="A25" s="4" t="s">
        <v>664</v>
      </c>
    </row>
    <row r="26" spans="1:5">
      <c r="A26" s="3" t="s">
        <v>658</v>
      </c>
    </row>
    <row r="27" spans="1:5">
      <c r="A27" s="4" t="s">
        <v>665</v>
      </c>
      <c r="B27" s="4" t="s">
        <v>666</v>
      </c>
    </row>
    <row r="28" spans="1:5">
      <c r="A28" s="4" t="s">
        <v>667</v>
      </c>
      <c r="B28" s="7" t="n">
        <v>5100</v>
      </c>
    </row>
    <row r="29" spans="1:5">
      <c r="A29" s="4" t="s">
        <v>668</v>
      </c>
    </row>
    <row r="30" spans="1:5">
      <c r="A30" s="3" t="s">
        <v>658</v>
      </c>
    </row>
    <row r="31" spans="1:5">
      <c r="A31" s="4" t="s">
        <v>669</v>
      </c>
      <c r="B31" s="4" t="s">
        <v>670</v>
      </c>
    </row>
    <row r="32" spans="1:5">
      <c r="A32" s="4" t="s">
        <v>671</v>
      </c>
      <c r="B32" s="7" t="n">
        <v>28700</v>
      </c>
    </row>
    <row r="33" spans="1:5">
      <c r="A33" s="4" t="s">
        <v>672</v>
      </c>
      <c r="B33" s="7" t="n">
        <v>2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73</v>
      </c>
      <c r="B1" s="2" t="s">
        <v>443</v>
      </c>
      <c r="C1" s="2" t="s">
        <v>2</v>
      </c>
    </row>
    <row r="2" spans="1:3">
      <c r="A2" s="3" t="s">
        <v>114</v>
      </c>
    </row>
    <row r="3" spans="1:3">
      <c r="A3" s="4" t="s">
        <v>674</v>
      </c>
      <c r="C3" s="5" t="n">
        <v>9480065</v>
      </c>
    </row>
    <row r="4" spans="1:3">
      <c r="A4" s="4" t="s">
        <v>675</v>
      </c>
      <c r="B4" s="4" t="s">
        <v>676</v>
      </c>
    </row>
    <row r="5" spans="1:3">
      <c r="A5" s="4" t="s">
        <v>457</v>
      </c>
      <c r="B5" s="6" t="n">
        <v>22.2</v>
      </c>
    </row>
    <row r="6" spans="1:3">
      <c r="A6" s="4" t="s">
        <v>458</v>
      </c>
      <c r="B6" s="4" t="s">
        <v>459</v>
      </c>
    </row>
    <row r="7" spans="1:3">
      <c r="A7" s="4" t="s">
        <v>677</v>
      </c>
    </row>
    <row r="8" spans="1:3">
      <c r="A8" s="3" t="s">
        <v>114</v>
      </c>
    </row>
    <row r="9" spans="1:3">
      <c r="A9" s="4" t="s">
        <v>468</v>
      </c>
      <c r="B9" s="5" t="n">
        <v>891822</v>
      </c>
    </row>
    <row r="10" spans="1:3">
      <c r="A10" s="4" t="s">
        <v>467</v>
      </c>
      <c r="B10" s="7" t="n">
        <v>1</v>
      </c>
    </row>
    <row r="11" spans="1:3">
      <c r="A11" s="4" t="s">
        <v>678</v>
      </c>
    </row>
    <row r="12" spans="1:3">
      <c r="A12" s="3" t="s">
        <v>114</v>
      </c>
    </row>
    <row r="13" spans="1:3">
      <c r="A13" s="4" t="s">
        <v>674</v>
      </c>
      <c r="C13"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0</v>
      </c>
    </row>
    <row r="3" spans="1:4">
      <c r="A3" s="3" t="s">
        <v>93</v>
      </c>
    </row>
    <row r="4" spans="1:4">
      <c r="A4" s="4" t="s">
        <v>100</v>
      </c>
      <c r="B4" s="7" t="n">
        <v>0</v>
      </c>
      <c r="C4" s="7" t="n">
        <v>0</v>
      </c>
      <c r="D4" s="7" t="n">
        <v>138</v>
      </c>
    </row>
    <row r="5" spans="1:4">
      <c r="A5" s="4" t="s">
        <v>101</v>
      </c>
      <c r="B5" s="7" t="n">
        <v>47</v>
      </c>
      <c r="C5" s="7" t="n">
        <v>97</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5" t="n">
        <v>2028595</v>
      </c>
      <c r="C4" s="5" t="n">
        <v>2467523</v>
      </c>
    </row>
    <row r="5" spans="1:3">
      <c r="A5" s="4" t="s">
        <v>682</v>
      </c>
      <c r="B5" s="5" t="n">
        <v>-349131</v>
      </c>
      <c r="C5" s="5" t="n">
        <v>-381708</v>
      </c>
    </row>
    <row r="6" spans="1:3">
      <c r="A6" s="4" t="s">
        <v>683</v>
      </c>
      <c r="B6" s="5" t="n">
        <v>-44979</v>
      </c>
      <c r="C6" s="5" t="n">
        <v>-57220</v>
      </c>
    </row>
    <row r="7" spans="1:3">
      <c r="A7" s="4" t="s">
        <v>684</v>
      </c>
      <c r="B7" s="5" t="n">
        <v>1634485</v>
      </c>
      <c r="C7" s="5" t="n">
        <v>2028595</v>
      </c>
    </row>
    <row r="8" spans="1:3">
      <c r="A8" s="3" t="s">
        <v>685</v>
      </c>
    </row>
    <row r="9" spans="1:3">
      <c r="A9" s="4" t="s">
        <v>686</v>
      </c>
      <c r="B9" s="9" t="n">
        <v>30.81</v>
      </c>
      <c r="C9" s="9" t="n">
        <v>29.55</v>
      </c>
    </row>
    <row r="10" spans="1:3">
      <c r="A10" s="4" t="s">
        <v>687</v>
      </c>
      <c r="B10" s="10" t="n">
        <v>14.58</v>
      </c>
      <c r="C10" s="10" t="n">
        <v>15.84</v>
      </c>
    </row>
    <row r="11" spans="1:3">
      <c r="A11" s="4" t="s">
        <v>688</v>
      </c>
      <c r="B11" s="10" t="n">
        <v>84.56999999999999</v>
      </c>
      <c r="C11" s="10" t="n">
        <v>76.33</v>
      </c>
    </row>
    <row r="12" spans="1:3">
      <c r="A12" s="4" t="s">
        <v>689</v>
      </c>
      <c r="B12" s="9" t="n">
        <v>32.79</v>
      </c>
      <c r="C12" s="9" t="n">
        <v>30.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90</v>
      </c>
      <c r="B1" s="2" t="s">
        <v>1</v>
      </c>
    </row>
    <row r="2" spans="1:5">
      <c r="B2" s="2" t="s">
        <v>2</v>
      </c>
      <c r="C2" s="2" t="s">
        <v>32</v>
      </c>
      <c r="D2" s="2" t="s">
        <v>70</v>
      </c>
      <c r="E2" s="2" t="s">
        <v>443</v>
      </c>
    </row>
    <row r="3" spans="1:5">
      <c r="A3" s="3" t="s">
        <v>691</v>
      </c>
    </row>
    <row r="4" spans="1:5">
      <c r="A4" s="4" t="s">
        <v>692</v>
      </c>
      <c r="D4" s="9" t="n">
        <v>17.22</v>
      </c>
    </row>
    <row r="5" spans="1:5">
      <c r="A5" s="4" t="s">
        <v>693</v>
      </c>
      <c r="B5" s="6" t="n">
        <v>11.1</v>
      </c>
      <c r="C5" s="7" t="n">
        <v>12</v>
      </c>
    </row>
    <row r="6" spans="1:5">
      <c r="A6" s="4" t="s">
        <v>474</v>
      </c>
      <c r="B6" s="9" t="n">
        <v>40.9</v>
      </c>
      <c r="C6" s="9" t="n">
        <v>42.14</v>
      </c>
      <c r="E6" s="9" t="n">
        <v>46.4</v>
      </c>
    </row>
    <row r="7" spans="1:5">
      <c r="A7" s="4" t="s">
        <v>694</v>
      </c>
      <c r="B7" s="7" t="n">
        <v>29</v>
      </c>
      <c r="C7" s="6" t="n">
        <v>40.2</v>
      </c>
    </row>
    <row r="8" spans="1:5">
      <c r="A8" s="4" t="s">
        <v>695</v>
      </c>
      <c r="B8" s="6" t="n">
        <v>28.9</v>
      </c>
      <c r="C8" s="6" t="n">
        <v>39.9</v>
      </c>
    </row>
    <row r="9" spans="1:5">
      <c r="A9" s="4" t="s">
        <v>696</v>
      </c>
      <c r="B9" s="4" t="s">
        <v>697</v>
      </c>
    </row>
    <row r="10" spans="1:5">
      <c r="A10" s="4" t="s">
        <v>698</v>
      </c>
      <c r="B10" s="5" t="n">
        <v>1624756</v>
      </c>
    </row>
    <row r="11" spans="1:5">
      <c r="A11" s="4" t="s">
        <v>699</v>
      </c>
      <c r="B11" s="9" t="n">
        <v>32.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0</v>
      </c>
    </row>
    <row r="3" spans="1:4">
      <c r="A3" s="4" t="s">
        <v>701</v>
      </c>
    </row>
    <row r="4" spans="1:4">
      <c r="A4" s="3" t="s">
        <v>680</v>
      </c>
    </row>
    <row r="5" spans="1:4">
      <c r="A5" s="4" t="s">
        <v>702</v>
      </c>
      <c r="B5" s="5" t="n">
        <v>2205083</v>
      </c>
      <c r="C5" s="5" t="n">
        <v>1911166</v>
      </c>
    </row>
    <row r="6" spans="1:4">
      <c r="A6" s="4" t="s">
        <v>703</v>
      </c>
      <c r="B6" s="5" t="n">
        <v>2056902</v>
      </c>
      <c r="C6" s="5" t="n">
        <v>1353095</v>
      </c>
    </row>
    <row r="7" spans="1:4">
      <c r="A7" s="4" t="s">
        <v>704</v>
      </c>
      <c r="B7" s="5" t="n">
        <v>-1114753</v>
      </c>
      <c r="C7" s="5" t="n">
        <v>-885536</v>
      </c>
    </row>
    <row r="8" spans="1:4">
      <c r="A8" s="4" t="s">
        <v>705</v>
      </c>
      <c r="B8" s="5" t="n">
        <v>-322607</v>
      </c>
      <c r="C8" s="5" t="n">
        <v>-173642</v>
      </c>
    </row>
    <row r="9" spans="1:4">
      <c r="A9" s="4" t="s">
        <v>706</v>
      </c>
      <c r="B9" s="5" t="n">
        <v>3324519</v>
      </c>
      <c r="C9" s="5" t="n">
        <v>2205083</v>
      </c>
      <c r="D9" s="5" t="n">
        <v>1911166</v>
      </c>
    </row>
    <row r="10" spans="1:4">
      <c r="A10" s="3" t="s">
        <v>707</v>
      </c>
    </row>
    <row r="11" spans="1:4">
      <c r="A11" s="4" t="s">
        <v>708</v>
      </c>
      <c r="B11" s="9" t="n">
        <v>44.39</v>
      </c>
      <c r="C11" s="9" t="n">
        <v>41.61</v>
      </c>
    </row>
    <row r="12" spans="1:4">
      <c r="A12" s="4" t="s">
        <v>709</v>
      </c>
      <c r="B12" s="10" t="n">
        <v>48.39</v>
      </c>
      <c r="C12" s="10" t="n">
        <v>45.98</v>
      </c>
      <c r="D12" s="9" t="n">
        <v>37.35</v>
      </c>
    </row>
    <row r="13" spans="1:4">
      <c r="A13" s="4" t="s">
        <v>710</v>
      </c>
      <c r="B13" s="10" t="n">
        <v>45.32</v>
      </c>
      <c r="C13" s="5" t="n">
        <v>41</v>
      </c>
    </row>
    <row r="14" spans="1:4">
      <c r="A14" s="4" t="s">
        <v>711</v>
      </c>
      <c r="B14" s="10" t="n">
        <v>46.26</v>
      </c>
      <c r="C14" s="10" t="n">
        <v>43.46</v>
      </c>
    </row>
    <row r="15" spans="1:4">
      <c r="A15" s="4" t="s">
        <v>712</v>
      </c>
      <c r="B15" s="9" t="n">
        <v>46.67</v>
      </c>
      <c r="C15" s="9" t="n">
        <v>44.39</v>
      </c>
      <c r="D15" s="9" t="n">
        <v>41.61</v>
      </c>
    </row>
    <row r="16" spans="1:4">
      <c r="A16" s="4" t="s">
        <v>713</v>
      </c>
      <c r="B16" s="7" t="n">
        <v>136</v>
      </c>
    </row>
    <row r="17" spans="1:4">
      <c r="A17" s="4" t="s">
        <v>714</v>
      </c>
    </row>
    <row r="18" spans="1:4">
      <c r="A18" s="3" t="s">
        <v>691</v>
      </c>
    </row>
    <row r="19" spans="1:4">
      <c r="A19" s="4" t="s">
        <v>715</v>
      </c>
      <c r="B19" s="5" t="n">
        <v>491968</v>
      </c>
      <c r="C19" s="5" t="n">
        <v>364746</v>
      </c>
      <c r="D19" s="5" t="n">
        <v>394915</v>
      </c>
    </row>
    <row r="20" spans="1:4">
      <c r="A20" s="4" t="s">
        <v>677</v>
      </c>
    </row>
    <row r="21" spans="1:4">
      <c r="A21" s="3" t="s">
        <v>691</v>
      </c>
    </row>
    <row r="22" spans="1:4">
      <c r="A22" s="4" t="s">
        <v>715</v>
      </c>
      <c r="B22" s="5" t="n">
        <v>499894</v>
      </c>
    </row>
    <row r="23" spans="1:4">
      <c r="A23" s="3" t="s">
        <v>707</v>
      </c>
    </row>
    <row r="24" spans="1:4">
      <c r="A24" s="4" t="s">
        <v>709</v>
      </c>
      <c r="B24" s="9" t="n">
        <v>4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13"/>
  </cols>
  <sheetData>
    <row r="1" spans="1:5">
      <c r="A1" s="1" t="s">
        <v>716</v>
      </c>
      <c r="B1" s="2" t="s">
        <v>1</v>
      </c>
    </row>
    <row r="2" spans="1:5">
      <c r="B2" s="2" t="s">
        <v>2</v>
      </c>
      <c r="C2" s="2" t="s">
        <v>32</v>
      </c>
      <c r="D2" s="2" t="s">
        <v>70</v>
      </c>
      <c r="E2" s="2" t="s">
        <v>717</v>
      </c>
    </row>
    <row r="3" spans="1:5">
      <c r="A3" s="3" t="s">
        <v>718</v>
      </c>
    </row>
    <row r="4" spans="1:5">
      <c r="A4" s="4" t="s">
        <v>719</v>
      </c>
      <c r="B4" s="5" t="n">
        <v>1634485</v>
      </c>
    </row>
    <row r="5" spans="1:5">
      <c r="A5" s="4" t="s">
        <v>674</v>
      </c>
      <c r="B5" s="5" t="n">
        <v>9480065</v>
      </c>
    </row>
    <row r="6" spans="1:5">
      <c r="A6" s="4" t="s">
        <v>701</v>
      </c>
    </row>
    <row r="7" spans="1:5">
      <c r="A7" s="3" t="s">
        <v>718</v>
      </c>
    </row>
    <row r="8" spans="1:5">
      <c r="A8" s="4" t="s">
        <v>720</v>
      </c>
      <c r="B8" s="5" t="n">
        <v>3324519</v>
      </c>
      <c r="C8" s="5" t="n">
        <v>2205083</v>
      </c>
      <c r="D8" s="5" t="n">
        <v>1911166</v>
      </c>
    </row>
    <row r="9" spans="1:5">
      <c r="A9" s="4" t="s">
        <v>714</v>
      </c>
    </row>
    <row r="10" spans="1:5">
      <c r="A10" s="3" t="s">
        <v>114</v>
      </c>
    </row>
    <row r="11" spans="1:5">
      <c r="A11" s="4" t="s">
        <v>721</v>
      </c>
      <c r="B11" s="4" t="s">
        <v>373</v>
      </c>
    </row>
    <row r="12" spans="1:5">
      <c r="A12" s="4" t="s">
        <v>722</v>
      </c>
      <c r="B12" s="4" t="s">
        <v>723</v>
      </c>
    </row>
    <row r="13" spans="1:5">
      <c r="A13" s="4" t="s">
        <v>724</v>
      </c>
      <c r="B13" s="5" t="n">
        <v>6585712</v>
      </c>
      <c r="E13" s="5" t="n">
        <v>4000000</v>
      </c>
    </row>
    <row r="14" spans="1:5">
      <c r="A14" s="4" t="s">
        <v>725</v>
      </c>
      <c r="B14" s="7" t="n">
        <v>25000</v>
      </c>
    </row>
    <row r="15" spans="1:5">
      <c r="A15" s="4" t="s">
        <v>715</v>
      </c>
      <c r="B15" s="5" t="n">
        <v>491968</v>
      </c>
      <c r="C15" s="5" t="n">
        <v>364746</v>
      </c>
      <c r="D15" s="5" t="n">
        <v>394915</v>
      </c>
    </row>
    <row r="16" spans="1:5">
      <c r="A16" s="4" t="s">
        <v>726</v>
      </c>
      <c r="B16" s="9" t="n">
        <v>35.5</v>
      </c>
      <c r="C16" s="9" t="n">
        <v>35.15</v>
      </c>
      <c r="D16" s="9" t="n">
        <v>30.22</v>
      </c>
    </row>
    <row r="17" spans="1:5">
      <c r="A17" s="3" t="s">
        <v>718</v>
      </c>
    </row>
    <row r="18" spans="1:5">
      <c r="A18" s="4" t="s">
        <v>727</v>
      </c>
      <c r="B18" s="5" t="n">
        <v>3994345</v>
      </c>
    </row>
    <row r="19" spans="1:5">
      <c r="A19" s="3" t="s">
        <v>728</v>
      </c>
    </row>
    <row r="20" spans="1:5">
      <c r="A20" s="4" t="s">
        <v>729</v>
      </c>
      <c r="B20" s="4" t="s">
        <v>730</v>
      </c>
      <c r="C20" s="4" t="s">
        <v>730</v>
      </c>
      <c r="D20" s="4" t="s">
        <v>730</v>
      </c>
    </row>
    <row r="21" spans="1:5">
      <c r="A21" s="4" t="s">
        <v>731</v>
      </c>
      <c r="B21" s="4" t="s">
        <v>732</v>
      </c>
      <c r="C21" s="4" t="s">
        <v>733</v>
      </c>
      <c r="D21" s="4" t="s">
        <v>734</v>
      </c>
    </row>
    <row r="22" spans="1:5">
      <c r="A22" s="4" t="s">
        <v>735</v>
      </c>
      <c r="B22" s="4" t="s">
        <v>736</v>
      </c>
      <c r="C22" s="4" t="s">
        <v>737</v>
      </c>
      <c r="D22" s="4" t="s">
        <v>738</v>
      </c>
    </row>
    <row r="23" spans="1:5">
      <c r="A23" s="4" t="s">
        <v>739</v>
      </c>
      <c r="B23" s="4" t="s">
        <v>740</v>
      </c>
      <c r="C23" s="4" t="s">
        <v>740</v>
      </c>
      <c r="D23" s="4" t="s">
        <v>740</v>
      </c>
    </row>
    <row r="24" spans="1:5">
      <c r="A24" s="4" t="s">
        <v>397</v>
      </c>
    </row>
    <row r="25" spans="1:5">
      <c r="A25" s="3" t="s">
        <v>728</v>
      </c>
    </row>
    <row r="26" spans="1:5">
      <c r="A26" s="4" t="s">
        <v>729</v>
      </c>
      <c r="D26" s="4" t="s">
        <v>730</v>
      </c>
    </row>
    <row r="27" spans="1:5">
      <c r="A27" s="4" t="s">
        <v>731</v>
      </c>
      <c r="D27" s="4" t="s">
        <v>741</v>
      </c>
    </row>
    <row r="28" spans="1:5">
      <c r="A28" s="4" t="s">
        <v>735</v>
      </c>
      <c r="D28" s="4" t="s">
        <v>742</v>
      </c>
    </row>
    <row r="29" spans="1:5">
      <c r="A29" s="4" t="s">
        <v>739</v>
      </c>
      <c r="D29" s="4" t="s">
        <v>400</v>
      </c>
    </row>
    <row r="30" spans="1:5">
      <c r="A30" s="4" t="s">
        <v>678</v>
      </c>
    </row>
    <row r="31" spans="1:5">
      <c r="A31" s="3" t="s">
        <v>718</v>
      </c>
    </row>
    <row r="32" spans="1:5">
      <c r="A32" s="4" t="s">
        <v>727</v>
      </c>
      <c r="B32" s="5" t="n">
        <v>526716</v>
      </c>
    </row>
    <row r="33" spans="1:5">
      <c r="A33" s="4" t="s">
        <v>674</v>
      </c>
      <c r="B33" s="5" t="n">
        <v>7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3</v>
      </c>
      <c r="B1" s="2" t="s">
        <v>1</v>
      </c>
    </row>
    <row r="2" spans="1:4">
      <c r="B2" s="2" t="s">
        <v>2</v>
      </c>
      <c r="C2" s="2" t="s">
        <v>32</v>
      </c>
      <c r="D2" s="2" t="s">
        <v>70</v>
      </c>
    </row>
    <row r="3" spans="1:4">
      <c r="A3" s="3" t="s">
        <v>744</v>
      </c>
    </row>
    <row r="4" spans="1:4">
      <c r="A4" s="4" t="s">
        <v>745</v>
      </c>
      <c r="B4" s="7" t="n">
        <v>71118</v>
      </c>
      <c r="C4" s="7" t="n">
        <v>50764</v>
      </c>
      <c r="D4" s="7" t="n">
        <v>47235</v>
      </c>
    </row>
    <row r="5" spans="1:4">
      <c r="A5" s="4" t="s">
        <v>746</v>
      </c>
      <c r="B5" s="7" t="n">
        <v>121200</v>
      </c>
    </row>
    <row r="6" spans="1:4">
      <c r="A6" s="4" t="s">
        <v>747</v>
      </c>
      <c r="B6" s="4" t="s">
        <v>748</v>
      </c>
    </row>
    <row r="7" spans="1:4">
      <c r="A7" s="4" t="s">
        <v>397</v>
      </c>
    </row>
    <row r="8" spans="1:4">
      <c r="A8" s="3" t="s">
        <v>744</v>
      </c>
    </row>
    <row r="9" spans="1:4">
      <c r="A9" s="4" t="s">
        <v>745</v>
      </c>
      <c r="B9" s="7" t="n">
        <v>2711</v>
      </c>
      <c r="C9" s="5" t="n">
        <v>6680</v>
      </c>
      <c r="D9" s="5" t="n">
        <v>8974</v>
      </c>
    </row>
    <row r="10" spans="1:4">
      <c r="A10" s="4" t="s">
        <v>714</v>
      </c>
    </row>
    <row r="11" spans="1:4">
      <c r="A11" s="3" t="s">
        <v>744</v>
      </c>
    </row>
    <row r="12" spans="1:4">
      <c r="A12" s="4" t="s">
        <v>745</v>
      </c>
      <c r="B12" s="5" t="n">
        <v>6394</v>
      </c>
      <c r="C12" s="5" t="n">
        <v>4007</v>
      </c>
      <c r="D12" s="5" t="n">
        <v>3976</v>
      </c>
    </row>
    <row r="13" spans="1:4">
      <c r="A13" s="4" t="s">
        <v>701</v>
      </c>
    </row>
    <row r="14" spans="1:4">
      <c r="A14" s="3" t="s">
        <v>744</v>
      </c>
    </row>
    <row r="15" spans="1:4">
      <c r="A15" s="4" t="s">
        <v>745</v>
      </c>
      <c r="B15" s="5" t="n">
        <v>62013</v>
      </c>
      <c r="C15" s="5" t="n">
        <v>40077</v>
      </c>
      <c r="D15" s="5" t="n">
        <v>34285</v>
      </c>
    </row>
    <row r="16" spans="1:4">
      <c r="A16" s="4" t="s">
        <v>749</v>
      </c>
    </row>
    <row r="17" spans="1:4">
      <c r="A17" s="3" t="s">
        <v>744</v>
      </c>
    </row>
    <row r="18" spans="1:4">
      <c r="A18" s="4" t="s">
        <v>745</v>
      </c>
      <c r="B18" s="5" t="n">
        <v>2375</v>
      </c>
      <c r="C18" s="5" t="n">
        <v>2366</v>
      </c>
      <c r="D18" s="5" t="n">
        <v>2162</v>
      </c>
    </row>
    <row r="19" spans="1:4">
      <c r="A19" s="4" t="s">
        <v>750</v>
      </c>
    </row>
    <row r="20" spans="1:4">
      <c r="A20" s="3" t="s">
        <v>744</v>
      </c>
    </row>
    <row r="21" spans="1:4">
      <c r="A21" s="4" t="s">
        <v>745</v>
      </c>
      <c r="B21" s="5" t="n">
        <v>40475</v>
      </c>
      <c r="C21" s="5" t="n">
        <v>28821</v>
      </c>
      <c r="D21" s="5" t="n">
        <v>26979</v>
      </c>
    </row>
    <row r="22" spans="1:4">
      <c r="A22" s="4" t="s">
        <v>751</v>
      </c>
    </row>
    <row r="23" spans="1:4">
      <c r="A23" s="3" t="s">
        <v>744</v>
      </c>
    </row>
    <row r="24" spans="1:4">
      <c r="A24" s="4" t="s">
        <v>745</v>
      </c>
      <c r="B24" s="5" t="n">
        <v>15183</v>
      </c>
      <c r="C24" s="5" t="n">
        <v>10309</v>
      </c>
      <c r="D24" s="5" t="n">
        <v>9755</v>
      </c>
    </row>
    <row r="25" spans="1:4">
      <c r="A25" s="4" t="s">
        <v>752</v>
      </c>
    </row>
    <row r="26" spans="1:4">
      <c r="A26" s="3" t="s">
        <v>744</v>
      </c>
    </row>
    <row r="27" spans="1:4">
      <c r="A27" s="4" t="s">
        <v>745</v>
      </c>
      <c r="B27" s="5" t="n">
        <v>13085</v>
      </c>
      <c r="C27" s="7" t="n">
        <v>9268</v>
      </c>
      <c r="D27" s="7" t="n">
        <v>8339</v>
      </c>
    </row>
    <row r="28" spans="1:4">
      <c r="A28" s="4" t="s">
        <v>463</v>
      </c>
    </row>
    <row r="29" spans="1:4">
      <c r="A29" s="3" t="s">
        <v>744</v>
      </c>
    </row>
    <row r="30" spans="1:4">
      <c r="A30" s="4" t="s">
        <v>114</v>
      </c>
      <c r="B30" s="7" t="n">
        <v>4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0</v>
      </c>
    </row>
    <row r="3" spans="1:4">
      <c r="A3" s="3" t="s">
        <v>754</v>
      </c>
    </row>
    <row r="4" spans="1:4">
      <c r="A4" s="4" t="s">
        <v>606</v>
      </c>
      <c r="B4" s="7" t="n">
        <v>-1669</v>
      </c>
    </row>
    <row r="5" spans="1:4">
      <c r="A5" s="4" t="s">
        <v>755</v>
      </c>
      <c r="B5" s="5" t="n">
        <v>137</v>
      </c>
      <c r="C5" s="7" t="n">
        <v>-3646</v>
      </c>
    </row>
    <row r="6" spans="1:4">
      <c r="A6" s="4" t="s">
        <v>756</v>
      </c>
      <c r="B6" s="5" t="n">
        <v>741</v>
      </c>
      <c r="C6" s="5" t="n">
        <v>2351</v>
      </c>
      <c r="D6" s="7" t="n">
        <v>-5410</v>
      </c>
    </row>
    <row r="7" spans="1:4">
      <c r="A7" s="4" t="s">
        <v>609</v>
      </c>
      <c r="B7" s="5" t="n">
        <v>-928</v>
      </c>
      <c r="C7" s="5" t="n">
        <v>-1669</v>
      </c>
    </row>
    <row r="8" spans="1:4">
      <c r="A8" s="4" t="s">
        <v>757</v>
      </c>
    </row>
    <row r="9" spans="1:4">
      <c r="A9" s="3" t="s">
        <v>754</v>
      </c>
    </row>
    <row r="10" spans="1:4">
      <c r="A10" s="4" t="s">
        <v>606</v>
      </c>
      <c r="B10" s="5" t="n">
        <v>-578</v>
      </c>
      <c r="C10" s="5" t="n">
        <v>-374</v>
      </c>
    </row>
    <row r="11" spans="1:4">
      <c r="A11" s="4" t="s">
        <v>758</v>
      </c>
      <c r="B11" s="5" t="n">
        <v>-144</v>
      </c>
      <c r="C11" s="5" t="n">
        <v>-220</v>
      </c>
    </row>
    <row r="12" spans="1:4">
      <c r="A12" s="4" t="s">
        <v>755</v>
      </c>
      <c r="B12" s="5" t="n">
        <v>486</v>
      </c>
      <c r="C12" s="5" t="n">
        <v>16</v>
      </c>
    </row>
    <row r="13" spans="1:4">
      <c r="A13" s="4" t="s">
        <v>756</v>
      </c>
      <c r="B13" s="5" t="n">
        <v>342</v>
      </c>
      <c r="C13" s="5" t="n">
        <v>-204</v>
      </c>
    </row>
    <row r="14" spans="1:4">
      <c r="A14" s="4" t="s">
        <v>609</v>
      </c>
      <c r="B14" s="5" t="n">
        <v>-236</v>
      </c>
      <c r="C14" s="5" t="n">
        <v>-578</v>
      </c>
      <c r="D14" s="5" t="n">
        <v>-374</v>
      </c>
    </row>
    <row r="15" spans="1:4">
      <c r="A15" s="4" t="s">
        <v>759</v>
      </c>
    </row>
    <row r="16" spans="1:4">
      <c r="A16" s="3" t="s">
        <v>754</v>
      </c>
    </row>
    <row r="17" spans="1:4">
      <c r="A17" s="4" t="s">
        <v>606</v>
      </c>
      <c r="B17" s="5" t="n">
        <v>-1091</v>
      </c>
      <c r="C17" s="5" t="n">
        <v>-3646</v>
      </c>
    </row>
    <row r="18" spans="1:4">
      <c r="A18" s="4" t="s">
        <v>758</v>
      </c>
      <c r="B18" s="5" t="n">
        <v>1022</v>
      </c>
      <c r="C18" s="5" t="n">
        <v>-1075</v>
      </c>
    </row>
    <row r="19" spans="1:4">
      <c r="A19" s="4" t="s">
        <v>755</v>
      </c>
      <c r="B19" s="5" t="n">
        <v>-623</v>
      </c>
      <c r="C19" s="5" t="n">
        <v>3630</v>
      </c>
    </row>
    <row r="20" spans="1:4">
      <c r="A20" s="4" t="s">
        <v>756</v>
      </c>
      <c r="B20" s="5" t="n">
        <v>399</v>
      </c>
      <c r="C20" s="5" t="n">
        <v>2555</v>
      </c>
    </row>
    <row r="21" spans="1:4">
      <c r="A21" s="4" t="s">
        <v>609</v>
      </c>
      <c r="B21" s="5" t="n">
        <v>-692</v>
      </c>
      <c r="C21" s="5" t="n">
        <v>-1091</v>
      </c>
      <c r="D21" s="5" t="n">
        <v>-3646</v>
      </c>
    </row>
    <row r="22" spans="1:4">
      <c r="A22" s="4" t="s">
        <v>760</v>
      </c>
    </row>
    <row r="23" spans="1:4">
      <c r="A23" s="3" t="s">
        <v>754</v>
      </c>
    </row>
    <row r="24" spans="1:4">
      <c r="A24" s="4" t="s">
        <v>606</v>
      </c>
      <c r="B24" s="5" t="n">
        <v>-1669</v>
      </c>
      <c r="C24" s="5" t="n">
        <v>-4020</v>
      </c>
    </row>
    <row r="25" spans="1:4">
      <c r="A25" s="4" t="s">
        <v>758</v>
      </c>
      <c r="B25" s="5" t="n">
        <v>878</v>
      </c>
      <c r="C25" s="5" t="n">
        <v>-1295</v>
      </c>
    </row>
    <row r="26" spans="1:4">
      <c r="A26" s="4" t="s">
        <v>755</v>
      </c>
      <c r="B26" s="5" t="n">
        <v>-137</v>
      </c>
      <c r="C26" s="5" t="n">
        <v>3646</v>
      </c>
    </row>
    <row r="27" spans="1:4">
      <c r="A27" s="4" t="s">
        <v>756</v>
      </c>
      <c r="B27" s="5" t="n">
        <v>741</v>
      </c>
      <c r="C27" s="5" t="n">
        <v>2351</v>
      </c>
    </row>
    <row r="28" spans="1:4">
      <c r="A28" s="4" t="s">
        <v>609</v>
      </c>
      <c r="B28" s="7" t="n">
        <v>-928</v>
      </c>
      <c r="C28" s="7" t="n">
        <v>-1669</v>
      </c>
      <c r="D28" s="7" t="n">
        <v>-40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7" t="n">
        <v>-137</v>
      </c>
      <c r="C4" s="7" t="n">
        <v>3646</v>
      </c>
    </row>
    <row r="5" spans="1:3">
      <c r="A5" s="4" t="s">
        <v>764</v>
      </c>
    </row>
    <row r="6" spans="1:3">
      <c r="A6" s="3" t="s">
        <v>762</v>
      </c>
    </row>
    <row r="7" spans="1:3">
      <c r="A7" s="4" t="s">
        <v>765</v>
      </c>
      <c r="B7" s="5" t="n">
        <v>-623</v>
      </c>
      <c r="C7" s="5" t="n">
        <v>3630</v>
      </c>
    </row>
    <row r="8" spans="1:3">
      <c r="A8" s="4" t="s">
        <v>766</v>
      </c>
    </row>
    <row r="9" spans="1:3">
      <c r="A9" s="3" t="s">
        <v>762</v>
      </c>
    </row>
    <row r="10" spans="1:3">
      <c r="A10" s="4" t="s">
        <v>765</v>
      </c>
      <c r="B10" s="5" t="n">
        <v>-18</v>
      </c>
      <c r="C10" s="5" t="n">
        <v>182</v>
      </c>
    </row>
    <row r="11" spans="1:3">
      <c r="A11" s="4" t="s">
        <v>750</v>
      </c>
    </row>
    <row r="12" spans="1:3">
      <c r="A12" s="3" t="s">
        <v>762</v>
      </c>
    </row>
    <row r="13" spans="1:3">
      <c r="A13" s="4" t="s">
        <v>765</v>
      </c>
      <c r="B13" s="5" t="n">
        <v>-544</v>
      </c>
      <c r="C13" s="5" t="n">
        <v>2974</v>
      </c>
    </row>
    <row r="14" spans="1:3">
      <c r="A14" s="4" t="s">
        <v>751</v>
      </c>
    </row>
    <row r="15" spans="1:3">
      <c r="A15" s="3" t="s">
        <v>762</v>
      </c>
    </row>
    <row r="16" spans="1:3">
      <c r="A16" s="4" t="s">
        <v>765</v>
      </c>
      <c r="B16" s="5" t="n">
        <v>-25</v>
      </c>
      <c r="C16" s="5" t="n">
        <v>209</v>
      </c>
    </row>
    <row r="17" spans="1:3">
      <c r="A17" s="4" t="s">
        <v>752</v>
      </c>
    </row>
    <row r="18" spans="1:3">
      <c r="A18" s="3" t="s">
        <v>762</v>
      </c>
    </row>
    <row r="19" spans="1:3">
      <c r="A19" s="4" t="s">
        <v>765</v>
      </c>
      <c r="B19" s="5" t="n">
        <v>-36</v>
      </c>
      <c r="C19" s="5" t="n">
        <v>265</v>
      </c>
    </row>
    <row r="20" spans="1:3">
      <c r="A20" s="4" t="s">
        <v>767</v>
      </c>
    </row>
    <row r="21" spans="1:3">
      <c r="A21" s="3" t="s">
        <v>762</v>
      </c>
    </row>
    <row r="22" spans="1:3">
      <c r="A22" s="4" t="s">
        <v>768</v>
      </c>
      <c r="B22" s="7" t="n">
        <v>486</v>
      </c>
      <c r="C22" s="7" t="n">
        <v>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0</v>
      </c>
    </row>
    <row r="3" spans="1:4">
      <c r="A3" s="3" t="s">
        <v>205</v>
      </c>
    </row>
    <row r="4" spans="1:4">
      <c r="A4" s="4" t="s">
        <v>770</v>
      </c>
      <c r="B4" s="7" t="n">
        <v>-17969</v>
      </c>
      <c r="C4" s="7" t="n">
        <v>-12539</v>
      </c>
      <c r="D4" s="7" t="n">
        <v>-10260</v>
      </c>
    </row>
    <row r="5" spans="1:4">
      <c r="A5" s="4" t="s">
        <v>771</v>
      </c>
      <c r="B5" s="5" t="n">
        <v>42297</v>
      </c>
      <c r="C5" s="5" t="n">
        <v>87121</v>
      </c>
      <c r="D5" s="5" t="n">
        <v>4518</v>
      </c>
    </row>
    <row r="6" spans="1:4">
      <c r="A6" s="4" t="s">
        <v>84</v>
      </c>
      <c r="B6" s="7" t="n">
        <v>24328</v>
      </c>
      <c r="C6" s="7" t="n">
        <v>74582</v>
      </c>
      <c r="D6" s="7" t="n">
        <v>-57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2</v>
      </c>
      <c r="B1" s="2" t="s">
        <v>1</v>
      </c>
    </row>
    <row r="2" spans="1:4">
      <c r="B2" s="2" t="s">
        <v>2</v>
      </c>
      <c r="C2" s="2" t="s">
        <v>32</v>
      </c>
      <c r="D2" s="2" t="s">
        <v>70</v>
      </c>
    </row>
    <row r="3" spans="1:4">
      <c r="A3" s="3" t="s">
        <v>773</v>
      </c>
    </row>
    <row r="4" spans="1:4">
      <c r="A4" s="4" t="s">
        <v>774</v>
      </c>
      <c r="B4" s="7" t="n">
        <v>-1333</v>
      </c>
      <c r="C4" s="7" t="n">
        <v>-1578</v>
      </c>
      <c r="D4" s="7" t="n">
        <v>162</v>
      </c>
    </row>
    <row r="5" spans="1:4">
      <c r="A5" s="4" t="s">
        <v>775</v>
      </c>
      <c r="B5" s="5" t="n">
        <v>220</v>
      </c>
      <c r="C5" s="5" t="n">
        <v>284</v>
      </c>
      <c r="D5" s="5" t="n">
        <v>163</v>
      </c>
    </row>
    <row r="6" spans="1:4">
      <c r="A6" s="4" t="s">
        <v>771</v>
      </c>
      <c r="B6" s="5" t="n">
        <v>6161</v>
      </c>
      <c r="C6" s="5" t="n">
        <v>5737</v>
      </c>
      <c r="D6" s="5" t="n">
        <v>4683</v>
      </c>
    </row>
    <row r="7" spans="1:4">
      <c r="A7" s="4" t="s">
        <v>776</v>
      </c>
      <c r="B7" s="5" t="n">
        <v>5048</v>
      </c>
      <c r="C7" s="5" t="n">
        <v>4443</v>
      </c>
      <c r="D7" s="5" t="n">
        <v>5008</v>
      </c>
    </row>
    <row r="8" spans="1:4">
      <c r="A8" s="3" t="s">
        <v>777</v>
      </c>
    </row>
    <row r="9" spans="1:4">
      <c r="A9" s="4" t="s">
        <v>774</v>
      </c>
      <c r="B9" s="5" t="n">
        <v>0</v>
      </c>
      <c r="C9" s="5" t="n">
        <v>0</v>
      </c>
      <c r="D9" s="5" t="n">
        <v>12140</v>
      </c>
    </row>
    <row r="10" spans="1:4">
      <c r="A10" s="4" t="s">
        <v>775</v>
      </c>
      <c r="B10" s="5" t="n">
        <v>0</v>
      </c>
      <c r="C10" s="5" t="n">
        <v>0</v>
      </c>
      <c r="D10" s="5" t="n">
        <v>1539</v>
      </c>
    </row>
    <row r="11" spans="1:4">
      <c r="A11" s="4" t="s">
        <v>771</v>
      </c>
      <c r="B11" s="5" t="n">
        <v>762</v>
      </c>
      <c r="C11" s="5" t="n">
        <v>-22755</v>
      </c>
      <c r="D11" s="5" t="n">
        <v>-420</v>
      </c>
    </row>
    <row r="12" spans="1:4">
      <c r="A12" s="4" t="s">
        <v>778</v>
      </c>
      <c r="B12" s="5" t="n">
        <v>762</v>
      </c>
      <c r="C12" s="5" t="n">
        <v>-22755</v>
      </c>
      <c r="D12" s="5" t="n">
        <v>13259</v>
      </c>
    </row>
    <row r="13" spans="1:4">
      <c r="A13" s="4" t="s">
        <v>85</v>
      </c>
      <c r="B13" s="7" t="n">
        <v>5810</v>
      </c>
      <c r="C13" s="7" t="n">
        <v>-18312</v>
      </c>
      <c r="D13" s="7" t="n">
        <v>182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780</v>
      </c>
    </row>
    <row r="3" spans="1:3">
      <c r="A3" s="4" t="s">
        <v>781</v>
      </c>
      <c r="B3" s="7" t="n">
        <v>75350</v>
      </c>
      <c r="C3" s="7" t="n">
        <v>39200</v>
      </c>
    </row>
    <row r="4" spans="1:3">
      <c r="A4" s="4" t="s">
        <v>782</v>
      </c>
      <c r="B4" s="5" t="n">
        <v>13841</v>
      </c>
      <c r="C4" s="5" t="n">
        <v>10691</v>
      </c>
    </row>
    <row r="5" spans="1:3">
      <c r="A5" s="4" t="s">
        <v>133</v>
      </c>
      <c r="B5" s="5" t="n">
        <v>358</v>
      </c>
      <c r="C5" s="5" t="n">
        <v>441</v>
      </c>
    </row>
    <row r="6" spans="1:3">
      <c r="A6" s="4" t="s">
        <v>427</v>
      </c>
      <c r="B6" s="5" t="n">
        <v>7128</v>
      </c>
      <c r="C6" s="5" t="n">
        <v>10747</v>
      </c>
    </row>
    <row r="7" spans="1:3">
      <c r="A7" s="4" t="s">
        <v>783</v>
      </c>
      <c r="B7" s="5" t="n">
        <v>96677</v>
      </c>
      <c r="C7" s="5" t="n">
        <v>61079</v>
      </c>
    </row>
    <row r="8" spans="1:3">
      <c r="A8" s="4" t="s">
        <v>784</v>
      </c>
      <c r="B8" s="5" t="n">
        <v>-55827</v>
      </c>
      <c r="C8" s="5" t="n">
        <v>-28999</v>
      </c>
    </row>
    <row r="9" spans="1:3">
      <c r="A9" s="4" t="s">
        <v>785</v>
      </c>
      <c r="B9" s="5" t="n">
        <v>40850</v>
      </c>
      <c r="C9" s="5" t="n">
        <v>32080</v>
      </c>
    </row>
    <row r="10" spans="1:3">
      <c r="A10" s="4" t="s">
        <v>479</v>
      </c>
      <c r="B10" s="5" t="n">
        <v>-18437</v>
      </c>
      <c r="C10" s="5" t="n">
        <v>-8858</v>
      </c>
    </row>
    <row r="11" spans="1:3">
      <c r="A11" s="4" t="s">
        <v>786</v>
      </c>
      <c r="B11" s="5" t="n">
        <v>-18437</v>
      </c>
      <c r="C11" s="5" t="n">
        <v>-8858</v>
      </c>
    </row>
    <row r="12" spans="1:3">
      <c r="A12" s="4" t="s">
        <v>787</v>
      </c>
      <c r="B12" s="7" t="n">
        <v>22413</v>
      </c>
      <c r="C12" s="7" t="n">
        <v>232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13"/>
    <col customWidth="1" max="3" min="3" width="22"/>
    <col customWidth="1" max="4" min="4" width="36"/>
    <col customWidth="1" max="5" min="5" width="55"/>
    <col customWidth="1" max="6" min="6" width="27"/>
  </cols>
  <sheetData>
    <row r="1" spans="1:6">
      <c r="A1" s="1" t="s">
        <v>102</v>
      </c>
      <c r="B1" s="2" t="s">
        <v>103</v>
      </c>
      <c r="C1" s="2" t="s">
        <v>104</v>
      </c>
      <c r="D1" s="2" t="s">
        <v>105</v>
      </c>
      <c r="E1" s="2" t="s">
        <v>106</v>
      </c>
      <c r="F1" s="2" t="s">
        <v>107</v>
      </c>
    </row>
    <row r="2" spans="1:6">
      <c r="A2" s="4" t="s">
        <v>108</v>
      </c>
      <c r="B2" s="5" t="n">
        <v>43999420</v>
      </c>
    </row>
    <row r="3" spans="1:6">
      <c r="A3" s="4" t="s">
        <v>109</v>
      </c>
      <c r="B3" s="7" t="n">
        <v>185</v>
      </c>
    </row>
    <row r="4" spans="1:6">
      <c r="A4" s="4" t="s">
        <v>110</v>
      </c>
      <c r="B4" s="5" t="n">
        <v>666811</v>
      </c>
      <c r="D4" s="7" t="n">
        <v>550795</v>
      </c>
      <c r="E4" s="7" t="n">
        <v>1390</v>
      </c>
      <c r="F4" s="7" t="n">
        <v>114441</v>
      </c>
    </row>
    <row r="5" spans="1:6">
      <c r="A5" s="3" t="s">
        <v>111</v>
      </c>
    </row>
    <row r="6" spans="1:6">
      <c r="A6" s="4" t="s">
        <v>86</v>
      </c>
      <c r="B6" s="5" t="n">
        <v>-24009</v>
      </c>
      <c r="D6" s="5" t="n">
        <v>0</v>
      </c>
      <c r="F6" s="5" t="n">
        <v>-24009</v>
      </c>
    </row>
    <row r="7" spans="1:6">
      <c r="A7" s="4" t="s">
        <v>112</v>
      </c>
      <c r="B7" s="5" t="n">
        <v>-368</v>
      </c>
      <c r="E7" s="5" t="n">
        <v>-368</v>
      </c>
    </row>
    <row r="8" spans="1:6">
      <c r="A8" s="4" t="s">
        <v>113</v>
      </c>
      <c r="B8" s="5" t="n">
        <v>-5042</v>
      </c>
      <c r="E8" s="5" t="n">
        <v>-5042</v>
      </c>
    </row>
    <row r="9" spans="1:6">
      <c r="A9" s="4" t="s">
        <v>114</v>
      </c>
      <c r="B9" s="5" t="n">
        <v>47235</v>
      </c>
      <c r="D9" s="5" t="n">
        <v>47235</v>
      </c>
    </row>
    <row r="10" spans="1:6">
      <c r="A10" s="4" t="s">
        <v>115</v>
      </c>
      <c r="B10" s="7" t="n">
        <v>4847</v>
      </c>
      <c r="C10" s="7" t="n">
        <v>5</v>
      </c>
      <c r="D10" s="5" t="n">
        <v>4842</v>
      </c>
    </row>
    <row r="11" spans="1:6">
      <c r="A11" s="4" t="s">
        <v>116</v>
      </c>
      <c r="B11" s="5" t="n">
        <v>1093429</v>
      </c>
    </row>
    <row r="12" spans="1:6">
      <c r="A12" s="4" t="s">
        <v>117</v>
      </c>
      <c r="B12" s="7" t="n">
        <v>11936</v>
      </c>
      <c r="C12" s="5" t="n">
        <v>2</v>
      </c>
      <c r="D12" s="5" t="n">
        <v>11934</v>
      </c>
    </row>
    <row r="13" spans="1:6">
      <c r="A13" s="4" t="s">
        <v>118</v>
      </c>
      <c r="B13" s="5" t="n">
        <v>394915</v>
      </c>
    </row>
    <row r="14" spans="1:6">
      <c r="A14" s="4" t="s">
        <v>119</v>
      </c>
      <c r="B14" s="7" t="n">
        <v>342</v>
      </c>
      <c r="D14" s="5" t="n">
        <v>342</v>
      </c>
    </row>
    <row r="15" spans="1:6">
      <c r="A15" s="4" t="s">
        <v>120</v>
      </c>
      <c r="B15" s="5" t="n">
        <v>701752</v>
      </c>
      <c r="D15" s="5" t="n">
        <v>615148</v>
      </c>
      <c r="E15" s="5" t="n">
        <v>-4020</v>
      </c>
      <c r="F15" s="5" t="n">
        <v>90432</v>
      </c>
    </row>
    <row r="16" spans="1:6">
      <c r="A16" s="4" t="s">
        <v>121</v>
      </c>
      <c r="B16" s="7" t="n">
        <v>192</v>
      </c>
    </row>
    <row r="17" spans="1:6">
      <c r="A17" s="4" t="s">
        <v>122</v>
      </c>
      <c r="B17" s="5" t="n">
        <v>45487764</v>
      </c>
    </row>
    <row r="18" spans="1:6">
      <c r="A18" s="3" t="s">
        <v>111</v>
      </c>
    </row>
    <row r="19" spans="1:6">
      <c r="A19" s="4" t="s">
        <v>86</v>
      </c>
      <c r="B19" s="7" t="n">
        <v>92894</v>
      </c>
      <c r="D19" s="5" t="n">
        <v>0</v>
      </c>
      <c r="F19" s="5" t="n">
        <v>92894</v>
      </c>
    </row>
    <row r="20" spans="1:6">
      <c r="A20" s="4" t="s">
        <v>112</v>
      </c>
      <c r="B20" s="5" t="n">
        <v>-204</v>
      </c>
      <c r="E20" s="5" t="n">
        <v>-204</v>
      </c>
    </row>
    <row r="21" spans="1:6">
      <c r="A21" s="4" t="s">
        <v>113</v>
      </c>
      <c r="B21" s="5" t="n">
        <v>2555</v>
      </c>
      <c r="E21" s="5" t="n">
        <v>2555</v>
      </c>
    </row>
    <row r="22" spans="1:6">
      <c r="A22" s="4" t="s">
        <v>114</v>
      </c>
      <c r="B22" s="5" t="n">
        <v>50764</v>
      </c>
      <c r="D22" s="5" t="n">
        <v>50764</v>
      </c>
    </row>
    <row r="23" spans="1:6">
      <c r="A23" s="4" t="s">
        <v>115</v>
      </c>
      <c r="B23" s="7" t="n">
        <v>6049</v>
      </c>
      <c r="C23" s="5" t="n">
        <v>6</v>
      </c>
      <c r="D23" s="5" t="n">
        <v>6043</v>
      </c>
    </row>
    <row r="24" spans="1:6">
      <c r="A24" s="4" t="s">
        <v>116</v>
      </c>
      <c r="B24" s="5" t="n">
        <v>1267244</v>
      </c>
    </row>
    <row r="25" spans="1:6">
      <c r="A25" s="4" t="s">
        <v>117</v>
      </c>
      <c r="B25" s="7" t="n">
        <v>12818</v>
      </c>
      <c r="C25" s="5" t="n">
        <v>2</v>
      </c>
      <c r="D25" s="5" t="n">
        <v>12816</v>
      </c>
    </row>
    <row r="26" spans="1:6">
      <c r="A26" s="4" t="s">
        <v>118</v>
      </c>
      <c r="B26" s="5" t="n">
        <v>364746</v>
      </c>
    </row>
    <row r="27" spans="1:6">
      <c r="A27" s="4" t="s">
        <v>119</v>
      </c>
      <c r="B27" s="7" t="n">
        <v>53</v>
      </c>
      <c r="D27" s="5" t="n">
        <v>53</v>
      </c>
    </row>
    <row r="28" spans="1:6">
      <c r="A28" s="4" t="s">
        <v>123</v>
      </c>
      <c r="B28" s="5" t="n">
        <v>866681</v>
      </c>
      <c r="D28" s="5" t="n">
        <v>684824</v>
      </c>
      <c r="E28" s="5" t="n">
        <v>-1669</v>
      </c>
      <c r="F28" s="5" t="n">
        <v>183326</v>
      </c>
    </row>
    <row r="29" spans="1:6">
      <c r="A29" s="4" t="s">
        <v>124</v>
      </c>
      <c r="B29" s="7" t="n">
        <v>200</v>
      </c>
    </row>
    <row r="30" spans="1:6">
      <c r="A30" s="4" t="s">
        <v>125</v>
      </c>
      <c r="B30" s="5" t="n">
        <v>47119754</v>
      </c>
    </row>
    <row r="31" spans="1:6">
      <c r="A31" s="3" t="s">
        <v>111</v>
      </c>
    </row>
    <row r="32" spans="1:6">
      <c r="A32" s="4" t="s">
        <v>86</v>
      </c>
      <c r="B32" s="7" t="n">
        <v>18518</v>
      </c>
      <c r="D32" s="5" t="n">
        <v>0</v>
      </c>
      <c r="F32" s="5" t="n">
        <v>18518</v>
      </c>
    </row>
    <row r="33" spans="1:6">
      <c r="A33" s="4" t="s">
        <v>112</v>
      </c>
      <c r="B33" s="5" t="n">
        <v>342</v>
      </c>
      <c r="E33" s="5" t="n">
        <v>342</v>
      </c>
    </row>
    <row r="34" spans="1:6">
      <c r="A34" s="4" t="s">
        <v>113</v>
      </c>
      <c r="B34" s="5" t="n">
        <v>399</v>
      </c>
      <c r="E34" s="5" t="n">
        <v>399</v>
      </c>
    </row>
    <row r="35" spans="1:6">
      <c r="A35" s="4" t="s">
        <v>114</v>
      </c>
      <c r="B35" s="5" t="n">
        <v>66309</v>
      </c>
      <c r="D35" s="5" t="n">
        <v>66309</v>
      </c>
    </row>
    <row r="36" spans="1:6">
      <c r="A36" s="4" t="s">
        <v>115</v>
      </c>
      <c r="B36" s="7" t="n">
        <v>5090</v>
      </c>
      <c r="C36" s="5" t="n">
        <v>7</v>
      </c>
      <c r="D36" s="5" t="n">
        <v>5083</v>
      </c>
    </row>
    <row r="37" spans="1:6">
      <c r="A37" s="4" t="s">
        <v>116</v>
      </c>
      <c r="B37" s="5" t="n">
        <v>1463884</v>
      </c>
    </row>
    <row r="38" spans="1:6">
      <c r="A38" s="4" t="s">
        <v>117</v>
      </c>
      <c r="B38" s="7" t="n">
        <v>17465</v>
      </c>
      <c r="C38" s="7" t="n">
        <v>2</v>
      </c>
      <c r="D38" s="5" t="n">
        <v>17463</v>
      </c>
    </row>
    <row r="39" spans="1:6">
      <c r="A39" s="4" t="s">
        <v>118</v>
      </c>
      <c r="B39" s="5" t="n">
        <v>491968</v>
      </c>
    </row>
    <row r="40" spans="1:6">
      <c r="A40" s="4" t="s">
        <v>119</v>
      </c>
      <c r="B40" s="7" t="n">
        <v>-46</v>
      </c>
      <c r="D40" s="5" t="n">
        <v>-46</v>
      </c>
    </row>
    <row r="41" spans="1:6">
      <c r="A41" s="4" t="s">
        <v>126</v>
      </c>
      <c r="B41" s="5" t="n">
        <v>972</v>
      </c>
      <c r="D41" s="5" t="n">
        <v>972</v>
      </c>
    </row>
    <row r="42" spans="1:6">
      <c r="A42" s="4" t="s">
        <v>127</v>
      </c>
      <c r="B42" s="5" t="n">
        <v>975730</v>
      </c>
      <c r="D42" s="7" t="n">
        <v>774605</v>
      </c>
      <c r="E42" s="7" t="n">
        <v>-928</v>
      </c>
      <c r="F42" s="7" t="n">
        <v>201844</v>
      </c>
    </row>
    <row r="43" spans="1:6">
      <c r="A43" s="4" t="s">
        <v>128</v>
      </c>
      <c r="B43" s="7" t="n">
        <v>209</v>
      </c>
    </row>
    <row r="44" spans="1:6">
      <c r="A44" s="4" t="s">
        <v>129</v>
      </c>
      <c r="B44" s="5" t="n">
        <v>490756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88</v>
      </c>
      <c r="B1" s="2" t="s">
        <v>789</v>
      </c>
      <c r="D1" s="2" t="s">
        <v>1</v>
      </c>
    </row>
    <row r="2" spans="1:8">
      <c r="B2" s="2" t="s">
        <v>2</v>
      </c>
      <c r="C2" s="2" t="s">
        <v>790</v>
      </c>
      <c r="D2" s="2" t="s">
        <v>791</v>
      </c>
      <c r="E2" s="2" t="s">
        <v>792</v>
      </c>
      <c r="F2" s="2" t="s">
        <v>2</v>
      </c>
      <c r="G2" s="2" t="s">
        <v>32</v>
      </c>
      <c r="H2" s="2" t="s">
        <v>70</v>
      </c>
    </row>
    <row r="3" spans="1:8">
      <c r="A3" s="3" t="s">
        <v>793</v>
      </c>
    </row>
    <row r="4" spans="1:8">
      <c r="A4" s="4" t="s">
        <v>784</v>
      </c>
      <c r="B4" s="7" t="n">
        <v>55827</v>
      </c>
      <c r="F4" s="7" t="n">
        <v>55827</v>
      </c>
      <c r="G4" s="7" t="n">
        <v>28999</v>
      </c>
    </row>
    <row r="5" spans="1:8">
      <c r="A5" s="4" t="s">
        <v>794</v>
      </c>
      <c r="F5" s="5" t="n">
        <v>5810</v>
      </c>
      <c r="G5" s="5" t="n">
        <v>-18312</v>
      </c>
      <c r="H5" s="7" t="n">
        <v>18267</v>
      </c>
    </row>
    <row r="6" spans="1:8">
      <c r="A6" s="4" t="s">
        <v>795</v>
      </c>
      <c r="B6" s="5" t="n">
        <v>18900</v>
      </c>
      <c r="F6" s="5" t="n">
        <v>18900</v>
      </c>
    </row>
    <row r="7" spans="1:8">
      <c r="A7" s="4" t="s">
        <v>796</v>
      </c>
      <c r="B7" s="5" t="n">
        <v>2900</v>
      </c>
      <c r="F7" s="5" t="n">
        <v>2900</v>
      </c>
    </row>
    <row r="8" spans="1:8">
      <c r="A8" s="4" t="s">
        <v>797</v>
      </c>
      <c r="B8" s="5" t="n">
        <v>1000</v>
      </c>
      <c r="F8" s="5" t="n">
        <v>1000</v>
      </c>
    </row>
    <row r="9" spans="1:8">
      <c r="A9" s="4" t="s">
        <v>798</v>
      </c>
    </row>
    <row r="10" spans="1:8">
      <c r="A10" s="3" t="s">
        <v>793</v>
      </c>
    </row>
    <row r="11" spans="1:8">
      <c r="A11" s="4" t="s">
        <v>799</v>
      </c>
      <c r="G11" s="7" t="n">
        <v>22400</v>
      </c>
    </row>
    <row r="12" spans="1:8">
      <c r="A12" s="4" t="s">
        <v>784</v>
      </c>
      <c r="B12" s="5" t="n">
        <v>21400</v>
      </c>
      <c r="F12" s="5" t="n">
        <v>21400</v>
      </c>
    </row>
    <row r="13" spans="1:8">
      <c r="A13" s="4" t="s">
        <v>800</v>
      </c>
    </row>
    <row r="14" spans="1:8">
      <c r="A14" s="3" t="s">
        <v>793</v>
      </c>
    </row>
    <row r="15" spans="1:8">
      <c r="A15" s="4" t="s">
        <v>801</v>
      </c>
      <c r="B15" s="5" t="n">
        <v>91500</v>
      </c>
      <c r="F15" s="5" t="n">
        <v>91500</v>
      </c>
    </row>
    <row r="16" spans="1:8">
      <c r="A16" s="4" t="s">
        <v>802</v>
      </c>
    </row>
    <row r="17" spans="1:8">
      <c r="A17" s="3" t="s">
        <v>793</v>
      </c>
    </row>
    <row r="18" spans="1:8">
      <c r="A18" s="4" t="s">
        <v>801</v>
      </c>
      <c r="B18" s="5" t="n">
        <v>40500</v>
      </c>
      <c r="F18" s="7" t="n">
        <v>40500</v>
      </c>
    </row>
    <row r="19" spans="1:8">
      <c r="A19" s="4" t="s">
        <v>803</v>
      </c>
    </row>
    <row r="20" spans="1:8">
      <c r="A20" s="3" t="s">
        <v>793</v>
      </c>
    </row>
    <row r="21" spans="1:8">
      <c r="A21" s="4" t="s">
        <v>804</v>
      </c>
      <c r="B21" s="5" t="n">
        <v>-1400</v>
      </c>
      <c r="C21" s="7" t="n">
        <v>-1300</v>
      </c>
    </row>
    <row r="22" spans="1:8">
      <c r="A22" s="4" t="s">
        <v>794</v>
      </c>
      <c r="B22" s="5" t="n">
        <v>1400</v>
      </c>
      <c r="C22" s="7" t="n">
        <v>1300</v>
      </c>
    </row>
    <row r="23" spans="1:8">
      <c r="A23" s="4" t="s">
        <v>798</v>
      </c>
    </row>
    <row r="24" spans="1:8">
      <c r="A24" s="3" t="s">
        <v>793</v>
      </c>
    </row>
    <row r="25" spans="1:8">
      <c r="A25" s="4" t="s">
        <v>805</v>
      </c>
      <c r="F25" s="4" t="s">
        <v>806</v>
      </c>
      <c r="G25" s="4" t="s">
        <v>807</v>
      </c>
    </row>
    <row r="26" spans="1:8">
      <c r="A26" s="4" t="s">
        <v>801</v>
      </c>
      <c r="B26" s="5" t="n">
        <v>159800</v>
      </c>
      <c r="F26" s="7" t="n">
        <v>159800</v>
      </c>
    </row>
    <row r="27" spans="1:8">
      <c r="A27" s="4" t="s">
        <v>808</v>
      </c>
    </row>
    <row r="28" spans="1:8">
      <c r="A28" s="3" t="s">
        <v>793</v>
      </c>
    </row>
    <row r="29" spans="1:8">
      <c r="A29" s="4" t="s">
        <v>801</v>
      </c>
      <c r="B29" s="7" t="n">
        <v>10100</v>
      </c>
      <c r="F29" s="7" t="n">
        <v>10100</v>
      </c>
    </row>
    <row r="30" spans="1:8">
      <c r="A30" s="4" t="s">
        <v>809</v>
      </c>
    </row>
    <row r="31" spans="1:8">
      <c r="A31" s="3" t="s">
        <v>793</v>
      </c>
    </row>
    <row r="32" spans="1:8">
      <c r="A32" s="4" t="s">
        <v>805</v>
      </c>
      <c r="D32" s="4" t="s">
        <v>810</v>
      </c>
      <c r="E32" s="4" t="s">
        <v>811</v>
      </c>
    </row>
  </sheetData>
  <mergeCells count="3">
    <mergeCell ref="A1:A2"/>
    <mergeCell ref="B1:C1"/>
    <mergeCell ref="D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2</v>
      </c>
      <c r="B1" s="2" t="s">
        <v>1</v>
      </c>
    </row>
    <row r="2" spans="1:4">
      <c r="B2" s="2" t="s">
        <v>2</v>
      </c>
      <c r="C2" s="2" t="s">
        <v>32</v>
      </c>
      <c r="D2" s="2" t="s">
        <v>70</v>
      </c>
    </row>
    <row r="3" spans="1:4">
      <c r="A3" s="3" t="s">
        <v>205</v>
      </c>
    </row>
    <row r="4" spans="1:4">
      <c r="A4" s="4" t="s">
        <v>813</v>
      </c>
      <c r="B4" s="4" t="s">
        <v>814</v>
      </c>
      <c r="C4" s="4" t="s">
        <v>814</v>
      </c>
      <c r="D4" s="4" t="s">
        <v>814</v>
      </c>
    </row>
    <row r="5" spans="1:4">
      <c r="A5" s="4" t="s">
        <v>815</v>
      </c>
      <c r="B5" s="4" t="s">
        <v>816</v>
      </c>
      <c r="C5" s="4" t="s">
        <v>817</v>
      </c>
      <c r="D5" s="4" t="s">
        <v>818</v>
      </c>
    </row>
    <row r="6" spans="1:4">
      <c r="A6" s="4" t="s">
        <v>819</v>
      </c>
      <c r="B6" s="4" t="s">
        <v>820</v>
      </c>
      <c r="C6" s="4" t="s">
        <v>817</v>
      </c>
      <c r="D6" s="4" t="s">
        <v>821</v>
      </c>
    </row>
    <row r="7" spans="1:4">
      <c r="A7" s="4" t="s">
        <v>822</v>
      </c>
      <c r="B7" s="4" t="s">
        <v>823</v>
      </c>
      <c r="C7" s="4" t="s">
        <v>824</v>
      </c>
      <c r="D7" s="4" t="s">
        <v>741</v>
      </c>
    </row>
    <row r="8" spans="1:4">
      <c r="A8" s="4" t="s">
        <v>784</v>
      </c>
      <c r="B8" s="4" t="s">
        <v>825</v>
      </c>
      <c r="C8" s="4" t="s">
        <v>826</v>
      </c>
      <c r="D8" s="4" t="s">
        <v>827</v>
      </c>
    </row>
    <row r="9" spans="1:4">
      <c r="A9" s="4" t="s">
        <v>114</v>
      </c>
      <c r="B9" s="4" t="s">
        <v>828</v>
      </c>
      <c r="C9" s="4" t="s">
        <v>829</v>
      </c>
      <c r="D9" s="4" t="s">
        <v>830</v>
      </c>
    </row>
    <row r="10" spans="1:4">
      <c r="A10" s="4" t="s">
        <v>831</v>
      </c>
      <c r="B10" s="4" t="s">
        <v>832</v>
      </c>
      <c r="C10" s="4" t="s">
        <v>643</v>
      </c>
      <c r="D10" s="4" t="s">
        <v>833</v>
      </c>
    </row>
    <row r="11" spans="1:4">
      <c r="A11" s="4" t="s">
        <v>834</v>
      </c>
      <c r="B11" s="4" t="s">
        <v>835</v>
      </c>
      <c r="C11" s="4" t="s">
        <v>730</v>
      </c>
      <c r="D11" s="4" t="s">
        <v>730</v>
      </c>
    </row>
    <row r="12" spans="1:4">
      <c r="A12" s="4" t="s">
        <v>836</v>
      </c>
      <c r="B12" s="4" t="s">
        <v>837</v>
      </c>
      <c r="C12" s="4" t="s">
        <v>838</v>
      </c>
      <c r="D12" s="4" t="s">
        <v>839</v>
      </c>
    </row>
    <row r="13" spans="1:4">
      <c r="A13" s="4" t="s">
        <v>85</v>
      </c>
      <c r="B13" s="4" t="s">
        <v>840</v>
      </c>
      <c r="C13" s="4" t="s">
        <v>841</v>
      </c>
      <c r="D13" s="4" t="s">
        <v>8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0</v>
      </c>
    </row>
    <row r="3" spans="1:4">
      <c r="A3" s="3" t="s">
        <v>793</v>
      </c>
    </row>
    <row r="4" spans="1:4">
      <c r="A4" s="4" t="s">
        <v>805</v>
      </c>
      <c r="B4" s="4" t="s">
        <v>806</v>
      </c>
      <c r="C4" s="4" t="s">
        <v>807</v>
      </c>
    </row>
    <row r="5" spans="1:4">
      <c r="A5" s="4" t="s">
        <v>844</v>
      </c>
      <c r="B5" s="6" t="n">
        <v>37.3</v>
      </c>
      <c r="C5" s="7" t="n">
        <v>33</v>
      </c>
      <c r="D5" s="6" t="n">
        <v>6.9</v>
      </c>
    </row>
    <row r="6" spans="1:4">
      <c r="A6" s="4" t="s">
        <v>845</v>
      </c>
      <c r="B6" s="9" t="n">
        <v>0.75</v>
      </c>
      <c r="C6" s="9" t="n">
        <v>0.6899999999999999</v>
      </c>
      <c r="D6" s="9" t="n">
        <v>0.15</v>
      </c>
    </row>
    <row r="7" spans="1:4">
      <c r="A7" s="4" t="s">
        <v>668</v>
      </c>
    </row>
    <row r="8" spans="1:4">
      <c r="A8" s="3" t="s">
        <v>793</v>
      </c>
    </row>
    <row r="9" spans="1:4">
      <c r="A9" s="4" t="s">
        <v>846</v>
      </c>
      <c r="B9" s="5" t="n">
        <v>2011</v>
      </c>
    </row>
    <row r="10" spans="1:4">
      <c r="A10" s="4" t="s">
        <v>847</v>
      </c>
    </row>
    <row r="11" spans="1:4">
      <c r="A11" s="3" t="s">
        <v>793</v>
      </c>
    </row>
    <row r="12" spans="1:4">
      <c r="A12" s="4" t="s">
        <v>846</v>
      </c>
      <c r="B12" s="5" t="n">
        <v>2013</v>
      </c>
    </row>
    <row r="13" spans="1:4">
      <c r="A13" s="4" t="s">
        <v>848</v>
      </c>
      <c r="C13" s="4" t="s">
        <v>371</v>
      </c>
    </row>
    <row r="14" spans="1:4">
      <c r="A14" s="4" t="s">
        <v>849</v>
      </c>
    </row>
    <row r="15" spans="1:4">
      <c r="A15" s="3" t="s">
        <v>793</v>
      </c>
    </row>
    <row r="16" spans="1:4">
      <c r="A16" s="4" t="s">
        <v>850</v>
      </c>
      <c r="B16" s="5" t="n">
        <v>20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0</v>
      </c>
    </row>
    <row r="3" spans="1:4">
      <c r="A3" s="3" t="s">
        <v>852</v>
      </c>
    </row>
    <row r="4" spans="1:4">
      <c r="A4" s="4" t="s">
        <v>853</v>
      </c>
      <c r="B4" s="7" t="n">
        <v>25382</v>
      </c>
      <c r="C4" s="7" t="n">
        <v>18037</v>
      </c>
      <c r="D4" s="7" t="n">
        <v>23585</v>
      </c>
    </row>
    <row r="5" spans="1:4">
      <c r="A5" s="4" t="s">
        <v>854</v>
      </c>
      <c r="B5" s="5" t="n">
        <v>252</v>
      </c>
      <c r="C5" s="5" t="n">
        <v>1153</v>
      </c>
      <c r="D5" s="5" t="n">
        <v>299</v>
      </c>
    </row>
    <row r="6" spans="1:4">
      <c r="A6" s="4" t="s">
        <v>855</v>
      </c>
      <c r="B6" s="5" t="n">
        <v>0</v>
      </c>
      <c r="C6" s="5" t="n">
        <v>-131</v>
      </c>
      <c r="D6" s="5" t="n">
        <v>-10339</v>
      </c>
    </row>
    <row r="7" spans="1:4">
      <c r="A7" s="4" t="s">
        <v>856</v>
      </c>
      <c r="B7" s="5" t="n">
        <v>8131</v>
      </c>
      <c r="C7" s="5" t="n">
        <v>7908</v>
      </c>
      <c r="D7" s="5" t="n">
        <v>5170</v>
      </c>
    </row>
    <row r="8" spans="1:4">
      <c r="A8" s="4" t="s">
        <v>857</v>
      </c>
      <c r="B8" s="5" t="n">
        <v>8990</v>
      </c>
      <c r="C8" s="5" t="n">
        <v>0</v>
      </c>
      <c r="D8" s="5" t="n">
        <v>0</v>
      </c>
    </row>
    <row r="9" spans="1:4">
      <c r="A9" s="4" t="s">
        <v>858</v>
      </c>
      <c r="B9" s="5" t="n">
        <v>-1295</v>
      </c>
      <c r="C9" s="5" t="n">
        <v>-1585</v>
      </c>
      <c r="D9" s="5" t="n">
        <v>-678</v>
      </c>
    </row>
    <row r="10" spans="1:4">
      <c r="A10" s="4" t="s">
        <v>859</v>
      </c>
      <c r="B10" s="5" t="n">
        <v>41460</v>
      </c>
      <c r="C10" s="5" t="n">
        <v>25382</v>
      </c>
      <c r="D10" s="5" t="n">
        <v>18037</v>
      </c>
    </row>
    <row r="11" spans="1:4">
      <c r="A11" s="4" t="s">
        <v>663</v>
      </c>
      <c r="B11" s="5" t="n">
        <v>23400</v>
      </c>
      <c r="C11" s="5" t="n">
        <v>18900</v>
      </c>
      <c r="D11" s="5" t="n">
        <v>15300</v>
      </c>
    </row>
    <row r="12" spans="1:4">
      <c r="A12" s="4" t="s">
        <v>860</v>
      </c>
      <c r="B12" s="7" t="n">
        <v>1800</v>
      </c>
      <c r="C12" s="7" t="n">
        <v>1200</v>
      </c>
      <c r="D12" s="7" t="n">
        <v>1000</v>
      </c>
    </row>
    <row r="13" spans="1:4">
      <c r="A13" s="4" t="s">
        <v>861</v>
      </c>
    </row>
    <row r="14" spans="1:4">
      <c r="A14" s="3" t="s">
        <v>862</v>
      </c>
    </row>
    <row r="15" spans="1:4">
      <c r="A15" s="4" t="s">
        <v>863</v>
      </c>
      <c r="B15" s="5" t="n">
        <v>2013</v>
      </c>
    </row>
    <row r="16" spans="1:4">
      <c r="A16" s="4" t="s">
        <v>864</v>
      </c>
    </row>
    <row r="17" spans="1:4">
      <c r="A17" s="3" t="s">
        <v>862</v>
      </c>
    </row>
    <row r="18" spans="1:4">
      <c r="A18" s="4" t="s">
        <v>863</v>
      </c>
      <c r="B18" s="5" t="n">
        <v>2015</v>
      </c>
    </row>
    <row r="19" spans="1:4">
      <c r="A19" s="4" t="s">
        <v>798</v>
      </c>
    </row>
    <row r="20" spans="1:4">
      <c r="A20" s="3" t="s">
        <v>862</v>
      </c>
    </row>
    <row r="21" spans="1:4">
      <c r="A21" s="4" t="s">
        <v>805</v>
      </c>
      <c r="B21" s="4" t="s">
        <v>806</v>
      </c>
      <c r="C21" s="4" t="s">
        <v>8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865</v>
      </c>
      <c r="B1" s="2" t="s">
        <v>1</v>
      </c>
    </row>
    <row r="2" spans="1:4">
      <c r="B2" s="2" t="s">
        <v>866</v>
      </c>
      <c r="C2" s="2" t="s">
        <v>867</v>
      </c>
      <c r="D2" s="2" t="s">
        <v>868</v>
      </c>
    </row>
    <row r="3" spans="1:4">
      <c r="A3" s="3" t="s">
        <v>208</v>
      </c>
    </row>
    <row r="4" spans="1:4">
      <c r="A4" s="4" t="s">
        <v>412</v>
      </c>
      <c r="B4" s="5" t="n">
        <v>1</v>
      </c>
    </row>
    <row r="5" spans="1:4">
      <c r="A5" s="3" t="s">
        <v>869</v>
      </c>
    </row>
    <row r="6" spans="1:4">
      <c r="A6" s="4" t="s">
        <v>870</v>
      </c>
      <c r="B6" s="7" t="n">
        <v>857498</v>
      </c>
      <c r="C6" s="7" t="n">
        <v>658140</v>
      </c>
      <c r="D6" s="7" t="n">
        <v>463649</v>
      </c>
    </row>
    <row r="7" spans="1:4">
      <c r="A7" s="4" t="s">
        <v>871</v>
      </c>
    </row>
    <row r="8" spans="1:4">
      <c r="A8" s="3" t="s">
        <v>869</v>
      </c>
    </row>
    <row r="9" spans="1:4">
      <c r="A9" s="4" t="s">
        <v>870</v>
      </c>
      <c r="B9" s="5" t="n">
        <v>386360</v>
      </c>
      <c r="C9" s="5" t="n">
        <v>300674</v>
      </c>
      <c r="D9" s="5" t="n">
        <v>202921</v>
      </c>
    </row>
    <row r="10" spans="1:4">
      <c r="A10" s="4" t="s">
        <v>872</v>
      </c>
    </row>
    <row r="11" spans="1:4">
      <c r="A11" s="3" t="s">
        <v>869</v>
      </c>
    </row>
    <row r="12" spans="1:4">
      <c r="A12" s="4" t="s">
        <v>870</v>
      </c>
      <c r="B12" s="5" t="n">
        <v>192581</v>
      </c>
      <c r="C12" s="5" t="n">
        <v>152739</v>
      </c>
      <c r="D12" s="5" t="n">
        <v>96673</v>
      </c>
    </row>
    <row r="13" spans="1:4">
      <c r="A13" s="4" t="s">
        <v>873</v>
      </c>
    </row>
    <row r="14" spans="1:4">
      <c r="A14" s="3" t="s">
        <v>869</v>
      </c>
    </row>
    <row r="15" spans="1:4">
      <c r="A15" s="4" t="s">
        <v>870</v>
      </c>
      <c r="B15" s="5" t="n">
        <v>149855</v>
      </c>
      <c r="C15" s="5" t="n">
        <v>93666</v>
      </c>
      <c r="D15" s="5" t="n">
        <v>72181</v>
      </c>
    </row>
    <row r="16" spans="1:4">
      <c r="A16" s="4" t="s">
        <v>874</v>
      </c>
    </row>
    <row r="17" spans="1:4">
      <c r="A17" s="3" t="s">
        <v>869</v>
      </c>
    </row>
    <row r="18" spans="1:4">
      <c r="A18" s="4" t="s">
        <v>870</v>
      </c>
      <c r="B18" s="5" t="n">
        <v>52447</v>
      </c>
      <c r="C18" s="5" t="n">
        <v>24692</v>
      </c>
      <c r="D18" s="5" t="n">
        <v>19760</v>
      </c>
    </row>
    <row r="19" spans="1:4">
      <c r="A19" s="4" t="s">
        <v>875</v>
      </c>
    </row>
    <row r="20" spans="1:4">
      <c r="A20" s="3" t="s">
        <v>869</v>
      </c>
    </row>
    <row r="21" spans="1:4">
      <c r="A21" s="4" t="s">
        <v>870</v>
      </c>
      <c r="B21" s="7" t="n">
        <v>76255</v>
      </c>
      <c r="C21" s="7" t="n">
        <v>86369</v>
      </c>
      <c r="D21" s="7" t="n">
        <v>721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3" t="s">
        <v>877</v>
      </c>
    </row>
    <row r="3" spans="1:3">
      <c r="A3" s="4" t="s">
        <v>878</v>
      </c>
      <c r="B3" s="7" t="n">
        <v>118585</v>
      </c>
      <c r="C3" s="7" t="n">
        <v>100018</v>
      </c>
    </row>
    <row r="4" spans="1:3">
      <c r="A4" s="4" t="s">
        <v>879</v>
      </c>
    </row>
    <row r="5" spans="1:3">
      <c r="A5" s="3" t="s">
        <v>877</v>
      </c>
    </row>
    <row r="6" spans="1:3">
      <c r="A6" s="4" t="s">
        <v>878</v>
      </c>
      <c r="B6" s="5" t="n">
        <v>101001</v>
      </c>
      <c r="C6" s="5" t="n">
        <v>83758</v>
      </c>
    </row>
    <row r="7" spans="1:3">
      <c r="A7" s="4" t="s">
        <v>871</v>
      </c>
    </row>
    <row r="8" spans="1:3">
      <c r="A8" s="3" t="s">
        <v>877</v>
      </c>
    </row>
    <row r="9" spans="1:3">
      <c r="A9" s="4" t="s">
        <v>878</v>
      </c>
      <c r="B9" s="5" t="n">
        <v>14246</v>
      </c>
      <c r="C9" s="5" t="n">
        <v>13776</v>
      </c>
    </row>
    <row r="10" spans="1:3">
      <c r="A10" s="4" t="s">
        <v>880</v>
      </c>
    </row>
    <row r="11" spans="1:3">
      <c r="A11" s="3" t="s">
        <v>877</v>
      </c>
    </row>
    <row r="12" spans="1:3">
      <c r="A12" s="4" t="s">
        <v>878</v>
      </c>
      <c r="B12" s="7" t="n">
        <v>3338</v>
      </c>
      <c r="C12" s="7" t="n">
        <v>24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0</v>
      </c>
    </row>
    <row r="3" spans="1:4">
      <c r="A3" s="3" t="s">
        <v>882</v>
      </c>
    </row>
    <row r="4" spans="1:4">
      <c r="A4" s="4" t="s">
        <v>870</v>
      </c>
      <c r="B4" s="7" t="n">
        <v>857498</v>
      </c>
      <c r="C4" s="7" t="n">
        <v>658140</v>
      </c>
      <c r="D4" s="7" t="n">
        <v>463649</v>
      </c>
    </row>
    <row r="5" spans="1:4">
      <c r="A5" s="4" t="s">
        <v>883</v>
      </c>
    </row>
    <row r="6" spans="1:4">
      <c r="A6" s="3" t="s">
        <v>882</v>
      </c>
    </row>
    <row r="7" spans="1:4">
      <c r="A7" s="4" t="s">
        <v>870</v>
      </c>
      <c r="B7" s="5" t="n">
        <v>170641</v>
      </c>
      <c r="C7" s="5" t="n">
        <v>92214</v>
      </c>
      <c r="D7" s="5" t="n">
        <v>70840</v>
      </c>
    </row>
    <row r="8" spans="1:4">
      <c r="A8" s="4" t="s">
        <v>884</v>
      </c>
    </row>
    <row r="9" spans="1:4">
      <c r="A9" s="3" t="s">
        <v>882</v>
      </c>
    </row>
    <row r="10" spans="1:4">
      <c r="A10" s="4" t="s">
        <v>870</v>
      </c>
      <c r="B10" s="5" t="n">
        <v>337304</v>
      </c>
      <c r="C10" s="5" t="n">
        <v>265249</v>
      </c>
      <c r="D10" s="5" t="n">
        <v>147738</v>
      </c>
    </row>
    <row r="11" spans="1:4">
      <c r="A11" s="4" t="s">
        <v>885</v>
      </c>
    </row>
    <row r="12" spans="1:4">
      <c r="A12" s="3" t="s">
        <v>882</v>
      </c>
    </row>
    <row r="13" spans="1:4">
      <c r="A13" s="4" t="s">
        <v>870</v>
      </c>
      <c r="B13" s="5" t="n">
        <v>204083</v>
      </c>
      <c r="C13" s="5" t="n">
        <v>179977</v>
      </c>
      <c r="D13" s="5" t="n">
        <v>147403</v>
      </c>
    </row>
    <row r="14" spans="1:4">
      <c r="A14" s="4" t="s">
        <v>886</v>
      </c>
    </row>
    <row r="15" spans="1:4">
      <c r="A15" s="3" t="s">
        <v>882</v>
      </c>
    </row>
    <row r="16" spans="1:4">
      <c r="A16" s="4" t="s">
        <v>870</v>
      </c>
      <c r="B16" s="5" t="n">
        <v>145470</v>
      </c>
      <c r="C16" s="5" t="n">
        <v>120700</v>
      </c>
      <c r="D16" s="5" t="n">
        <v>97668</v>
      </c>
    </row>
    <row r="17" spans="1:4">
      <c r="A17" s="4" t="s">
        <v>887</v>
      </c>
    </row>
    <row r="18" spans="1:4">
      <c r="A18" s="3" t="s">
        <v>882</v>
      </c>
    </row>
    <row r="19" spans="1:4">
      <c r="A19" s="4" t="s">
        <v>870</v>
      </c>
      <c r="B19" s="5" t="n">
        <v>477329</v>
      </c>
      <c r="C19" s="5" t="n">
        <v>450514</v>
      </c>
      <c r="D19" s="5" t="n">
        <v>337675</v>
      </c>
    </row>
    <row r="20" spans="1:4">
      <c r="A20" s="4" t="s">
        <v>888</v>
      </c>
    </row>
    <row r="21" spans="1:4">
      <c r="A21" s="3" t="s">
        <v>882</v>
      </c>
    </row>
    <row r="22" spans="1:4">
      <c r="A22" s="4" t="s">
        <v>870</v>
      </c>
      <c r="B22" s="5" t="n">
        <v>125249</v>
      </c>
      <c r="C22" s="5" t="n">
        <v>39009</v>
      </c>
      <c r="D22" s="5" t="n">
        <v>0</v>
      </c>
    </row>
    <row r="23" spans="1:4">
      <c r="A23" s="4" t="s">
        <v>889</v>
      </c>
    </row>
    <row r="24" spans="1:4">
      <c r="A24" s="3" t="s">
        <v>882</v>
      </c>
    </row>
    <row r="25" spans="1:4">
      <c r="A25" s="4" t="s">
        <v>870</v>
      </c>
      <c r="B25" s="5" t="n">
        <v>302093</v>
      </c>
      <c r="C25" s="5" t="n">
        <v>347760</v>
      </c>
      <c r="D25" s="5" t="n">
        <v>264785</v>
      </c>
    </row>
    <row r="26" spans="1:4">
      <c r="A26" s="4" t="s">
        <v>890</v>
      </c>
    </row>
    <row r="27" spans="1:4">
      <c r="A27" s="3" t="s">
        <v>882</v>
      </c>
    </row>
    <row r="28" spans="1:4">
      <c r="A28" s="4" t="s">
        <v>870</v>
      </c>
      <c r="B28" s="5" t="n">
        <v>49987</v>
      </c>
      <c r="C28" s="5" t="n">
        <v>63745</v>
      </c>
      <c r="D28" s="5" t="n">
        <v>72890</v>
      </c>
    </row>
    <row r="29" spans="1:4">
      <c r="A29" s="4" t="s">
        <v>891</v>
      </c>
    </row>
    <row r="30" spans="1:4">
      <c r="A30" s="3" t="s">
        <v>882</v>
      </c>
    </row>
    <row r="31" spans="1:4">
      <c r="A31" s="4" t="s">
        <v>870</v>
      </c>
      <c r="B31" s="5" t="n">
        <v>317241</v>
      </c>
      <c r="C31" s="5" t="n">
        <v>155221</v>
      </c>
      <c r="D31" s="5" t="n">
        <v>83470</v>
      </c>
    </row>
    <row r="32" spans="1:4">
      <c r="A32" s="4" t="s">
        <v>880</v>
      </c>
    </row>
    <row r="33" spans="1:4">
      <c r="A33" s="3" t="s">
        <v>882</v>
      </c>
    </row>
    <row r="34" spans="1:4">
      <c r="A34" s="4" t="s">
        <v>870</v>
      </c>
      <c r="B34" s="7" t="n">
        <v>62928</v>
      </c>
      <c r="C34" s="7" t="n">
        <v>52405</v>
      </c>
      <c r="D34" s="7" t="n">
        <v>425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2</v>
      </c>
      <c r="B1" s="2" t="s">
        <v>1</v>
      </c>
    </row>
    <row r="2" spans="1:4">
      <c r="B2" s="2" t="s">
        <v>2</v>
      </c>
      <c r="C2" s="2" t="s">
        <v>32</v>
      </c>
      <c r="D2" s="2" t="s">
        <v>70</v>
      </c>
    </row>
    <row r="3" spans="1:4">
      <c r="A3" s="3" t="s">
        <v>893</v>
      </c>
    </row>
    <row r="4" spans="1:4">
      <c r="A4" s="4" t="s">
        <v>565</v>
      </c>
      <c r="B4" s="7" t="n">
        <v>2244</v>
      </c>
      <c r="C4" s="7" t="n">
        <v>2998</v>
      </c>
      <c r="D4" s="7" t="n">
        <v>1952</v>
      </c>
    </row>
    <row r="5" spans="1:4">
      <c r="A5" s="4" t="s">
        <v>137</v>
      </c>
      <c r="B5" s="5" t="n">
        <v>-840</v>
      </c>
      <c r="C5" s="5" t="n">
        <v>-186</v>
      </c>
      <c r="D5" s="5" t="n">
        <v>-245</v>
      </c>
    </row>
    <row r="6" spans="1:4">
      <c r="A6" s="4" t="s">
        <v>137</v>
      </c>
      <c r="B6" s="5" t="n">
        <v>0</v>
      </c>
      <c r="C6" s="5" t="n">
        <v>-3189</v>
      </c>
      <c r="D6" s="5" t="n">
        <v>0</v>
      </c>
    </row>
    <row r="7" spans="1:4">
      <c r="A7" s="4" t="s">
        <v>427</v>
      </c>
      <c r="B7" s="5" t="n">
        <v>-314</v>
      </c>
      <c r="C7" s="5" t="n">
        <v>-147</v>
      </c>
      <c r="D7" s="5" t="n">
        <v>-258</v>
      </c>
    </row>
    <row r="8" spans="1:4">
      <c r="A8" s="4" t="s">
        <v>894</v>
      </c>
      <c r="B8" s="7" t="n">
        <v>1090</v>
      </c>
      <c r="C8" s="7" t="n">
        <v>-524</v>
      </c>
      <c r="D8" s="7" t="n">
        <v>14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s>
  <sheetData>
    <row r="1" spans="1:5">
      <c r="A1" s="1" t="s">
        <v>895</v>
      </c>
      <c r="B1" s="2" t="s">
        <v>485</v>
      </c>
      <c r="C1" s="2" t="s">
        <v>596</v>
      </c>
      <c r="D1" s="2" t="s">
        <v>867</v>
      </c>
      <c r="E1" s="2" t="s">
        <v>868</v>
      </c>
    </row>
    <row r="2" spans="1:5">
      <c r="A2" s="3" t="s">
        <v>896</v>
      </c>
    </row>
    <row r="3" spans="1:5">
      <c r="A3" s="4" t="s">
        <v>897</v>
      </c>
      <c r="B3" s="4" t="s">
        <v>898</v>
      </c>
    </row>
    <row r="4" spans="1:5">
      <c r="A4" s="4" t="s">
        <v>460</v>
      </c>
      <c r="B4" s="7" t="n">
        <v>280000000</v>
      </c>
    </row>
    <row r="5" spans="1:5">
      <c r="A5" s="4" t="s">
        <v>461</v>
      </c>
      <c r="B5" s="4" t="s">
        <v>462</v>
      </c>
    </row>
    <row r="6" spans="1:5">
      <c r="A6" s="4" t="s">
        <v>899</v>
      </c>
      <c r="B6" s="7" t="n">
        <v>5500000</v>
      </c>
    </row>
    <row r="7" spans="1:5">
      <c r="A7" s="4" t="s">
        <v>900</v>
      </c>
      <c r="B7" s="7" t="n">
        <v>100000000</v>
      </c>
    </row>
    <row r="8" spans="1:5">
      <c r="A8" s="4" t="s">
        <v>901</v>
      </c>
      <c r="B8" s="4" t="s">
        <v>462</v>
      </c>
    </row>
    <row r="9" spans="1:5">
      <c r="A9" s="4" t="s">
        <v>902</v>
      </c>
      <c r="C9" s="7" t="n">
        <v>34000000</v>
      </c>
      <c r="D9" s="7" t="n">
        <v>0</v>
      </c>
      <c r="E9" s="7" t="n">
        <v>0</v>
      </c>
    </row>
    <row r="10" spans="1:5">
      <c r="A10" s="4" t="s">
        <v>903</v>
      </c>
      <c r="C10" s="7" t="n">
        <v>13000000</v>
      </c>
    </row>
    <row r="11" spans="1:5">
      <c r="A11" s="4" t="s">
        <v>904</v>
      </c>
      <c r="B11" s="5" t="n">
        <v>1</v>
      </c>
    </row>
    <row r="12" spans="1:5">
      <c r="A12" s="4" t="s">
        <v>905</v>
      </c>
    </row>
    <row r="13" spans="1:5">
      <c r="A13" s="3" t="s">
        <v>896</v>
      </c>
    </row>
    <row r="14" spans="1:5">
      <c r="A14" s="4" t="s">
        <v>906</v>
      </c>
      <c r="B14" s="4" t="s">
        <v>907</v>
      </c>
    </row>
    <row r="15" spans="1:5">
      <c r="A15" s="4" t="s">
        <v>908</v>
      </c>
      <c r="B15" s="4" t="s">
        <v>909</v>
      </c>
    </row>
    <row r="16" spans="1:5">
      <c r="A16" s="4" t="s">
        <v>910</v>
      </c>
    </row>
    <row r="17" spans="1:5">
      <c r="A17" s="3" t="s">
        <v>896</v>
      </c>
    </row>
    <row r="18" spans="1:5">
      <c r="A18" s="4" t="s">
        <v>911</v>
      </c>
      <c r="B18" s="4" t="s">
        <v>912</v>
      </c>
    </row>
    <row r="19" spans="1:5">
      <c r="A19" s="4" t="s">
        <v>913</v>
      </c>
    </row>
    <row r="20" spans="1:5">
      <c r="A20" s="3" t="s">
        <v>896</v>
      </c>
    </row>
    <row r="21" spans="1:5">
      <c r="A21" s="4" t="s">
        <v>911</v>
      </c>
      <c r="B21" s="4" t="s">
        <v>914</v>
      </c>
    </row>
    <row r="22" spans="1:5">
      <c r="A22" s="4" t="s">
        <v>915</v>
      </c>
    </row>
    <row r="23" spans="1:5">
      <c r="A23" s="3" t="s">
        <v>896</v>
      </c>
    </row>
    <row r="24" spans="1:5">
      <c r="A24" s="4" t="s">
        <v>911</v>
      </c>
      <c r="B24" s="4" t="s">
        <v>916</v>
      </c>
    </row>
    <row r="25" spans="1:5">
      <c r="A25" s="4" t="s">
        <v>917</v>
      </c>
    </row>
    <row r="26" spans="1:5">
      <c r="A26" s="3" t="s">
        <v>896</v>
      </c>
    </row>
    <row r="27" spans="1:5">
      <c r="A27" s="4" t="s">
        <v>911</v>
      </c>
      <c r="B27" s="4" t="s">
        <v>918</v>
      </c>
    </row>
    <row r="28" spans="1:5">
      <c r="A28" s="4" t="s">
        <v>919</v>
      </c>
    </row>
    <row r="29" spans="1:5">
      <c r="A29" s="3" t="s">
        <v>896</v>
      </c>
    </row>
    <row r="30" spans="1:5">
      <c r="A30" s="4" t="s">
        <v>911</v>
      </c>
      <c r="B30" s="4" t="s">
        <v>907</v>
      </c>
    </row>
    <row r="31" spans="1:5">
      <c r="A31" s="4" t="s">
        <v>920</v>
      </c>
    </row>
    <row r="32" spans="1:5">
      <c r="A32" s="3" t="s">
        <v>896</v>
      </c>
    </row>
    <row r="33" spans="1:5">
      <c r="A33" s="4" t="s">
        <v>921</v>
      </c>
      <c r="B33" s="11" t="n">
        <v>0.025</v>
      </c>
    </row>
    <row r="34" spans="1:5">
      <c r="A34" s="4" t="s">
        <v>922</v>
      </c>
      <c r="B34" s="4" t="s">
        <v>923</v>
      </c>
    </row>
    <row r="35" spans="1:5">
      <c r="A35" s="4" t="s">
        <v>901</v>
      </c>
      <c r="B35" s="4" t="s">
        <v>924</v>
      </c>
    </row>
    <row r="36" spans="1:5">
      <c r="A36" s="4" t="s">
        <v>925</v>
      </c>
    </row>
    <row r="37" spans="1:5">
      <c r="A37" s="3" t="s">
        <v>896</v>
      </c>
    </row>
    <row r="38" spans="1:5">
      <c r="A38" s="4" t="s">
        <v>921</v>
      </c>
      <c r="B38" s="12" t="n">
        <v>0.0375</v>
      </c>
    </row>
    <row r="39" spans="1:5">
      <c r="A39" s="4" t="s">
        <v>922</v>
      </c>
      <c r="B39" s="4" t="s">
        <v>926</v>
      </c>
    </row>
    <row r="40" spans="1:5">
      <c r="A40" s="4" t="s">
        <v>901</v>
      </c>
      <c r="B40" s="4" t="s">
        <v>927</v>
      </c>
    </row>
    <row r="41" spans="1:5">
      <c r="A41" s="4" t="s">
        <v>928</v>
      </c>
    </row>
    <row r="42" spans="1:5">
      <c r="A42" s="3" t="s">
        <v>896</v>
      </c>
    </row>
    <row r="43" spans="1:5">
      <c r="A43" s="4" t="s">
        <v>921</v>
      </c>
      <c r="B43" s="12" t="n">
        <v>0.0625</v>
      </c>
    </row>
    <row r="44" spans="1:5">
      <c r="A44" s="4" t="s">
        <v>922</v>
      </c>
      <c r="B44" s="4" t="s">
        <v>929</v>
      </c>
    </row>
    <row r="45" spans="1:5">
      <c r="A45" s="4" t="s">
        <v>901</v>
      </c>
      <c r="B45" s="4" t="s">
        <v>9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931</v>
      </c>
      <c r="B1" s="2" t="s">
        <v>596</v>
      </c>
    </row>
    <row r="2" spans="1:2">
      <c r="A2" s="3" t="s">
        <v>215</v>
      </c>
    </row>
    <row r="3" spans="1:2">
      <c r="A3" s="4" t="s">
        <v>522</v>
      </c>
      <c r="B3" s="7" t="n">
        <v>246000</v>
      </c>
    </row>
    <row r="4" spans="1:2">
      <c r="A4" s="4" t="s">
        <v>932</v>
      </c>
      <c r="B4" s="5" t="n">
        <v>3586</v>
      </c>
    </row>
    <row r="5" spans="1:2">
      <c r="A5" s="4" t="s">
        <v>933</v>
      </c>
      <c r="B5" s="7" t="n">
        <v>242414</v>
      </c>
    </row>
    <row r="6" spans="1:2">
      <c r="A6" s="4" t="s">
        <v>934</v>
      </c>
      <c r="B6" s="4" t="s">
        <v>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0</v>
      </c>
    </row>
    <row r="3" spans="1:4">
      <c r="A3" s="3" t="s">
        <v>131</v>
      </c>
    </row>
    <row r="4" spans="1:4">
      <c r="A4" s="4" t="s">
        <v>86</v>
      </c>
      <c r="B4" s="7" t="n">
        <v>18518</v>
      </c>
      <c r="C4" s="7" t="n">
        <v>92894</v>
      </c>
      <c r="D4" s="7" t="n">
        <v>-24009</v>
      </c>
    </row>
    <row r="5" spans="1:4">
      <c r="A5" s="3" t="s">
        <v>132</v>
      </c>
    </row>
    <row r="6" spans="1:4">
      <c r="A6" s="4" t="s">
        <v>133</v>
      </c>
      <c r="B6" s="5" t="n">
        <v>97731</v>
      </c>
      <c r="C6" s="5" t="n">
        <v>41372</v>
      </c>
      <c r="D6" s="5" t="n">
        <v>38671</v>
      </c>
    </row>
    <row r="7" spans="1:4">
      <c r="A7" s="4" t="s">
        <v>134</v>
      </c>
      <c r="B7" s="5" t="n">
        <v>809</v>
      </c>
      <c r="C7" s="5" t="n">
        <v>-22607</v>
      </c>
      <c r="D7" s="5" t="n">
        <v>13832</v>
      </c>
    </row>
    <row r="8" spans="1:4">
      <c r="A8" s="4" t="s">
        <v>114</v>
      </c>
      <c r="B8" s="5" t="n">
        <v>66309</v>
      </c>
      <c r="C8" s="5" t="n">
        <v>50764</v>
      </c>
      <c r="D8" s="5" t="n">
        <v>47235</v>
      </c>
    </row>
    <row r="9" spans="1:4">
      <c r="A9" s="4" t="s">
        <v>135</v>
      </c>
      <c r="B9" s="5" t="n">
        <v>-1774</v>
      </c>
      <c r="C9" s="5" t="n">
        <v>-3000</v>
      </c>
      <c r="D9" s="5" t="n">
        <v>425</v>
      </c>
    </row>
    <row r="10" spans="1:4">
      <c r="A10" s="4" t="s">
        <v>136</v>
      </c>
      <c r="B10" s="5" t="n">
        <v>46</v>
      </c>
      <c r="C10" s="5" t="n">
        <v>-53</v>
      </c>
      <c r="D10" s="5" t="n">
        <v>-342</v>
      </c>
    </row>
    <row r="11" spans="1:4">
      <c r="A11" s="4" t="s">
        <v>137</v>
      </c>
      <c r="B11" s="5" t="n">
        <v>0</v>
      </c>
      <c r="C11" s="5" t="n">
        <v>3189</v>
      </c>
      <c r="D11" s="5" t="n">
        <v>0</v>
      </c>
    </row>
    <row r="12" spans="1:4">
      <c r="A12" s="3" t="s">
        <v>138</v>
      </c>
    </row>
    <row r="13" spans="1:4">
      <c r="A13" s="4" t="s">
        <v>36</v>
      </c>
      <c r="B13" s="5" t="n">
        <v>-41331</v>
      </c>
      <c r="C13" s="5" t="n">
        <v>-19351</v>
      </c>
      <c r="D13" s="5" t="n">
        <v>5421</v>
      </c>
    </row>
    <row r="14" spans="1:4">
      <c r="A14" s="4" t="s">
        <v>37</v>
      </c>
      <c r="B14" s="5" t="n">
        <v>8263</v>
      </c>
      <c r="C14" s="5" t="n">
        <v>-24735</v>
      </c>
      <c r="D14" s="5" t="n">
        <v>-9624</v>
      </c>
    </row>
    <row r="15" spans="1:4">
      <c r="A15" s="4" t="s">
        <v>139</v>
      </c>
      <c r="B15" s="5" t="n">
        <v>6948</v>
      </c>
      <c r="C15" s="5" t="n">
        <v>-2619</v>
      </c>
      <c r="D15" s="5" t="n">
        <v>-7687</v>
      </c>
    </row>
    <row r="16" spans="1:4">
      <c r="A16" s="4" t="s">
        <v>47</v>
      </c>
      <c r="B16" s="5" t="n">
        <v>13330</v>
      </c>
      <c r="C16" s="5" t="n">
        <v>3750</v>
      </c>
      <c r="D16" s="5" t="n">
        <v>9659</v>
      </c>
    </row>
    <row r="17" spans="1:4">
      <c r="A17" s="4" t="s">
        <v>140</v>
      </c>
      <c r="B17" s="5" t="n">
        <v>27261</v>
      </c>
      <c r="C17" s="5" t="n">
        <v>30884</v>
      </c>
      <c r="D17" s="5" t="n">
        <v>6549</v>
      </c>
    </row>
    <row r="18" spans="1:4">
      <c r="A18" s="4" t="s">
        <v>141</v>
      </c>
      <c r="B18" s="5" t="n">
        <v>196110</v>
      </c>
      <c r="C18" s="5" t="n">
        <v>150488</v>
      </c>
      <c r="D18" s="5" t="n">
        <v>80130</v>
      </c>
    </row>
    <row r="19" spans="1:4">
      <c r="A19" s="3" t="s">
        <v>142</v>
      </c>
    </row>
    <row r="20" spans="1:4">
      <c r="A20" s="4" t="s">
        <v>143</v>
      </c>
      <c r="B20" s="5" t="n">
        <v>-1172</v>
      </c>
      <c r="C20" s="5" t="n">
        <v>-743</v>
      </c>
      <c r="D20" s="5" t="n">
        <v>-777</v>
      </c>
    </row>
    <row r="21" spans="1:4">
      <c r="A21" s="4" t="s">
        <v>144</v>
      </c>
      <c r="B21" s="5" t="n">
        <v>-300858</v>
      </c>
      <c r="C21" s="5" t="n">
        <v>-219459</v>
      </c>
      <c r="D21" s="5" t="n">
        <v>-307924</v>
      </c>
    </row>
    <row r="22" spans="1:4">
      <c r="A22" s="4" t="s">
        <v>145</v>
      </c>
      <c r="B22" s="5" t="n">
        <v>237764</v>
      </c>
      <c r="C22" s="5" t="n">
        <v>179700</v>
      </c>
      <c r="D22" s="5" t="n">
        <v>158054</v>
      </c>
    </row>
    <row r="23" spans="1:4">
      <c r="A23" s="4" t="s">
        <v>146</v>
      </c>
      <c r="B23" s="5" t="n">
        <v>149725</v>
      </c>
      <c r="C23" s="5" t="n">
        <v>129279</v>
      </c>
      <c r="D23" s="5" t="n">
        <v>78567</v>
      </c>
    </row>
    <row r="24" spans="1:4">
      <c r="A24" s="4" t="s">
        <v>147</v>
      </c>
      <c r="B24" s="5" t="n">
        <v>-42976</v>
      </c>
      <c r="C24" s="5" t="n">
        <v>-48601</v>
      </c>
      <c r="D24" s="5" t="n">
        <v>-29924</v>
      </c>
    </row>
    <row r="25" spans="1:4">
      <c r="A25" s="4" t="s">
        <v>148</v>
      </c>
      <c r="B25" s="5" t="n">
        <v>0</v>
      </c>
      <c r="C25" s="5" t="n">
        <v>3604</v>
      </c>
      <c r="D25" s="5" t="n">
        <v>0</v>
      </c>
    </row>
    <row r="26" spans="1:4">
      <c r="A26" s="4" t="s">
        <v>149</v>
      </c>
      <c r="B26" s="5" t="n">
        <v>-7962</v>
      </c>
      <c r="C26" s="5" t="n">
        <v>-210</v>
      </c>
      <c r="D26" s="5" t="n">
        <v>0</v>
      </c>
    </row>
    <row r="27" spans="1:4">
      <c r="A27" s="4" t="s">
        <v>150</v>
      </c>
      <c r="B27" s="5" t="n">
        <v>-4982</v>
      </c>
      <c r="C27" s="5" t="n">
        <v>0</v>
      </c>
      <c r="D27" s="5" t="n">
        <v>-3455</v>
      </c>
    </row>
    <row r="28" spans="1:4">
      <c r="A28" s="4" t="s">
        <v>151</v>
      </c>
      <c r="B28" s="5" t="n">
        <v>-693692</v>
      </c>
      <c r="C28" s="5" t="n">
        <v>0</v>
      </c>
      <c r="D28" s="5" t="n">
        <v>-2253</v>
      </c>
    </row>
    <row r="29" spans="1:4">
      <c r="A29" s="4" t="s">
        <v>152</v>
      </c>
      <c r="B29" s="5" t="n">
        <v>87500</v>
      </c>
    </row>
    <row r="30" spans="1:4">
      <c r="A30" s="4" t="s">
        <v>153</v>
      </c>
      <c r="B30" s="5" t="n">
        <v>-664153</v>
      </c>
      <c r="C30" s="5" t="n">
        <v>43570</v>
      </c>
      <c r="D30" s="5" t="n">
        <v>-107712</v>
      </c>
    </row>
    <row r="31" spans="1:4">
      <c r="A31" s="3" t="s">
        <v>154</v>
      </c>
    </row>
    <row r="32" spans="1:4">
      <c r="A32" s="4" t="s">
        <v>155</v>
      </c>
      <c r="B32" s="5" t="n">
        <v>280000</v>
      </c>
      <c r="C32" s="5" t="n">
        <v>0</v>
      </c>
      <c r="D32" s="5" t="n">
        <v>0</v>
      </c>
    </row>
    <row r="33" spans="1:4">
      <c r="A33" s="4" t="s">
        <v>156</v>
      </c>
      <c r="B33" s="5" t="n">
        <v>-34000</v>
      </c>
      <c r="C33" s="5" t="n">
        <v>0</v>
      </c>
      <c r="D33" s="5" t="n">
        <v>0</v>
      </c>
    </row>
    <row r="34" spans="1:4">
      <c r="A34" s="4" t="s">
        <v>157</v>
      </c>
      <c r="B34" s="5" t="n">
        <v>-5521</v>
      </c>
      <c r="C34" s="5" t="n">
        <v>0</v>
      </c>
      <c r="D34" s="5" t="n">
        <v>0</v>
      </c>
    </row>
    <row r="35" spans="1:4">
      <c r="A35" s="4" t="s">
        <v>158</v>
      </c>
      <c r="B35" s="5" t="n">
        <v>-1364</v>
      </c>
      <c r="C35" s="5" t="n">
        <v>-1105</v>
      </c>
      <c r="D35" s="5" t="n">
        <v>-1381</v>
      </c>
    </row>
    <row r="36" spans="1:4">
      <c r="A36" s="4" t="s">
        <v>159</v>
      </c>
      <c r="B36" s="5" t="n">
        <v>22555</v>
      </c>
      <c r="C36" s="5" t="n">
        <v>18867</v>
      </c>
      <c r="D36" s="5" t="n">
        <v>16783</v>
      </c>
    </row>
    <row r="37" spans="1:4">
      <c r="A37" s="4" t="s">
        <v>136</v>
      </c>
      <c r="B37" s="5" t="n">
        <v>-46</v>
      </c>
      <c r="C37" s="5" t="n">
        <v>53</v>
      </c>
      <c r="D37" s="5" t="n">
        <v>342</v>
      </c>
    </row>
    <row r="38" spans="1:4">
      <c r="A38" s="4" t="s">
        <v>160</v>
      </c>
      <c r="B38" s="5" t="n">
        <v>261624</v>
      </c>
      <c r="C38" s="5" t="n">
        <v>17815</v>
      </c>
      <c r="D38" s="5" t="n">
        <v>15744</v>
      </c>
    </row>
    <row r="39" spans="1:4">
      <c r="A39" s="4" t="s">
        <v>161</v>
      </c>
      <c r="B39" s="5" t="n">
        <v>-206419</v>
      </c>
      <c r="C39" s="5" t="n">
        <v>211873</v>
      </c>
      <c r="D39" s="5" t="n">
        <v>-11838</v>
      </c>
    </row>
    <row r="40" spans="1:4">
      <c r="A40" s="4" t="s">
        <v>162</v>
      </c>
      <c r="B40" s="5" t="n">
        <v>263199</v>
      </c>
      <c r="C40" s="5" t="n">
        <v>51326</v>
      </c>
      <c r="D40" s="5" t="n">
        <v>63164</v>
      </c>
    </row>
    <row r="41" spans="1:4">
      <c r="A41" s="4" t="s">
        <v>163</v>
      </c>
      <c r="B41" s="5" t="n">
        <v>56780</v>
      </c>
      <c r="C41" s="5" t="n">
        <v>263199</v>
      </c>
      <c r="D41" s="5" t="n">
        <v>51326</v>
      </c>
    </row>
    <row r="42" spans="1:4">
      <c r="A42" s="3" t="s">
        <v>164</v>
      </c>
    </row>
    <row r="43" spans="1:4">
      <c r="A43" s="4" t="s">
        <v>165</v>
      </c>
      <c r="B43" s="5" t="n">
        <v>5335</v>
      </c>
      <c r="C43" s="5" t="n">
        <v>27</v>
      </c>
      <c r="D43" s="5" t="n">
        <v>31</v>
      </c>
    </row>
    <row r="44" spans="1:4">
      <c r="A44" s="4" t="s">
        <v>166</v>
      </c>
      <c r="B44" s="5" t="n">
        <v>835</v>
      </c>
      <c r="C44" s="5" t="n">
        <v>1114</v>
      </c>
      <c r="D44" s="5" t="n">
        <v>913</v>
      </c>
    </row>
    <row r="45" spans="1:4">
      <c r="A45" s="3" t="s">
        <v>167</v>
      </c>
    </row>
    <row r="46" spans="1:4">
      <c r="A46" s="4" t="s">
        <v>168</v>
      </c>
      <c r="B46" s="5" t="n">
        <v>8834</v>
      </c>
      <c r="C46" s="5" t="n">
        <v>0</v>
      </c>
      <c r="D46" s="5" t="n">
        <v>0</v>
      </c>
    </row>
    <row r="47" spans="1:4">
      <c r="A47" s="4" t="s">
        <v>169</v>
      </c>
      <c r="B47" s="5" t="n">
        <v>5425</v>
      </c>
      <c r="C47" s="5" t="n">
        <v>2228</v>
      </c>
      <c r="D47" s="5" t="n">
        <v>5121</v>
      </c>
    </row>
    <row r="48" spans="1:4">
      <c r="A48" s="4" t="s">
        <v>170</v>
      </c>
      <c r="B48" s="7" t="n">
        <v>3814</v>
      </c>
      <c r="C48" s="7" t="n">
        <v>6732</v>
      </c>
      <c r="D48" s="7" t="n">
        <v>16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596</v>
      </c>
    </row>
    <row r="2" spans="1:2">
      <c r="A2" s="3" t="s">
        <v>215</v>
      </c>
    </row>
    <row r="3" spans="1:2">
      <c r="A3" s="5" t="n">
        <v>2017</v>
      </c>
      <c r="B3" s="7" t="n">
        <v>25500</v>
      </c>
    </row>
    <row r="4" spans="1:2">
      <c r="A4" s="5" t="n">
        <v>2018</v>
      </c>
      <c r="B4" s="5" t="n">
        <v>63000</v>
      </c>
    </row>
    <row r="5" spans="1:2">
      <c r="A5" s="5" t="n">
        <v>2019</v>
      </c>
      <c r="B5" s="5" t="n">
        <v>157500</v>
      </c>
    </row>
    <row r="6" spans="1:2">
      <c r="A6" s="4" t="s">
        <v>103</v>
      </c>
      <c r="B6" s="7" t="n">
        <v>24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0</v>
      </c>
    </row>
    <row r="3" spans="1:4">
      <c r="A3" s="3" t="s">
        <v>938</v>
      </c>
    </row>
    <row r="4" spans="1:4">
      <c r="A4" s="4" t="s">
        <v>939</v>
      </c>
      <c r="B4" s="7" t="n">
        <v>29620</v>
      </c>
      <c r="C4" s="7" t="n">
        <v>46892</v>
      </c>
      <c r="D4" s="7" t="n">
        <v>28004</v>
      </c>
    </row>
    <row r="5" spans="1:4">
      <c r="A5" s="4" t="s">
        <v>940</v>
      </c>
      <c r="B5" s="5" t="n">
        <v>26839</v>
      </c>
      <c r="C5" s="5" t="n">
        <v>-16491</v>
      </c>
      <c r="D5" s="5" t="n">
        <v>18888</v>
      </c>
    </row>
    <row r="6" spans="1:4">
      <c r="A6" s="4" t="s">
        <v>941</v>
      </c>
      <c r="B6" s="5" t="n">
        <v>0</v>
      </c>
      <c r="C6" s="5" t="n">
        <v>-781</v>
      </c>
    </row>
    <row r="7" spans="1:4">
      <c r="A7" s="4" t="s">
        <v>942</v>
      </c>
      <c r="B7" s="5" t="n">
        <v>56459</v>
      </c>
      <c r="C7" s="5" t="n">
        <v>29620</v>
      </c>
      <c r="D7" s="5" t="n">
        <v>46892</v>
      </c>
    </row>
    <row r="8" spans="1:4">
      <c r="A8" s="4" t="s">
        <v>943</v>
      </c>
    </row>
    <row r="9" spans="1:4">
      <c r="A9" s="3" t="s">
        <v>938</v>
      </c>
    </row>
    <row r="10" spans="1:4">
      <c r="A10" s="4" t="s">
        <v>939</v>
      </c>
      <c r="B10" s="5" t="n">
        <v>621</v>
      </c>
      <c r="C10" s="5" t="n">
        <v>672</v>
      </c>
      <c r="D10" s="5" t="n">
        <v>639</v>
      </c>
    </row>
    <row r="11" spans="1:4">
      <c r="A11" s="4" t="s">
        <v>940</v>
      </c>
      <c r="B11" s="5" t="n">
        <v>11</v>
      </c>
      <c r="C11" s="5" t="n">
        <v>-51</v>
      </c>
      <c r="D11" s="5" t="n">
        <v>33</v>
      </c>
    </row>
    <row r="12" spans="1:4">
      <c r="A12" s="4" t="s">
        <v>942</v>
      </c>
      <c r="B12" s="5" t="n">
        <v>632</v>
      </c>
      <c r="C12" s="5" t="n">
        <v>621</v>
      </c>
      <c r="D12" s="5" t="n">
        <v>672</v>
      </c>
    </row>
    <row r="13" spans="1:4">
      <c r="A13" s="4" t="s">
        <v>944</v>
      </c>
    </row>
    <row r="14" spans="1:4">
      <c r="A14" s="3" t="s">
        <v>938</v>
      </c>
    </row>
    <row r="15" spans="1:4">
      <c r="A15" s="4" t="s">
        <v>939</v>
      </c>
      <c r="B15" s="5" t="n">
        <v>28999</v>
      </c>
      <c r="C15" s="5" t="n">
        <v>46220</v>
      </c>
      <c r="D15" s="5" t="n">
        <v>27365</v>
      </c>
    </row>
    <row r="16" spans="1:4">
      <c r="A16" s="4" t="s">
        <v>940</v>
      </c>
      <c r="B16" s="5" t="n">
        <v>26828</v>
      </c>
      <c r="C16" s="5" t="n">
        <v>-16440</v>
      </c>
      <c r="D16" s="5" t="n">
        <v>18855</v>
      </c>
    </row>
    <row r="17" spans="1:4">
      <c r="A17" s="4" t="s">
        <v>941</v>
      </c>
      <c r="B17" s="5" t="n">
        <v>0</v>
      </c>
      <c r="C17" s="5" t="n">
        <v>-781</v>
      </c>
    </row>
    <row r="18" spans="1:4">
      <c r="A18" s="4" t="s">
        <v>942</v>
      </c>
      <c r="B18" s="7" t="n">
        <v>55827</v>
      </c>
      <c r="C18" s="7" t="n">
        <v>28999</v>
      </c>
      <c r="D18" s="7" t="n">
        <v>462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11:33Z</dcterms:created>
  <dcterms:modified xmlns:dcterms="http://purl.org/dc/terms/" xmlns:xsi="http://www.w3.org/2001/XMLSchema-instance" xsi:type="dcterms:W3CDTF">2017-02-17T16:11:33Z</dcterms:modified>
</cp:coreProperties>
</file>